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Mobile Mini, Organization and D" sheetId="7" r:id="rId7"/>
    <s:sheet name="Recent Accounting Pronouncement" sheetId="8" r:id="rId8"/>
    <s:sheet name="Fair Value Measurements" sheetId="9" r:id="rId9"/>
    <s:sheet name="Earnings (Loss) Per Share" sheetId="10" r:id="rId10"/>
    <s:sheet name="Impairment and Divestiture of N" sheetId="11" r:id="rId11"/>
    <s:sheet name="Acquisitions" sheetId="12" r:id="rId12"/>
    <s:sheet name="Inventories" sheetId="13" r:id="rId13"/>
    <s:sheet name="Rental Fleet" sheetId="14" r:id="rId14"/>
    <s:sheet name="Property, Plant and Equipment" sheetId="15" r:id="rId15"/>
    <s:sheet name="Goodwill and Intangibles" sheetId="16" r:id="rId16"/>
    <s:sheet name="Lines of Credit" sheetId="17" r:id="rId17"/>
    <s:sheet name="Income Taxes" sheetId="18" r:id="rId18"/>
    <s:sheet name="Share-based Compensation" sheetId="19" r:id="rId19"/>
    <s:sheet name="Restructuring Costs" sheetId="20" r:id="rId20"/>
    <s:sheet name="Commitments and Contingencies" sheetId="21" r:id="rId21"/>
    <s:sheet name="Stockholders' Equity" sheetId="22" r:id="rId22"/>
    <s:sheet name="Segment Reporting" sheetId="23" r:id="rId23"/>
    <s:sheet name="Subsequent Events" sheetId="24" r:id="rId24"/>
    <s:sheet name="Condensed Consolidating Financi" sheetId="25" r:id="rId25"/>
    <s:sheet name="Mobile Mini, Organization and26" sheetId="26" r:id="rId26"/>
    <s:sheet name="Fair Value Measurements (Tables" sheetId="27" r:id="rId27"/>
    <s:sheet name="Earnings (Loss) Per Share (Tabl" sheetId="28" r:id="rId28"/>
    <s:sheet name="Impairment and Divestiture of29" sheetId="29" r:id="rId29"/>
    <s:sheet name="Acquisitions (Tables)" sheetId="30" r:id="rId30"/>
    <s:sheet name="Inventories (Tables)" sheetId="31" r:id="rId31"/>
    <s:sheet name="Rental Fleet (Tables)" sheetId="32" r:id="rId32"/>
    <s:sheet name="Property, Plant and Equipment (" sheetId="33" r:id="rId33"/>
    <s:sheet name="Goodwill and Intangibles (Table" sheetId="34" r:id="rId34"/>
    <s:sheet name="Share-based Compensation (Table" sheetId="35" r:id="rId35"/>
    <s:sheet name="Restructuring Costs (Tables)" sheetId="36" r:id="rId36"/>
    <s:sheet name="Segment Reporting (Tables)" sheetId="37" r:id="rId37"/>
    <s:sheet name="Condensed Consolidating Finan38" sheetId="38" r:id="rId38"/>
    <s:sheet name="Mobile Mini, Organization and39" sheetId="39" r:id="rId39"/>
    <s:sheet name="Recent Accounting Pronounceme40" sheetId="40" r:id="rId40"/>
    <s:sheet name="Fair Value Measurements - Addit" sheetId="41" r:id="rId41"/>
    <s:sheet name="Carrying and Fair Value of Seni" sheetId="42" r:id="rId42"/>
    <s:sheet name="Reconciliation of Net Income (L" sheetId="43" r:id="rId43"/>
    <s:sheet name="Earnings (Loss) Per Share - Add" sheetId="44" r:id="rId44"/>
    <s:sheet name="Number of Stock Options and Non" sheetId="45" r:id="rId45"/>
    <s:sheet name="Impairment and Divestiture of46" sheetId="46" r:id="rId46"/>
    <s:sheet name="Schedule of Impairment and Dive" sheetId="47" r:id="rId47"/>
    <s:sheet name="Acquisitions - Additional Infor" sheetId="48" r:id="rId48"/>
    <s:sheet name="Schedule of Components of Purch" sheetId="49" r:id="rId49"/>
    <s:sheet name="Inventories (Detail)" sheetId="50" r:id="rId50"/>
    <s:sheet name="Rental Fleet - Additional Infor" sheetId="51" r:id="rId51"/>
    <s:sheet name="Rental Fleet (Detail)" sheetId="52" r:id="rId52"/>
    <s:sheet name="Rental Fleet (Parenthetical) (D" sheetId="53" r:id="rId53"/>
    <s:sheet name="Property, Plant and Equipment -" sheetId="54" r:id="rId54"/>
    <s:sheet name="Property, Plant and Equipment55" sheetId="55" r:id="rId55"/>
    <s:sheet name="Goodwill and Intangibles - Addi" sheetId="56" r:id="rId56"/>
    <s:sheet name="Activity and Balances Relating " sheetId="57" r:id="rId57"/>
    <s:sheet name="Balances Related to Intangible " sheetId="58" r:id="rId58"/>
    <s:sheet name="Schedule of Expected Future Amo" sheetId="59" r:id="rId59"/>
    <s:sheet name="Lines of Credit - Additional In" sheetId="60" r:id="rId60"/>
    <s:sheet name="Income Taxes - Additional Infor" sheetId="61" r:id="rId61"/>
    <s:sheet name="Share-based Compensation - Addi" sheetId="62" r:id="rId62"/>
    <s:sheet name="Summary of Share-Based Compensa" sheetId="63" r:id="rId63"/>
    <s:sheet name="Key Assumptions Used to Estimat" sheetId="64" r:id="rId64"/>
    <s:sheet name="Stock Option Activity (Detail)" sheetId="65" r:id="rId65"/>
    <s:sheet name="Fully Vested Stock Options and " sheetId="66" r:id="rId66"/>
    <s:sheet name="Nonvested Share-Awards Activity" sheetId="67" r:id="rId67"/>
    <s:sheet name="Accrued Restructuring Obligatio" sheetId="68" r:id="rId68"/>
    <s:sheet name="Restructuring Expenses (Detail)" sheetId="69" r:id="rId69"/>
    <s:sheet name="Stockholders' Equity - Addition" sheetId="70" r:id="rId70"/>
    <s:sheet name="Segment Reporting - Additional " sheetId="71" r:id="rId71"/>
    <s:sheet name="Segment Reporting (Detail)" sheetId="72" r:id="rId72"/>
    <s:sheet name="Assets Segments (Detail)" sheetId="73" r:id="rId73"/>
    <s:sheet name="Subsequent Events - Additional " sheetId="74" r:id="rId74"/>
    <s:sheet name="Condensed Consolidating Finan75" sheetId="75" r:id="rId75"/>
    <s:sheet name="Condensed Consolidating Balance" sheetId="76" r:id="rId76"/>
    <s:sheet name="Condensed Consolidating Stateme" sheetId="77" r:id="rId77"/>
    <s:sheet name="Condensed Consolidating State78" sheetId="78" r:id="rId78"/>
    <s:sheet name="Condensed Consolidating State79" sheetId="79" r:id="rId79"/>
  </s:sheets>
  <s:definedNames/>
  <s:calcPr calcId="124519" calcMode="auto" fullCalcOnLoad="1"/>
</s:workbook>
</file>

<file path=xl/sharedStrings.xml><?xml version="1.0" encoding="utf-8"?>
<sst xmlns="http://schemas.openxmlformats.org/spreadsheetml/2006/main" uniqueCount="638">
  <si>
    <t>Document and Entity Information - shares</t>
  </si>
  <si>
    <t>9 Months Ended</t>
  </si>
  <si>
    <t>Sep. 30, 2015</t>
  </si>
  <si>
    <t>Oct. 15,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MINI</t>
  </si>
  <si>
    <t>Entity Registrant Name</t>
  </si>
  <si>
    <t>MOBILE MINI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4</t>
  </si>
  <si>
    <t>ASSETS</t>
  </si>
  <si>
    <t>Cash and cash equivalents</t>
  </si>
  <si>
    <t>Receivables, net of allowance for doubtful accounts of $3,361 and $2,442 at September 30, 2015 and December 31, 2014, respectively</t>
  </si>
  <si>
    <t>Inventories</t>
  </si>
  <si>
    <t>Rental fleet, net</t>
  </si>
  <si>
    <t>Property, plant and equipment, net</t>
  </si>
  <si>
    <t>Deposits and prepaid expenses</t>
  </si>
  <si>
    <t>Deferred financing costs, net and other assets</t>
  </si>
  <si>
    <t>Intangibles, net</t>
  </si>
  <si>
    <t>Goodwill</t>
  </si>
  <si>
    <t>Total assets</t>
  </si>
  <si>
    <t>Liabilities:</t>
  </si>
  <si>
    <t>Accounts payable</t>
  </si>
  <si>
    <t>Accrued liabilities</t>
  </si>
  <si>
    <t>Lines of credit</t>
  </si>
  <si>
    <t>Obligations under capital leases</t>
  </si>
  <si>
    <t>Senior Notes</t>
  </si>
  <si>
    <t>Deferred income taxes</t>
  </si>
  <si>
    <t>Total liabilities</t>
  </si>
  <si>
    <t>Commitments and contingencies</t>
  </si>
  <si>
    <t xml:space="preserve"> </t>
  </si>
  <si>
    <t>Stockholders' equity:</t>
  </si>
  <si>
    <t>Preferred stock $.01 par value, 20,000 shares authorized, none issued</t>
  </si>
  <si>
    <t>Common stock $.01 par value, 95,000 shares authorized, 49,151 issued and 44,782 outstanding at September 30, 2015 and 49,015 issued and 46,157 outstanding at December 31, 2014</t>
  </si>
  <si>
    <t>Additional paid-in capital</t>
  </si>
  <si>
    <t>Retained earnings</t>
  </si>
  <si>
    <t>Accumulated other comprehensive loss</t>
  </si>
  <si>
    <t>Treasury stock, at cost, 4,369 and 2,858 shares at September 30, 2015 and December 31, 2014, respectively</t>
  </si>
  <si>
    <t>Total stockholders' equity</t>
  </si>
  <si>
    <t>Total liabilities and stockholders' equity</t>
  </si>
  <si>
    <t>CONDENSED CONSOLIDATED BALANCE SHEETS (Parenthetical) - USD ($) $ in Thousands</t>
  </si>
  <si>
    <t>Statement of Financial Position [Abstract]</t>
  </si>
  <si>
    <t>Receivables, allowance for doubtful accounts</t>
  </si>
  <si>
    <t>Preferred stock, par value</t>
  </si>
  <si>
    <t>Preferred stock, shares authorized</t>
  </si>
  <si>
    <t>Preferred stock, issued</t>
  </si>
  <si>
    <t>Common stock, par value</t>
  </si>
  <si>
    <t>Common stock, shares authorized</t>
  </si>
  <si>
    <t>Common stock, issued</t>
  </si>
  <si>
    <t>Common stock, outstanding</t>
  </si>
  <si>
    <t>Treasury stock, shares</t>
  </si>
  <si>
    <t>CONDENSED CONSOLIDATED STATEMENTS OF OPERATIONS - USD ($) shares in Thousands, $ in Thousands</t>
  </si>
  <si>
    <t>3 Months Ended</t>
  </si>
  <si>
    <t>Sep. 30, 2014</t>
  </si>
  <si>
    <t>Revenues:</t>
  </si>
  <si>
    <t>Rental</t>
  </si>
  <si>
    <t>Sales</t>
  </si>
  <si>
    <t>Other</t>
  </si>
  <si>
    <t>Total revenues</t>
  </si>
  <si>
    <t>Costs and expenses:</t>
  </si>
  <si>
    <t>Rental, selling and general expenses</t>
  </si>
  <si>
    <t>Cost of sales</t>
  </si>
  <si>
    <t>Restructuring expenses</t>
  </si>
  <si>
    <t>Asset impairment charge and loss on divestiture, net</t>
  </si>
  <si>
    <t>Depreciation and amortization</t>
  </si>
  <si>
    <t>Total costs and expenses</t>
  </si>
  <si>
    <t>Income from operations</t>
  </si>
  <si>
    <t>Other expense:</t>
  </si>
  <si>
    <t>Interest income</t>
  </si>
  <si>
    <t>Interest expense</t>
  </si>
  <si>
    <t>Foreign currency exchange</t>
  </si>
  <si>
    <t>Income (loss) before income tax provision (benefit)</t>
  </si>
  <si>
    <t>Income tax provision (benefit)</t>
  </si>
  <si>
    <t>Net income (loss)</t>
  </si>
  <si>
    <t>Earnings (loss) per share:</t>
  </si>
  <si>
    <t>Basic</t>
  </si>
  <si>
    <t>Diluted</t>
  </si>
  <si>
    <t>Weighted average number of common and common share equivalents outstanding:</t>
  </si>
  <si>
    <t>Cash dividends declared per share</t>
  </si>
  <si>
    <t>CONDENSED CONSOLIDATED STATEMENTS OF COMPREHENSIVE (LOSS) INCOME - USD ($) $ in Thousands</t>
  </si>
  <si>
    <t>Statement of Comprehensive Income [Abstract]</t>
  </si>
  <si>
    <t>Foreign currency translation adjustment</t>
  </si>
  <si>
    <t>Comprehensive income (loss)</t>
  </si>
  <si>
    <t>CONDENSED CONSOLIDATED STATEMENTS OF CASH FLOWS - USD ($) $ in Thousands</t>
  </si>
  <si>
    <t>Cash Flows from Operating Activities:</t>
  </si>
  <si>
    <t>Net (loss) income</t>
  </si>
  <si>
    <t>Adjustments to reconcile net (loss) income to net cash provided by operating activities:</t>
  </si>
  <si>
    <t>Provision for doubtful accounts</t>
  </si>
  <si>
    <t>Amortization of deferred financing costs</t>
  </si>
  <si>
    <t>Amortization of long-term liabilities</t>
  </si>
  <si>
    <t>Share-based compensation expense</t>
  </si>
  <si>
    <t>Gain on sale of rental fleet</t>
  </si>
  <si>
    <t>Loss (gain) on disposal of property, plant and equipment</t>
  </si>
  <si>
    <t>Foreign currency transaction loss</t>
  </si>
  <si>
    <t>Changes in certain assets and liabilities, net of effect of businesses acquired:</t>
  </si>
  <si>
    <t>Receivables</t>
  </si>
  <si>
    <t>Other assets and intangibles</t>
  </si>
  <si>
    <t>Net cash provided by operating activities</t>
  </si>
  <si>
    <t>Cash Flows from Investing Activities:</t>
  </si>
  <si>
    <t>Proceeds from wood mobile office divestiture, net</t>
  </si>
  <si>
    <t>Cash paid for businesses acquired, net of cash acquired</t>
  </si>
  <si>
    <t>Additions to rental fleet, excluding acquisitions</t>
  </si>
  <si>
    <t>Proceeds from sale of rental fleet</t>
  </si>
  <si>
    <t>Additions to property, plant and equipment, excluding acquisitions</t>
  </si>
  <si>
    <t>Proceeds from sale of property, plant and equipment</t>
  </si>
  <si>
    <t>Net cash provided by (used in) investing activities</t>
  </si>
  <si>
    <t>Cash Flows from Financing Activities:</t>
  </si>
  <si>
    <t>Net repayments under lines of credit</t>
  </si>
  <si>
    <t>Deferred financing costs</t>
  </si>
  <si>
    <t>Principal payments on capital lease obligations</t>
  </si>
  <si>
    <t>Issuance of common stock</t>
  </si>
  <si>
    <t>Dividend payments</t>
  </si>
  <si>
    <t>Purchase of treasury stock</t>
  </si>
  <si>
    <t>Net cash used in financing activities</t>
  </si>
  <si>
    <t>Effect of exchange rate changes on cash</t>
  </si>
  <si>
    <t>Net (decrease) increase in cash</t>
  </si>
  <si>
    <t>Cash and cash equivalents at beginning of period</t>
  </si>
  <si>
    <t>Cash and cash equivalents at end of period</t>
  </si>
  <si>
    <t>Supplemental Disclosure of Cash Flow Information:</t>
  </si>
  <si>
    <t>Equipment and other acquired through capital lease obligations</t>
  </si>
  <si>
    <t>Capital expenditures accrued or payable</t>
  </si>
  <si>
    <t>Mobile Mini, Organization and Description of Business</t>
  </si>
  <si>
    <t>Accounting Policies [Abstract]</t>
  </si>
  <si>
    <t>(1) Mobile Mini, Organization and Description of
Business
Mobile Mini, Inc., a Delaware corporation, is a leading provider of
portable storage and specialty containment solutions. In these
notes, the terms “Mobile Mini” and the
“Company” refer to Mobile Mini, Inc. In December 2014,
the Company acquired Gulf Tanks Holdings, Inc. (“GTH”),
the parent company of Houston, Texas-based Evergreen Tank Solutions
(“ETS”). The transaction, referred to as the “ETS
Acquisition,” closed on December 10, 2014. On
April 16, 2015, the Company entered into a definitive
agreement to sell its wood mobile offices within its North American
portable storage segment for a cash price of $92.0 million, less
associated assumed liabilities of approximately $6.8 million. Cash
received is net of transaction costs, as well as escrow amounts and
certain other items to be settled over the next eighteen months.
The transaction closed on May 15, 2015, resulting in the
divestiture of the Company’s approximately 9,400 wood mobile
units on that date.
At September 30, 2015, Mobile Mini has a fleet of portable
storage units operating throughout the U.S., Canada and the U.K.
The Company has a diversified customer base for its portable
storage products, including large and small retailers, construction
companies, medical centers, schools, utilities, distributors, the
military, hotels, restaurants, entertainment complexes and
households. These customers use the products for a wide variety of
applications, including the storage of retail and manufacturing
inventory, construction materials and equipment, and documents and
records. The ETS Acquisition resulted in the addition of a fleet of
specialty containment products, including liquid and solid
containment units rented primarily to chemical, refinery, oil and
natural gas drilling, mining and environmental service customers.
The operating results of ETS are included in the three- and
nine-month periods ended September 30, 2015.
Basis of Presentation and Consolidation
The consolidated financial statements include the accounts of
Mobile Mini and its wholly owned subsidiaries. The Company does not
have any subsidiaries in which it does not own 100% of the
outstanding stock. All significant intercompany balances and
transactions have been eliminated. The accompanying unaudited
condensed consolidated financial statements have been prepared in
conformity with U.S. generally accepted accounting principles
(“GAAP”) applicable to interim financial information
and the instructions to Form 10-Q and Article 10 of Regulation S-X.
Accordingly, they do not include all the information and footnotes
required by GAAP for complete financial statements. In the opinion
of management of Mobile Mini, Inc., all adjustments (which include
normal recurring adjustments) necessary to present fairly the
financial position, results of operations, and cash flows for all
periods presented have been made. The results of operations for the
three and nine months ended September 30, 2015 and 2014 are
not necessarily indicative of the results to be expected for the
full year.
These condensed consolidated financial statements should be read in
conjunction with the Company’s December 31, 2014 audited
consolidated financial statements and accompanying notes thereto,
which are included in the Company’s Annual Report on Form
10-K filed with the Securities and Exchange Commission
(“SEC”) on February 27, 2015.
Use of Estimates
The preparation of financial statements in conformity with GAAP
requires management to make estimates and assumptions that affect
the amounts reported in the accompanying consolidated financial
statements and the notes to those statements. Actual results could
differ from those estimates. The most significant estimates and
assumptions included within the financial statements are the
allowance for doubtful accounts, the recoverability of goodwill,
intangibles and other long-lived assets, accruals related to
commitments and contingencies, and the estimated useful lives and
residual values on the rental fleet, property, plant and equipment,
and intangible assets.
Reclassifications
Certain amounts in the consolidated statements of operations for
the three months ended March 31, 2015, which is included in
the year-to-date period ended September 30, 2015, have been
reclassified to conform to the current period presentation. The
reclassifications have no effect on total revenues, loss from
operations, net loss or net loss per common share. For the
previously reported three-month period ended March 31, 2015,
the reclassifications resulted in $2.1 million and $1.2 million
increases to rental revenues and sales revenues, respectively, with
an offsetting decrease to other revenue. For the same period, cost
of sales increased $0.9 million, and rental, selling and general
expenses decreased by the same amount. These reclassifications are
related to the specialty containment business acquired in December
2014; accordingly, there are no corresponding prior period
reclassifications.
The revenues reclassified to rental revenues from other revenues
consist of ancillary services such as equipment cleaning fees and
equipment installation. The items reclassified from other revenues
to sales include sales of certain ancillary products. Costs
associated with these sales have also been reclassified to cost of
sales from rental, selling and general expenses. The Company
believes the current presentation better reflects the nature of the
underlying financial statement items.</t>
  </si>
  <si>
    <t>Recent Accounting Pronouncements</t>
  </si>
  <si>
    <t>Accounting Changes and Error Corrections [Abstract]</t>
  </si>
  <si>
    <t>(2) Recent Accounting Pronouncements
Reporting Discontinued Operations and Disclosures of Disposals
of Components of an Entity
Revenue from Contracts with Customers.
Simplifying the Presentation of Debt Issuance
Costs.
Simplifying the Measurement of Inventory.</t>
  </si>
  <si>
    <t>Fair Value Measurements</t>
  </si>
  <si>
    <t>Fair Value Disclosures [Abstract]</t>
  </si>
  <si>
    <t xml:space="preserve">(3) Fair Value Measurements
The Company defines fair value as the price that would be received
from selling an asset or paid to transfer a liability in an orderly
transaction between market participants. Fair value is a
market-based measurement that should be determined based on
assumptions that market participants would use in pricing an asset
or liability. As a basis for considering such assumptions, the
Company utilizes the suggested accounting guidance for the three
levels of inputs that may be used to measure fair value:
Level 1 — Observable inputs such as quoted prices in active
markets for identical assets or liabilities;
Level 2 — Observable inputs, other than Level 1 inputs in
active markets, that are observable either directly or indirectly;
and
Level 3 — Unobservable inputs for which there is little or
no market data, which require the reporting entity to develop its
own assumptions.
At September 30, 2015 and December 31, 2014, the Company
did not have any financial instruments required to be recorded at
fair value on a recurring basis.
The carrying amounts of cash, receivables, accounts payable and
accrued liabilities approximate fair values based on their
short-term nature. The fair values of the Company’s revolving
credit facility and capital leases are estimated using discounted
cash flow analyses, based on the Company’s current
incremental borrowing rates for similar types of borrowing
arrangements. Based on the borrowing rates currently available to
the Company for bank loans with similar terms and average
maturities, the fair value of the Company’s revolving credit
facility debt and capital leases at September 30, 2015 and
December 31, 2014 approximated their respective book values
and are considered Level 2 in the fair value hierarchy.
The fair value of the Company’s $200.0 million aggregate
principal amount of 7.875% senior notes due 2020 (the “Senior
Notes”) is based on their latest sales price at the end of
each period obtained from a third-party institution which is
considered a Level 2 input in the fair value hierarchy, as there is
not an active market for these notes.
The carrying value and the fair value of the Company’s Senior
Notes are as follows:
September 30, December 31,
(In
thousands)
Carrying value $ 200,000 $ 200,000
Fair value 210,250 206,000 </t>
  </si>
  <si>
    <t>Earnings (Loss) Per Share</t>
  </si>
  <si>
    <t>Earnings Per Share [Abstract]</t>
  </si>
  <si>
    <t>(4) Earnings (Loss) Per Share
Basic earnings (loss) per share (“EPS”) is calculated
by dividing net income (loss) by the weighted average number of
common shares outstanding during the period. Diluted EPS is
calculated under the treasury stock method. Potential common shares
included nonvested share-awards, which are subject to risk of
forfeiture, and incremental shares of common stock issuable upon
the exercise of stock options.
The following table is a reconciliation of net income (loss) and
weighted-average shares of common stock outstanding for purposes of
calculating basic and diluted EPS for the three and nine months
ended September 30:
Three Months Ended Nine Months Ended
2015 2014 2015 2014
(In thousands,
except (In thousands,
except
Numerator:
Net income (loss) $ 13,979 $ 14,820 $ (3,931 ) $ 31,523
Basic EPS Denominator:
Common shares outstanding beginning of period 45,050 46,241 45,814 46,084
Weighted shares (repurchased) issued during the period (329 ) (240 ) (669 ) 44
Total weighted average shares outstanding 44,721 46,001 45,145 46,128
Diluted EPS Denominator:
Common shares outstanding beginning of period 45,050 46,241 45,814 46,084
Net weighted shares (repurchased) issued during the period (329 ) (240 ) (669 ) 44
Dilutive effect of stock options and nonvested share awards during
the period 426 674
— 718
Total weighted average shares outstanding 45,147 46,675 45,145 46,846
Earnings (loss) per share:
Basic $ 0.31 $ 0.32 $ (0.09 ) $ 0.68
Diluted 0.31 0.32 (0.09 ) 0.67
Basic weighted average number of common shares outstanding does not
include nonvested share-awards of 0.3 million shares as of
September 30, 2015 and 2014.
There were approximately 0.6 million of common stock
equivalents that would have been included in the diluted EPS
denominator for the nine month period ended September 30, 2015
had there not been a net loss. These common stock equivalents were
excluded because their inclusion would reduce the net loss per
share. In addition, the following table represents the number of
stock options and nonvested share-awards that were issued or
outstanding but excluded in calculating diluted EPS because their
effect would have been anti-dilutive for the periods ended
September 30:
Three Months Ended Nine Months Ended
2015 2014 2015 2014
(In
thousands) (In
thousands)
Stock options 1,146 780 1,143 234
Nonvested share-awards 4 3 1 2
Total 1,150 783 1,144 236</t>
  </si>
  <si>
    <t>Impairment and Divestiture of North American Wood Mobile Offices</t>
  </si>
  <si>
    <t>Text Block [Abstract]</t>
  </si>
  <si>
    <t>(5) Impairment and Divestiture of North American Wood Mobile
Offices
Mobile Mini’s business strategy is to invest in high return,
low maintenance, long-lived assets. Wood mobile offices require
more maintenance and upkeep than Mobile Mini’s steel
containers and ground level offices, resulting in lower margins as
compared to other portable storage products, as well as the
newly-acquired specialty containment products. During March 2015,
the Company entered into discussions regarding the possible sale of
Mobile Mini’s wood mobile offices within its North American
portable storage segment. The discussions indicated that the fleet
might be sold at an amount below carrying value.
Mobile Mini reviews long-lived assets such as rental fleet,
property, plant and equipment, and intangibles, for impairment
whenever events or changes in circumstances indicate the carrying
amount of such assets may be impaired. Based upon the events
described above, the Company conducted a review for impairment for
these particular long-lived assets as of March 31, 2015. The
review included assumptions of cash flows considering the
likelihood of possible outcomes that existed as of the date of the
review, including assigning probabilities to these outcomes.
Management estimated fair market value for the wood mobile offices
based upon purchase price discussions. Based on this review,
management determined that the assets were impaired as of
March 31, 2015 and an impairment loss was recognized.
On April 16, 2015 the Company entered into a definitive
agreement to sell its wood mobile offices within its North American
portable storage segment for a cash price of $92.0 million, less
associated deferred revenue and customer deposits of $6.8 million.
The net assets were reclassified to held for sale as of that date.
The transaction closed on May 15, 2015 and the Company
recorded a net loss on the sale.
For the nine months ended September 30, 2015, the following
amounts were recorded for the impairment and divestiture of the
wood mobile office fleet.
(In thousands)
Estimated fair market value $ 92,000
Net book value:
Wood mobile offices in rental fleet 155,429
Ancillary items in property, plant and equipment 1,201
Impairment loss $ (64,630 )
Sale price $ 92,000
Book value of divested assets after impairment 92,000
Selling expenses 1,498
Net loss on sale of wood mobile offices $ (1,498 )
The Company and the purchaser entered into a transition services
agreement whereby the Company agreed to provide direct services
such as transportation and maintenance for the wood mobile offices
on behalf of the purchaser, as well as house units on the
Company’s leased properties and provide certain
administrative services such as billing and cash collection. The
revenue related to this agreement is included in other revenue, and
the expenses for providing these services are included in rental,
selling and general expenses. Services provided are expected to
decrease over the next three months.</t>
  </si>
  <si>
    <t>Acquisitions</t>
  </si>
  <si>
    <t>Business Combinations [Abstract]</t>
  </si>
  <si>
    <t>(6) Acquisitions
In the nine months ended September 30, 2015, Mobile Mini
completed two acquisitions of portable storage businesses. These
acquisitions expanded the Company’s existing operations in
the Glasgow, Scotland market and further strengthened the
Company’s positions in Knoxville and Chattanooga, Tennessee.
The accompanying consolidated financial statements include the
operations of the acquired businesses from the date of acquisition.
The aggregate purchase price for the assets and liabilities
acquired were recorded based on their estimated fair values at the
date of the acquisitions. The Company has not disclosed the
pro-forma impact of the acquisitions on operations as it was
immaterial to the Company’s financial position in the
aggregate.
The components of the purchase price and net assets acquired during
the nine months ended September 30, 2015 are as follows (in
thousands):
Net Assets Acquired:
Rental fleet $ 12,252
Property, plant and equipment 157
Intangible assets:
Customer relationships 759
Non-compete agreements 74
Goodwill 5,343
Other assets 318
Liabilities (281 )
Total purchase price $ 18,622</t>
  </si>
  <si>
    <t>Inventory Disclosure [Abstract]</t>
  </si>
  <si>
    <t>(7) Inventories
Inventories are valued at the lower of cost (principally on a
standard cost basis which approximates the first-in, first-out
(“FIFO”) method) or market. Market is the lower of
replacement cost or net realizable value.
Raw materials principally consist of raw steel, glass, paint, vinyl
and other assembly components used in manufacturing and
remanufacturing processes, and to a lesser extent, parts used for
internal maintenance, and ancillary items held for sale in the
Company’s specialty containment segment. Work-in-process
primarily represents partially assembled units pre-sold or for use
as fleet. Finished portable storage units primarily represent
purchased or assembled containers held in inventory until the
container is either sold as is, remanufactured and sold, or
remanufactured and deployed as rental fleet.
Inventories at September 30, 2015 and December 31, 2014
consisted of the following:
September 30, December 31,
(In
thousands)
Raw materials and supplies $ 14,404 $ 14,241
Work-in-process 207 201
Finished portable storage units 2,951 2,294
Inventories $ 17,562 $ 16,736</t>
  </si>
  <si>
    <t>Rental Fleet</t>
  </si>
  <si>
    <t>(8) Rental Fleet
Rental fleet is capitalized at cost and depreciated over the
estimated useful life of the unit using the straight-line method.
Rental fleet is depreciated whether or not it is out on rent.
Capitalized cost of rental fleet includes the price paid to acquire
the unit and freight charges to the location when the unit is first
placed in service, and when applicable, the cost of manufacturing
or remanufacturing, which includes the cost of customizing units.
Ordinary repair and maintenance costs are charged to operations as
incurred.
Management periodically reviews depreciable lives and residual
values against various factors, including the results of its
lenders’ independent appraisal of rental fleet, practices of
competitors in comparable industries, profit margins achieved on
sales of depreciated units and rental rates obtained on older
units. See Note 5 for information regarding the impairment and
divestiture of wood mobile offices during 2015.
Appraisals on the Company’s portable storage fleet are
conducted on a regular basis by an independent appraiser selected
by its lenders. Based on the values assigned in the most recent
appraisal as of September 30, 2014, the portable storage
rental fleet orderly liquidation value was approximately $1.0
billion as of September 30, 2015. In addition, an appraisal of
the specialty containment fleet was conducted as of December 2014
in conjunction with the ETS Acquisition. Based upon the values
assigned in this appraisal, the specialty containment rental fleet
orderly liquidation value was approximately $94 million as of
September 30, 2015. These appraisals were conducted by AccuVal
Associates, Incorporated and are used to calculate the
Company’s available borrowings under its Credit Agreement, as
described in Note 11.
The Company’s depreciation expense related to its rental
fleet for the nine months ended September 30, 2015 and 2014
was $25.8 million and $16.1 million, respectively. At
September 30, 2015 and December 31, 2014, all of the
Company’s rental fleet units were pledged as collateral under
the Credit Agreement.
Rental fleet consisted of the following at September 30, 2015
and December 31, 2014:
Residual Value Useful Life September 30, December 31,
(In
thousands)
Portable Storage:
Steel storage containers 55 % 30 $ 622,312 $ 604,547
Steel ground level offices 55 % 30 347,198 329,565
Wood mobile offices 50 % 20
— 208,529
Other 7,304 5,633
Total 976,814 1,148,274
Accumulated depreciation (141,043 ) (182,437 )
Total portable storage fleet, net $ 835,771 $ 965,837
Specialty Containment:
Steel tanks 25 $ 55,561 $ 50,843
Roll-off boxes 15 - 20 24,453 19,820
Stainless steel tank trailers 25 25,103 23,283
Vacuum boxes 20 9,752 7,667
De-watering boxes 20 5,655 3,898
Pumps and filtration equipment 7 13,302 11,510
Other 8,047 5,468
Total 141,873 122,489
Accumulated depreciation (13,296 ) (1,270 )
Total specialty containment fleet, net $ 128,577 $ 121,219
Total rental fleet, net $ 964,348 $ 1,087,056
(1) Specialty containment fleet has been
assigned zero residual value.</t>
  </si>
  <si>
    <t>Property, Plant and Equipment</t>
  </si>
  <si>
    <t>Property, Plant and Equipment [Abstract]</t>
  </si>
  <si>
    <t>(9) Property, Plant and Equipment
Property, plant and equipment are stated at cost, net of
accumulated depreciation. Depreciation is provided using the
straight-line method over the assets’ estimated useful lives.
The Company’s depreciation expense related to property, plant
and equipment for the nine months ended September 30, 2015 and
2014 was $14.8 million and $10.9 million, respectively. Normal
repairs and maintenance to property, plant and equipment are
expensed as incurred. When property or equipment is retired or
sold, the net book value of the asset, reduced by any proceeds, is
charged to gain or loss on the disposal of property, plant and
equipment and is included in rental, selling and general expenses
in the Consolidated Statements of Operations. See Note 5 for
information regarding the impairment and divestiture of ancillary
equipment related to wood mobile offices during 2015.
Property, plant and equipment at September 30, 2015 and
December 31, 2014 consisted of the following:
Residual Value as Percentage of Useful Life September 30, December 31,
(In
thousands)
Land $ 10,882 $ 10,920
Vehicles and machinery 0 - 55% 5 - 30 115,818 114,150
Buildings and improvements (1) 0 - 25 3 - 30 21,834 19,365
Office fixtures and equipment 0 3 - 5 41,243 33,942
Property, plant and equipment 189,777 178,377
Accumulated depreciation (56,876 ) (65,202 )
Property, plant and equipment, net $ 132,901 $ 113,175
(1) Improvements made to leased
properties are depreciated over the lesser of the estimated
remaining life or the remaining term of the respective lease.</t>
  </si>
  <si>
    <t>Goodwill and Intangibles</t>
  </si>
  <si>
    <t>Goodwill and Intangible Assets Disclosure [Abstract]</t>
  </si>
  <si>
    <t>(10) Goodwill and Intangibles
For acquired businesses, the Company records assets acquired and
liabilities assumed at their estimated fair values on the
respective acquisition dates. Based on these values, the excess
purchase prices over the fair value of the net assets acquired is
recorded as goodwill. Estimated fair values of acquired assets is
provisional and could change as additional information is received.
During the nine months ended September 30, 2015, primarily due
to further analysis of the assets acquired in the ETS acquisition,
the associated goodwill was adjusted upward by $0.9 million.
The following table shows the activity and balances related to
goodwill from January 1, 2015 to September 30, 2015:
(In thousands)
Balance at January 1, 2015 $ 705,608
Acquisition 5,343
Foreign currency (2,220 )
Adjustments 893
Balance at September 30, 2015 $ 709,624
Intangible assets are amortized over the estimated useful life of
the asset utilizing a method which reflects the estimated pattern
in which the economic benefits will be consumed. Customer
relationships and certain trade names and trademarks, are amortized
using an accelerated method while other intangibles are amortized
using the straight-line method.
The following table reflects balances related to intangible assets
for the periods presented:
September 30, 2015 December 31, 2014
Estimated Gross Accumulated Net Gross Accumulated Net
(In
thousands)
Customer relationships 11 - 20 $ 92,511 $ (23,855 ) $ 68,656 $ 91,990 $ (20,484 ) $ 71,506
Trade names/trademarks 1 - 5 6,045 (1,501 ) 4,544 6,065 (919 ) 5,146
Non-compete agreements 2 - 5 1,840 (342 ) 1,498 1,772 (78 ) 1,694
Other 1 - 19 61 (23 ) 38 61 (22 ) 39
Total $ 100,457 $ (25,721 ) $ 74,736 $ 99,888 $ (21,503 ) $ 78,385
Amortization expense for amortizable intangibles was approximately
$4.5 million and $0.9 million for the nine-month periods ended
September 30, 2015 and 2014, respectively. Based on the
carrying value at September 30, 2015, future amortization of
intangible assets is expected to be as follows for the years ended
December 31 (in thousands):
2015 (remaining) $ 1,515
2016 6,117
2017 6,066
2018 6,082
2019 6,090
Thereafter 48,866
Total $ 74,736</t>
  </si>
  <si>
    <t>Lines of Credit</t>
  </si>
  <si>
    <t>(11) Lines of Credit
The Company has a $1.0 billion ABL Credit Agreement with Deutsche
Bank AG New York Branch and other lenders party thereto (the
“Credit Agreement”). The Credit Agreement provides for
a five-year, revolving credit facility and all amounts outstanding
under the Credit Agreement are due on February 22, 2017. The
obligations of Mobile Mini and its subsidiary guarantors under the
Credit Agreement are secured by a blanket lien on substantially all
of its assets.
Amounts borrowed under the Credit Agreement and repaid or prepaid
during the term may be reborrowed. Outstanding amounts under the
Credit Agreement bear interest at the Company’s option at
either: (i) LIBOR plus a defined margin, or (ii) the
Agent bank’s prime rate plus a margin. The applicable margin
for each type of loan is based on an availability-based pricing
grid and ranges from 1.75% to 2.25% for LIBOR loans and 0.75% to
1.25% for base rate loans at each measurement date. As of
September 30, 2015, the applicable margins are 2.0% for LIBOR
loans and 1.0% for base rate loans.
Availability of borrowings under the Credit Agreement is subject to
a borrowing base calculation based upon a valuation of the
Company’s eligible accounts receivable, eligible container
fleet (including containers held for sale, work-in-process and raw
materials) and machinery and equipment, each multiplied by an
applicable advance rate or limit. The rental fleet is appraised at
least once annually by a third-party appraisal firm and up to 90%
of the net orderly liquidation value, as defined in the Credit
Agreement, is included in the borrowing base to determine how much
the Company may borrow under the Credit Agreement.
The Credit Agreement provides for U.K. borrowings, which are, at
the Company’s option, denominated in either Pounds Sterling
or Euros, by its U.K. subsidiary based upon a U.K. borrowing base;
Canadian borrowings, which are denominated in Canadian dollars, by
its Canadian subsidiary based upon a Canadian borrowing base; and
U.S. borrowings, which are denominated in U.S. dollars, by the
Company based upon a U.S. borrowing base along with any Canadian
assets not included in the Canadian subsidiary.
The Credit Agreement also contains customary negative covenants,
including covenants that restrict the Company’s ability to,
among other things: (i) allow certain liens to attach to the
Company or its subsidiary assets; (ii) repurchase or pay
dividends or make certain other restricted payments on capital
stock and certain other securities, prepay certain indebtedness or
make acquisitions or other investments subject to Payment
Conditions (as defined in the Credit Agreement); and
(iii) incur additional indebtedness or engage in certain other
types of financing transactions. Payment Conditions allow
restricted payments and acquisitions to occur without financial
covenants as long as the Company has $250.0 million of pro forma
excess borrowing availability under the Credit Agreement. The
Company must also comply with specified financial maintenance
covenants and affirmative covenants only if the Company falls below
$100.0 million of borrowing availability levels with set permitted
values for the Debt Ratio and Fixed Charge Coverage Ratio (as
defined in the Credit Agreement). The Company was in compliance
with the terms of the Credit Agreement as of September 30,
2015, and was above the minimum borrowing availability threshold
and therefore not subject to any financial maintenance
covenants.</t>
  </si>
  <si>
    <t>Income Taxes</t>
  </si>
  <si>
    <t>Income Tax Disclosure [Abstract]</t>
  </si>
  <si>
    <t>(12) Income Taxes
The Company files U.S. Federal tax returns, U.S. state tax returns
and foreign tax returns. The Company has identified its U.S.
Federal tax return as its “major” tax jurisdiction. For
the U.S. Federal return, its tax years for 2012, 2013 and 2014 are
subject to tax examination by the U.S. Internal Revenue Service
through September 15, 2016, 2017 and 2018, respectively. The
Company does not anticipate that the total amount of unrecognized
tax benefit related to any particular tax position will change
significantly within the next 12 months.
The Company uses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
The Company’s policy for recording interest and penalties
associated with audits is to record such items as a component of
income before taxes. Penalties and associated interest costs, if
any, are recorded in rental, selling and general expenses in its
Condensed Consolidated Statements of Operations.</t>
  </si>
  <si>
    <t>Share-based Compensation</t>
  </si>
  <si>
    <t>Disclosure of Compensation Related Costs, Share-based Payments [Abstract]</t>
  </si>
  <si>
    <t>(13) Share-based Compensation
The Company has historically awarded stock options and nonvested
share-awards for employees and non-employee directors as a means of
attracting and retaining quality personnel and to align employee
performance with stockholder value. Stock option plans are approved
by the Company’s stockholders and administered by the
compensation committee of the board of directors
(“Board”). The current plan allows for a variety of
equity programs designed to provide flexibility in implementing
equity and cash awards, including incentive stock options,
nonqualified stock options, nonvested share-awards, restricted
stock units, stock appreciation rights, performance stock,
performance units and other share-based awards. Participants may be
granted any one of the equity awards or any combination. The
Company does not award stock options with an exercise price below
the market price of the underlying securities on the date of award.
As of September 30, 2015, 2.5 million shares remain
available for future grants. Generally stock options have
contractual terms of ten years.
The following table summarizes the Company’s share-based
compensation for the three and nine months ended
September 30:
Three Months Ended Nine Months Ended
2015 2014 2015 2014
(In
thousands) (In
thousands)
Share-based compensation expense included in:
Rental, selling and general expenses $ 3,418 $ 4,156 $ 9,283 $ 11,297
Restructuring expenses 678 276 1,550 276
Total share-based compensation $ 4,096 $ 4,432 $ 10,833 $ 11,573
As of September 30, 2015, total unrecognized compensation cost
related to stock option awards was approximately $6.0 million
and the related weighted-average period over which it is expected
to be recognized is approximately 1.1 years. As of
September 30, 2015, the unrecognized compensation cost related
to nonvested share-awards was approximately $6.5 million,
which is expected to be recognized over a weighted-average period
of approximately 2.1 years.
Stock options.
2015 2014
Risk-free interest rate 1.3% - 1.7% 1.5% - 1.7%
Expected life of the options (years) 5 5
Expected stock price volatility 35.3% - 35.7% 36.6% - 38.4%
Expected dividend rate 1.8% - 2.0% 1.5% - 1.8%
The following table summarizes stock option activity for the nine
months ended September 30, 2015 (share amounts in
thousands):
Number of Weighted
Options outstanding, beginning of period 2,649 $ 32.33
Granted 369 42.87
Canceled/Expired (90 ) 44.74
Exercised (61 ) 27.63
Options outstanding, end of period 2,867 33.39
A summary of stock options outstanding as of September 30,
2015, is as follows:
Number of Weighted Weighted Aggregate
(In thousands) (In
years)
(In thousands)
Outstanding 2,867 $ 33.39 7.65 $ 4,655
Vested and expected to vest 2,800 33.21 7.61 4,621
Exercisable 1,624 31.06 7.32 3,492
The aggregate intrinsic value of options exercised during the nine
months ended September 30, 2015, was approximately $0.7
million and the weighted average fair value of stock options
granted was $8.44.
Nonvested share-awards.
Shares Weighted Average
Nonvested at beginning of period 343 $ 27.99
Awarded 104 37.22
Released (77 ) 34.80
Forfeited (29 ) 26.48
Nonvested at end of period 341 28.93
The total fair value of nonvested share-awards that vested during
the nine months ended September 30, 2015 was
$2.7 million.</t>
  </si>
  <si>
    <t>Restructuring Costs</t>
  </si>
  <si>
    <t>Restructuring and Related Activities [Abstract]</t>
  </si>
  <si>
    <t>(14) Restructuring Costs
The Company has undergone restructuring actions to align its
business operations. These activities materially change the scope
of the business or the manner in which the business is conducted.
In 2015, restructuring costs relate primarily to activities
associated with the integration of ETS into the existing Mobile
Mini infrastructure, including the Company’s shift from
managing its operations on a product-oriented basis to a
geographic, customer-focused organization. To support this shift,
the Company also aligned sales leadership with operational
leadership. The 2014 restructuring costs primarily relate to the
closure of the Company’s Belfast, North Ireland location as
well as the transition of key leadership positions. The accrued
restructuring obligations as of September 30, 2015 were
related to the Company’s operations in North America.
The following table details accrued restructuring obligations
(included in accrued liabilities in the Consolidated Balance
Sheets) and related activity for the year ended December 31,
2014 and the nine-month period ended September 30, 2015.
Severance Lease Other Total
(In
thousands)
Accrued obligations as of January 1, 2014 $ 613 $ 1,063 $
— $ 1,676
Restructuring expense 1,826 318 1,398 3,542
Settlement of obligations (1,998 ) (705 ) (1,398 ) (4,101 )
Accrued obligations as of December 31, 2014 441 676
— 1,117
Restructuring expense 4,685 45 43 4,773
Settlement of obligations (3,360 ) (181 ) (33 ) (3,574 )
Accrued obligations as of September 30, 2015 $ 1,766 $ 540 $ 10 $ 2,316
The majority of accrued obligations are expected to be paid out
through the year 2015 or early 2016, with the exception of a lease
that will continue into the first quarter of 2019.
The following amounts are included in restructuring expense for the
periods indicated:
Three Months Ended Nine Months Ended
2015 2014 2015 2014
(In
thousands) (In
thousands)
Severance and benefits $ 1,811 $ 561 $ 4,685 $ 1,200
Lease abandonment costs 7 (5 ) 45 313
Other costs 28 37 43 1,396
Restructuring expenses $ 1,846 $ 593 $ 4,773 $ 2,909</t>
  </si>
  <si>
    <t>Commitments and Contingencies</t>
  </si>
  <si>
    <t>Commitments and Contingencies Disclosure [Abstract]</t>
  </si>
  <si>
    <t>(15) Commitments and Contingencies
Mobile Mini is a party to various claims and litigation in the
normal course of business. Management’s current estimated
range of liability related to various claims and pending litigation
is based on claims for which management can determine that it is
probable that a liability has been incurred and the amount of loss
can be reasonably estimated. Because of the uncertainties related
to both the probability of incurred and possible range of loss on
pending claims and litigation, management must use considerable
judgment in making a reasonable determination of the liability that
could result from an unfavorable outcome. As additional information
becomes available estimates will be revised as appropriate.
Management does not anticipate the resolution of such matters known
at this time will have a material adverse effect on the
Company’s business or consolidated financial position.</t>
  </si>
  <si>
    <t>Stockholders' Equity</t>
  </si>
  <si>
    <t>Equity [Abstract]</t>
  </si>
  <si>
    <t>(16) Stockholders’ Equity
Dividends
On January 21, 2015, April 29, 2015, and
July 21, 2015 the Board authorized and declared a cash
dividend to all the Company’s common stockholders of $0.187
per share of common stock. These dividends were paid on
March 19, 2015, June 3, 2015, and September 2,
2015 respectively, to all stockholders of record as of the close of
business on March 5, 2015, May 20, 2015 and
August 19, 2015. Each future quarterly dividend payment is
subject to review and approval by the Board. The Company’s
Credit Agreement contains restrictions on the declaration and
payment of dividends.
Treasury stock
On November 6, 2013, the Board approved a share repurchase
program authorizing up to $125.0 million of the Company’s
outstanding shares of common stock to be repurchased, and on
April 17, 2015 authorized an additional $50.0 million for the
repurchase program, for a total of $175.0 million. The shares may
be repurchased from time to time in the open market or in privately
negotiated transactions. The share repurchases are subject to
prevailing market conditions and other considerations. The share
repurchase program does not have an expiration date and may be
suspended or terminated at any time by the Board. All shares
repurchased are held in treasury.
During the nine months ended September 30, 2015, the Company
purchased approximately 1.5 million shares of its common stock
at a cost of $55.4 million under the authorized share repurchase
program, and approximately $94.7 million is available for
repurchase as of September 30, 2015. In addition, the Company
withheld approximately 11,000 shares of stock from employees, for
an approximate value of $0.4 million, upon vesting of share awards
to satisfy minimum tax withholding obligations. These shares were
not acquired pursuant to the share repurchase program.
During the nine months ended September 30, 2014, the Company
purchased approximately 0.6 million shares of its common stock
at a cost of $25.0 million under the authorized share repurchase
program.</t>
  </si>
  <si>
    <t>Segment Reporting</t>
  </si>
  <si>
    <t>Segment Reporting [Abstract]</t>
  </si>
  <si>
    <t>(17) Segment Reporting
Prior to the ETS Acquisition, the Company’s operations were
comprised of two reportable segments: North America and the U.K.,
both of which offer portable storage solutions. Discrete financial
data on each of the Company’s products is not available and
it would be impractical to collect and maintain financial data in
such a manner. As a result of the ETS Acquisition, the Company
established a new specialty containment reporting segment.
Operations related to ETS are included in Mobile Mini’s
consolidated results for the nine months ended September 30,
2015. The results for each segment are reviewed discretely by
senior management.
All of the Company’s locations operate in their local
currency and, although the Company is exposed to foreign exchange
rate fluctuation in foreign markets where the Company rents and
sells its products, the Company does not believe such exposure will
have a significant impact on its results of operations.
The following tables set forth certain information regarding each
of the Company’s segments for the three-month periods ended
September 30, 2015 and 2014.
For the Three Months Ended
September 30, 2015
Portable Storage
North United Total Specialty Consolidated
(In
thousands)
Revenues:
Rental $ 76,501 $ 22,354 $ 98,855 $ 25,958 $ 124,813
Sales 4,169 661 4,830 1,764 6,594
Other 1,836 73 1,909 27 1,936
Total revenues 82,506 23,088 105,594 27,749 133,343
Costs and expenses:
Rental, selling and general expenses 52,599 13,691 66,290 15,369 81,659
Cost of sales 2,642 482 3,124 1,242 4,366
Restructuring expenses 248
— 248 1,598 1,846
Depreciation and amortization 6,718 1,686 8,404 6,594 14,998
Total costs and expenses 62,207 15,859 78,066 24,803 102,869
Income from operations $ 20,299 $ 7,229 $ 27,528 $ 2,946 $ 30,474
Interest expense, net of interest income $ 6,050 $ 216 $ 6,266 $ 2,693 $ 8,959
Income tax provision 5,891 1,529 7,420 116 7,536
For the Three Months Ended
September 30, 2014
Portable Storage
North United Total Specialty Consolidated
(In
thousands)
Revenues:
Rental $ 82,669 $ 22,129 $ 104,798 $
— $ 104,798
Sales 6,982 931 7,913
— 7,913
Other 535 76 611
— 611
Total revenues 90,186 23,136 113,322
— 113,322
Costs and expenses:
Rental, selling and general expenses 53,075 14,814 67,889
— 67,889
Cost of sales 4,482 717 5,199
— 5,199
Restructuring expenses 581 12 593
— 593
Depreciation and amortization 7,779 1,691 9,470
— 9,470
Total costs and expenses 65,917 17,234 83,151
— 83,151
Income from operations $ 24,269 $ 5,902 $ 30,171 $
— $ 30,171
Interest expense, net of interest income $ 6,893 $ 214 $ 7,107 $
— $ 7,107
Income tax provision 6,969 1,275 8,244
— 8,244
The following tables set forth certain information regarding each
of the Company’s reportable segments for the nine-month
periods ended September 30, 2015 and 2014.
For the Nine Months Ended
September 30, 2015
Portable Storage
North United Total Specialty Consolidated
(In
thousands)
Revenues:
Rental $ 229,685 $ 63,210 $ 292,895 $ 75,280 $ 368,175
Sales 14,194 2,698 16,892 5,873 22,765
Other 5,001 266 5,267 53 5,320
Total revenues 248,880 66,174 315,054 81,206 396,260
Costs and expenses:
Rental, selling and general expenses 159,741 40,795 200,536 47,273 247,809
Cost of sales 8,900 2,076 10,976 3,923 14,899
Restructuring expenses 1,935
— 1,935 2,838 4,773
Asset impairment charge and loss on divestiture, net 66,128
— 66,128
— 66,128
Depreciation and amortization 21,138 4,904 26,042 19,033 45,075
Total costs and expenses 257,842 47,775 305,617 73,067 378,684
(Loss) income from operations $ (8,962 ) $ 18,399 $ 9,437 $ 8,139 $ 17,576
Interest expense, net of interest income $ 18,251 $ 658 $ 18,909 $ 8,076 $ 26,985
Income tax (benefit) provision (9,298 ) 3,783 (5,515 ) 35 (5,480 )
For the Nine Months Ended
September 30, 2014
Portable Storage
North United Total Specialty Consolidated
(In
thousands)
Revenues:
Rental $ 236,166 $ 60,753 $ 296,919 $
— $ 296,919
Sales 20,469 3,292 23,761
— 23,761
Other 1,293 286 1,579
— 1,579
Total revenues 257,928 64,331 322,259
— 322,259
Costs and expenses:
Rental, selling and general expenses 161,757 42,637 204,394
— 204,394
Cost of sales 13,692 2,439 16,131
— 16,131
Restructuring expenses 1,283 1,626 2,909
— 2,909
Asset impairment charge, net 433 124 557
— 557
Depreciation and amortization 22,778 5,142 27,920
— 27,920
Total costs and expenses 199,943 51,968 251,911
— 251,911
Income from operations $ 57,985 $ 12,363 $ 70,348 $
— $ 70,348
Interest expense, net of interest income $ 20,509 $ 682 $ 21,191 $
— $ 21,191
Income tax provision 14,878 2,755 17,633
— 17,633
The above schedules include revenues in the U.S. of $109.1 million
and $88.7 million for the three-month periods ended
September 30, 2015 and 2014, respectively, and revenues in the
U.S. of $326.8 million and $253.7 million for the
nine-month periods ended September 30, 2015 and 2014,
respectively.
Assets related to the Company’s reportable segments include
the following:
Portable Storage
North United Total Specialty Consolidated
(In
thousands)
As of September 30, 2015:
Goodwill $ 463,775 $ 62,998 $ 526,773 $ 182,851 $ 709,624
Intangibles 2,253 479 2,732 72,004 74,736
Rental Fleet 682,705 153,066 835,771 128,577 964,348
Property Plant and Equipment 98,837 16,428 115,265 17,636 132,901
As of December 31, 2014:
Goodwill $ 459,234 $ 64,402 $ 523,636 $ 181,972 $ 705,608
Intangibles 2,119 651 2,770 75,615 78,385
Rental Fleet 825,158 140,679 965,837 121,219 1,087,056
Property Plant and Equipment 82,514 16,488 99,002 14,173 113,175
The above schedule includes assets in the U.S. of $1.6 billion
and $1.7 billion as of September 30, 2015 and
December 31, 2014, respectively.</t>
  </si>
  <si>
    <t>Subsequent Events</t>
  </si>
  <si>
    <t>Subsequent Events [Abstract]</t>
  </si>
  <si>
    <t>(18) Subsequent Events
Declaration of quarterly dividend
On October 20, 2015, the Company’s Board authorized and
declared a quarterly dividend to all the Company’s common
stockholders of $0.187 per share of common stock, payable on
December 2, 2015 to all stockholders of record as of the close
of business on November 11, 2015.</t>
  </si>
  <si>
    <t>Condensed Consolidating Financial Information</t>
  </si>
  <si>
    <t>Organization, Consolidation and Presentation of Financial Statements [Abstract]</t>
  </si>
  <si>
    <t>(19) Condensed Consolidating Financial Information
The following tables reflect the condensed consolidating financial
information of the Company’s subsidiary guarantors of the
Senior Notes and its non-guarantor subsidiaries. Separate financial
statements of the subsidiary guarantors are not presented because
the guarantee by each 100% owned subsidiary guarantor is full and
unconditional, joint and several, subject to customary exceptions,
and management has determined that such information is not material
to investors. MOBILE MINI, INC. CONDENSED CONSOLIDATING BALANCE SHEETS As of September 30, 2015 (In thousands)
Guarantors Non- Eliminations Consolidated
ASSETS
Cash and cash equivalents $ 971 $ 742 $
— $ 1,713
Receivables, net 63,805 20,040
— 83,845
Inventories 16,470 1,092
— 17,562
Rental fleet, net 801,385 162,963
— 964,348
Property, plant and equipment, net 115,478 17,423
— 132,901
Deposits and prepaid expenses 9,175 4,117
— 13,292
Deferred financing costs, net and other assets 7,124
—
— 7,124
Intangibles, net 74,189 547
— 74,736
Goodwill 642,063 67,561
— 709,624
Intercompany receivables 143,579 3,602 (147,181 )
—
Total assets $ 1,874,239 $ 278,087 $ (147,181 ) $ 2,005,145
LIABILITIES AND
STOCKHOLDERS’ EQUITY
Liabilities:
Accounts payable $ 26,894 $ 11,047 $
— $ 37,941
Accrued liabilities 57,745 7,224
— 64,969
Lines of credit 659,744 3,636
— 663,380
Obligations under capital leases 39,296 348
— 39,644
Senior Notes 200,000
—
— 200,000
Deferred income taxes 205,148 20,670
— 225,818
Intercompany payables
— 26 (26 )
—
Total liabilities 1,188,827 42,951 (26 ) 1,231,752
Commitments and contingencies
Stockholders’ equity:
Common stock 491
—
— 491
Additional paid-in capital 581,585 147,999 (147,999 ) 581,585
Retained earnings 224,831 125,439 844 351,114
Accumulated other comprehensive loss
— (38,302 )
— (38,302 )
Treasury stock, at cost (121,495 )
—
— (121,495 )
Total stockholders’ equity 685,412 235,136 (147,155 ) 773,393
Total liabilities and stockholders’ equity $ 1,874,239 $ 278,087 $ (147,181 ) $ 2,005,145
MOBILE MINI, INC. CONDENSED CONSOLIDATING BALANCE SHEETS As of December 31, 2014 (In thousands)
Guarantors Non- Eliminations Consolidated
ASSETS
Cash and cash equivalents $ 2,977 $ 762 $
— $ 3,739
Receivables, net 62,033 18,998
— 81,031
Inventories 15,371 1,365
— 16,736
Rental fleet, net 934,433 152,623
— 1,087,056
Property, plant and equipment, net 95,509 17,666
— 113,175
Deposits and prepaid expenses 7,375 1,211
— 8,586
Deferred financing costs, net and other assets 8,858
—
— 8,858
Intangibles, net 77,629 756
— 78,385
Goodwill 635,943 69,665
— 705,608
Intercompany receivables 145,018 33,971 (178,989 )
—
Total assets $ 1,985,146 $ 297,017 $ (178,989 ) $ 2,103,174
LIABILITIES AND
STOCKHOLDERS’ EQUITY
Liabilities:
Accounts payable $ 14,803 $ 8,130 $
— $ 22,933
Accrued liabilities 56,104 7,623
— 63,727
Lines of credit 702,135 3,383
— 705,518
Obligations under capital leases 24,760 158
— 24,918
Senior Notes 200,000
—
— 200,000
Deferred income taxes 215,184 17,367 (1,004 ) 231,547
Intercompany payables
— 94 (94 )
—
Total liabilities 1,212,986 36,755 (1,098 ) 1,248,643
Commitments and contingencies
Stockholders’ equity:
Common stock 490 18,388 (18,388 ) 490
Additional paid-in capital 569,083 160,347 (160,347 ) 569,083
Retained earnings 268,263 111,397 844 380,504
Accumulated other comprehensive loss
— (29,870 )
— (29,870 )
Treasury stock, at cost (65,676 )
—
— (65,676 )
Total stockholders’ equity 772,160 260,262 (177,891 ) 854,531
Total liabilities and stockholders’ equity $ 1,985,146 $ 297,017 $ (178,989 ) $ 2,103,174
MOBILE MINI, INC. CONDENSED CONSOLIDATING STATEMENTS OF
OPERATIONS Three Months Ended September 30,
2015 (In thousands)
Guarantors Non- Eliminations Consolidated
Revenues:
Rental $ 101,402 $ 23,411 $
— $ 124,813
Sales 5,862 732
— 6,594
Other 1,862 74
— 1,936
Total revenues 109,126 24,217
— 133,343
Costs and expenses:
Rental, selling and general expenses 67,227 14,432
— 81,659
Cost of sales 3,840 526
— 4,366
Restructuring expenses 1,846
—
— 1,846
Depreciation and amortization 13,194 1,804
— 14,998
Total costs and expenses 86,107 16,762
— 102,869
Income from operations 23,019 7,455
— 30,474
Other income (expense):
Interest income 2,659
— (2,658 ) 1
Interest expense (11,235 ) (383 ) 2,658 (8,960 )
Foreign currency exchange
—
—
Income before income tax provision 14,443 7,072
— 21,515
Income tax provision 6,007 1,529
— 7,536
Net income $ 8,436 $ 5,543 $
— $ 13,979
MOBILE MINI, INC. CONDENSED CONSOLIDATING STATEMENTS OF
COMPREHENSIVE INCOME (LOSS) Three Months Ended September 30,
2015 (In thousands)
Guarantors Non- Eliminations Consolidated
Net income $ 8,436 $ 5,543 $
— $ 13,979
Foreign currency translation adjustment
— (9,171 )
— (9,171 )
Comprehensive income (loss) $ 8,436 $ (3,628 ) $
— $ 4,808
CONDENSED CONSOLIDATING STATEMENTS OF
OPERATIONS Three Months Ended September 30,
2014 (In thousands)
Guarantors Non- Eliminations Consolidated
Revenues:
Rental $ 81,369 $ 23,429 $
— $ 104,798
Sales 6,827 1,086
— 7,913
Other 533 78
— 611
Total revenues 88,729 24,593
— 113,322
Costs and expenses:
Rental, selling and general expenses 52,118 15,771
— 67,889
Cost of sales 4,351 848
— 5,199
Restructuring expenses 581 12
— 593
Asset impairment charge, net
—
—
—
—
Depreciation and amortization 7,646 1,824
— 9,470
Total costs and expenses 64,696 18,455
— 83,151
Income from operations 24,033 6,138
— 30,171
Other income (expense):
Interest income 11
— (11 )
—
Interest expense (6,745 ) (373 ) 11 (7,107 )
Foreign currency exchange
—
—
—
—
Income before income tax provision 17,299 5,765
— 23,064
Income tax provision 6,970 1,274
— 8,244
Net income $ 10,329 $ 4,491 $
— $ 14,820
MOBILE MINI, INC. CONDENSED CONSOLIDATING STATEMENTS OF
COMPREHENSIVE INCOME (LOSS) Three Months Ended September 30,
2014 (In thousands)
Guarantors Non- Eliminations Consolidated
Net income $ 10,329 $ 4,491 $
— $ 14,820
Foreign currency translation adjustment
— (11,587 )
— (11,587 )
Comprehensive income (loss) $ 10,329 $ (7,096 ) $
— $ 3,233
MOBILE MINI, INC. CONDENSED CONSOLIDATING STATEMENTS OF
OPERATIONS Nine Months Ended September 30, 2015 (In thousands)
Guarantors Non- Eliminations Consolidated
Revenues:
Rental $ 301,863 $ 66,312 $
— $ 368,175
Sales 19,857 2,908
— 22,765
Other 5,051 269
— 5,320
Total revenues 326,771 69,489
— 396,260
Costs and expenses:
Rental, selling and general expenses 204,774 43,035
— 247,809
Cost of sales 12,683 2,216
— 14,899
Restructuring expenses 4,773
—
— 4,773
Asset impairment charge and loss on divestiture, net 66,110 18
— 66,128
Depreciation and amortization 39,827 5,248
— 45,075
Total costs and expenses 328,167 50,517
— 378,684
(Loss) income from operations (1,396 ) 18,972
— 17,576
Other income (expense):
Interest income 7,982
— (7,981 ) 1
Interest expense (33,823 ) (1,144 ) 7,981 (26,986 )
Foreign currency exchange
— (2 )
— (2 )
(Loss) income before income tax (benefit) provision (27,237 ) 17,826
— (9,411 )
Income tax (benefit) provision (9,264 ) 3,784
— (5,480 )
Net (loss) income $ (17,973 ) $ 14,042 $
— $ (3,931 )
MOBILE MINI, INC. CONDENSED CONSOLIDATING STATEMENTS OF
COMPREHENSIVE (LOSS) INCOME Nine Months Ended September 30, 2015 (In thousands)
Guarantors Non- Eliminations Consolidated
Net (loss) income $ (17,973 ) $ 14,042 $
— $ (3,931 )
Foreign currency translation adjustment
— (8,432 ) (8,432 )
Comprehensive (loss) income $ (17,973 ) $ 5,610 $
— $ (12,363 )
CONDENSED CONSOLIDATING STATEMENTS OF
OPERATIONS Nine Months Ended September 30, 2014 (In thousands)
Guarantors Non- Guarantors Eliminations Consolidated
Revenues:
Rental $ 232,250 $ 64,669 $
— $ 296,919
Sales 20,161 3,600
— 23,761
Other 1,287 292
— 1,579
Total revenues 253,698 68,561
— 322,259
Costs and expenses:
Rental, selling and general expenses 158,730 45,664
— 204,394
Cost of sales 13,451 2,680
— 16,131
Restructuring expenses 1,283 1,626
— 2,909
Asset impairment charge, net 416 141
— 557
Depreciation and amortization 22,366 5,554
— 27,920
Total costs and expenses 196,246 55,665
— 251,911
Income from operations 57,452 12,896
— 70,348
Other income (expense):
Interest income 62
— (62 )
—
Interest expense (20,063 ) (1,190 ) 62 (21,191 )
Foreign currency exchange
— (1 )
— (1 )
Income before income tax provision 37,451 11,705
— 49,156
Income tax provision 14,878 2,755
— 17,633
Net income $ 22,573 $ 8,950 $
— $ 31,523
MOBILE MINI, INC. CONDENSED CONSOLIDATING STATEMENTS OF
COMPREHENSIVE INCOME Nine Months Ended September 30, 2014 (In thousands)
Guarantors Non- Guarantors Eliminations Consolidated
Net income $ 22,573 $ 8,950 $
— $ 31,523
Foreign currency translation adjustment
— (4,321 ) (4,321 )
Comprehensive income $ 22,573 $ 4,629 $
— $ 27,202
MOBILE MINI, INC. CONDENSED CONSOLIDATING STATEMENTS OF CASH
FLOWS Nine Months Ended September 30, 2015 (In thousands)
Guarantors Non- Guarantors Eliminations Consolidated
Cash Flows from Operating Activities:
Net (loss) income $ (17,973 ) $ 14,042 $
— $ (3,931 )
Adjustments to reconcile net (loss) income to net cash provided by
operating activities:
Asset impairment charge and loss on divestiture, net 66,110 18
— 66,128
Provision for doubtful accounts 2,281 545
— 2,826
Amortization of deferred financing costs 2,340 44
— 2,384
Amortization of long-term liabilities 75 1
— 76
Share-based compensation expense 10,538 295
— 10,833
Depreciation and amortization 39,827 5,248
— 45,075
Gain on sale of rental fleet units (4,838 ) (358 )
— (5,196 )
Loss on disposal of property, plant and equipment 1,665 370
— 2,035
Deferred income taxes (9,869 ) 3,783
— (6,086 )
Foreign currency loss
— 2
— 2
Changes in certain assets and liabilities, net of effect of
businesses acquired:
Receivables (4,306 ) (2,172 )
— (6,478 )
Inventories (1,099 ) 224
— (875 )
Deposits and prepaid expenses (2,415 ) (3,008 )
— (5,423 )
Other assets and intangibles 8
—
— 8
Accounts payable 5,850 771
— 6,621
Accrued liabilities 5,904 (182 )
— 5,722
Intercompany 1,258 (1,258 )
—
—
Net cash provided by operating activities 95,356 18,365
— 113,721
Cash Flows from Investing Activities:
Proceeds from mobile wood office divestiture 83,272 27
— 83,299
Cash paid for businesses, net of cash acquired (17,422 ) (1,200 )
— (18,622 )
Additions to rental fleet (37,085 ) (16,455 )
— (53,540 )
Proceeds from sale of rental fleet units 11,693 1,607
— 13,300
Additions to property, plant and equipment (14,929 ) (2,989 )
— (17,918 )
Proceeds from sale of property, plant and equipment 1,904 543
— 2,447
Net cash provided by (used in) investing activities 27,433 (18,467 )
— 8,966
Cash Flows from Financing Activities:
Net borrowings (repayments) under lines of credit (42,391 ) 253
— (42,138 )
Deferred financing costs (113 )
—
— (113 )
Principal payments on capital lease obligations (2,834 ) (49 )
— (2,883 )
Issuance of common stock 1,670
—
— 1,670
Dividend payments (25,308 )
—
— (25,308 )
Purchase of treasury stock (55,819 )
—
— (55,819 )
Net cash (used in) provided by financing activities (124,795 ) 204
— (124,591 )
Effect of exchange rate changes on cash
— (122 )
— (122 )
Net decrease in cash (2,006 ) (20 )
— (2,026 )
Cash and cash equivalents at beginning of period 2,977 762
— 3,739
Cash and cash equivalents at end of period $ 971 $ 742 $
— $ 1,713
MOBILE MINI, INC. CONDENSED CONSOLIDATING STATEMENTS OF CASH
FLOWS Nine Months Ended September 30, 2014 (In thousands)
Guarantors Non- Eliminations Consolidated
Cash Flows from Operating Activities:
Net income $ 22,573 $ 8,950 $
— $ 31,523
Adjustments to reconcile net income to net cash provided by
operating activities:
Asset impairment charge, net 416 141
— 557
Provision for doubtful accounts 1,633 424
— 2,057
Amortization of deferred financing costs 2,062 46
— 2,108
Amortization of long-term liabilities 121 3
— 124
Share-based compensation expense 11,024 549
— 11,573
Depreciation and amortization 22,366 5,554
— 27,920
(Gain) loss on sale of rental fleet units (5,078 ) 582
— (4,496 )
(Gain) loss on disposal of property, plant and equipment (429 ) 248
— (181 )
Deferred income taxes 14,602 2,731
— 17,333
Foreign currency loss
— 1
— 1
Changes in certain assets and liabilities, net of effect of
businesses acquired:
Receivables (6,896 ) (2,987 )
— (9,883 )
Inventories 819 306
— 1,125
Deposits and prepaid expenses (891 ) (29 )
— (920 )
Other assets and intangibles 73 (45 )
— 28
Accounts payable 2,589 2,517
— 5,106
Accrued liabilities 3,329 454
— 3,783
Intercompany 3,243 (3,243 )
—
—
Net cash provided by operating activities 71,556 16,202
— 87,758
Cash Flows from Investing Activities:
Cash paid for businesses, net of cash acquired (20,014 )
—
— (20,014 )
Additions to rental fleet (8,927 ) (7,383 )
— (16,310 )
Proceeds from sale of rental fleet units 14,708 3,105
— 17,813
Additions to property, plant and equipment (9,658 ) (2,019 )
— (11,677 )
Proceeds from sale of property, plant and equipment 3,021 353
— 3,374
Net cash used in investing activities (20,870 ) (5,944 )
— (26,814 )
Cash Flows from Financing Activities:
Net repayments under lines of credit (2,372 ) (9,554 )
— (11,926 )
Principal payments on capital lease obligations (1,332 ) (14 )
— (1,346 )
Issuance of common stock 2,572
—
— 2,572
Dividend payments (23,583 )
—
— (23,583 )
Purchase of treasury stock (25,467 )
—
— (25,467 )
Net cash used in financing activities (50,182 ) (9,568 )
— (59,750 )
Effect of exchange rate changes on cash
— (838 )
— (838 )
Net increase (decrease) in cash 504 (148 )
— 356
Cash and cash equivalents at beginning of period (190 ) 1,446 1,256
Cash and cash equivalents at end of period $ 314 $ 1,298 $
— $ 1,612</t>
  </si>
  <si>
    <t>Mobile Mini, Organization and Description of Business (Policies)</t>
  </si>
  <si>
    <t>Basis of Presentation and Consolidation</t>
  </si>
  <si>
    <t>Basis of Presentation and Consolidation
The consolidated financial statements include the accounts of
Mobile Mini and its wholly owned subsidiaries. The Company does not
have any subsidiaries in which it does not own 100% of the
outstanding stock. All significant intercompany balances and
transactions have been eliminated. The accompanying unaudited
condensed consolidated financial statements have been prepared in
conformity with U.S. generally accepted accounting principles
(“GAAP”) applicable to interim financial information
and the instructions to Form 10-Q and Article 10 of Regulation S-X.
Accordingly, they do not include all the information and footnotes
required by GAAP for complete financial statements. In the opinion
of management of Mobile Mini, Inc., all adjustments (which include
normal recurring adjustments) necessary to present fairly the
financial position, results of operations, and cash flows for all
periods presented have been made. The results of operations for the
three and nine months ended September 30, 2015 and 2014 are
not necessarily indicative of the results to be expected for the
full year.
These condensed consolidated financial statements should be read in
conjunction with the Company’s December 31, 2014 audited
consolidated financial statements and accompanying notes thereto,
which are included in the Company’s Annual Report on Form
10-K filed with the Securities and Exchange Commission
(“SEC”) on February 27, 2015.</t>
  </si>
  <si>
    <t>Use of Estimates</t>
  </si>
  <si>
    <t>Use of Estimates
The preparation of financial statements in conformity with GAAP
requires management to make estimates and assumptions that affect
the amounts reported in the accompanying consolidated financial
statements and the notes to those statements. Actual results could
differ from those estimates. The most significant estimates and
assumptions included within the financial statements are the
allowance for doubtful accounts, the recoverability of goodwill,
intangibles and other long-lived assets, accruals related to
commitments and contingencies, and the estimated useful lives and
residual values on the rental fleet, property, plant and equipment,
and intangible assets.</t>
  </si>
  <si>
    <t>Reclassifications</t>
  </si>
  <si>
    <t>Reclassifications
Certain amounts in the consolidated statements of operations for
the three months ended March 31, 2015, which is included in
the year-to-date period ended September 30, 2015, have been
reclassified to conform to the current period presentation. The
reclassifications have no effect on total revenues, loss from
operations, net loss or net loss per common share. For the
previously reported three-month period ended March 31, 2015,
the reclassifications resulted in $2.1 million and $1.2 million
increases to rental revenues and sales revenues, respectively, with
an offsetting decrease to other revenue. For the same period, cost
of sales increased $0.9 million, and rental, selling and general
expenses decreased by the same amount. These reclassifications are
related to the specialty containment business acquired in December
2014; accordingly, there are no corresponding prior period
reclassifications.
The revenues reclassified to rental revenues from other revenues
consist of ancillary services such as equipment cleaning fees and
equipment installation. The items reclassified from other revenues
to sales include sales of certain ancillary products. Costs
associated with these sales have also been reclassified to cost of
sales from rental, selling and general expenses. The Company
believes the current presentation better reflects the nature of the
underlying financial statement items.</t>
  </si>
  <si>
    <t>Recent Accounting Pronouncements
Reporting Discontinued Operations and Disclosures of Disposals
of Components of an Entity
Revenue from Contracts with Customers.
Simplifying the Presentation of Debt Issuance
Costs.
Simplifying the Measurement of Inventory.</t>
  </si>
  <si>
    <t>Fair Value Measurements, Policy</t>
  </si>
  <si>
    <t>The Company defines fair value as the price that would be received
from selling an asset or paid to transfer a liability in an orderly
transaction between market participants. Fair value is a
market-based measurement that should be determined based on
assumptions that market participants would use in pricing an asset
or liability. As a basis for considering such assumptions, the
Company utilizes the suggested accounting guidance for the three
levels of inputs that may be used to measure fair value:
Level 1 — Observable inputs such as quoted prices in active
markets for identical assets or liabilities;
Level 2 — Observable inputs, other than Level 1 inputs in
active markets, that are observable either directly or indirectly;
and
Level 3 — Unobservable inputs for which there is little or
no market data, which require the reporting entity to develop its
own assumptions.</t>
  </si>
  <si>
    <t>Earnings Per Share</t>
  </si>
  <si>
    <t>Basic earnings (loss) per share (“EPS”) is calculated
by dividing net income (loss) by the weighted average number of
common shares outstanding during the period. Diluted EPS is
calculated under the treasury stock method. Potential common shares
included nonvested share-awards, which are subject to risk of
forfeiture, and incremental shares of common stock issuable upon
the exercise of stock options.</t>
  </si>
  <si>
    <t>Inventories are valued at the lower of cost (principally on a
standard cost basis which approximates the first-in, first-out
(“FIFO”) method) or market. Market is the lower of
replacement cost or net realizable value.
Raw materials principally consist of raw steel, glass, paint, vinyl
and other assembly components used in manufacturing and
remanufacturing processes, and to a lesser extent, parts used for
internal maintenance, and ancillary items held for sale in the
Company’s specialty containment segment. Work-in-process
primarily represents partially assembled units pre-sold or for use
as fleet. Finished portable storage units primarily represent
purchased or assembled containers held in inventory until the
container is either sold as is, remanufactured and sold, or
remanufactured and deployed as rental fleet.</t>
  </si>
  <si>
    <t>Rental Fleet, Policy</t>
  </si>
  <si>
    <t>Rental fleet is capitalized at cost and depreciated over the
estimated useful life of the unit using the straight-line method.
Rental fleet is depreciated whether or not it is out on rent.
Capitalized cost of rental fleet includes the price paid to acquire
the unit and freight charges to the location when the unit is first
placed in service, and when applicable, the cost of manufacturing
or remanufacturing, which includes the cost of customizing units.
Ordinary repair and maintenance costs are charged to operations as
incurred.
Management periodically reviews depreciable lives and residual
values against various factors, including the results of its
lenders’ independent appraisal of rental fleet, practices of
competitors in comparable industries, profit margins achieved on
sales of depreciated units and rental rates obtained on older
units.</t>
  </si>
  <si>
    <t>Property, plant and equipment are stated at cost, net of
accumulated depreciation. Depreciation is provided using the
straight-line method over the assets’ estimated useful lives.
The Company’s depreciation expense related to property, plant
and equipment for the nine months ended September 30, 2015 and
2014 was $14.8 million and $10.9 million, respectively. Normal
repairs and maintenance to property, plant and equipment are
expensed as incurred. When property or equipment is retired or
sold, the net book value of the asset, reduced by any proceeds, is
charged to gain or loss on the disposal of property, plant and
equipment and is included in rental, selling and general expenses
in the Consolidated Statements of Operations. See Note 5 for
information regarding the impairment and divestiture of ancillary
equipment related to wood mobile offices during 2015.</t>
  </si>
  <si>
    <t>Income Tax Uncertainties, Policy</t>
  </si>
  <si>
    <t>The Company uses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t>
  </si>
  <si>
    <t>Segment Reporting, Policy</t>
  </si>
  <si>
    <t>Prior to the ETS Acquisition, the Company’s operations were
comprised of two reportable segments: North America and the U.K.,
both of which offer portable storage solutions. Discrete financial
data on each of the Company’s products is not available and
it would be impractical to collect and maintain financial data in
such a manner. As a result of the ETS Acquisition, the Company
established a new specialty containment reporting segment.
Operations related to ETS are included in Mobile Mini’s
consolidated results for the nine months ended September 30,
2015. The results for each segment are reviewed discretely by
senior management.
All of the Company’s locations operate in their local
currency and, although the Company is exposed to foreign exchange
rate fluctuation in foreign markets where the Company rents and
sells its products, the Company does not believe such exposure will
have a significant impact on its results of operations.</t>
  </si>
  <si>
    <t>Fair Value Measurements (Tables)</t>
  </si>
  <si>
    <t>Carrying and Fair Value of Senior Notes</t>
  </si>
  <si>
    <t xml:space="preserve">The carrying value and the fair value of the Company’s Senior
Notes are as follows:
September 30, December 31,
(In
thousands)
Carrying value $ 200,000 $ 200,000
Fair value 210,250 206,000 </t>
  </si>
  <si>
    <t>Earnings (Loss) Per Share (Tables)</t>
  </si>
  <si>
    <t>Reconciliation of Net Income (Loss) and Weighted-Average Shares of Common Stock Outstanding for Purposes of Calculating Basic and Diluted Earnings Per Share</t>
  </si>
  <si>
    <t xml:space="preserve">The following table is a reconciliation of net income (loss) and
weighted-average shares of common stock outstanding for purposes of
calculating basic and diluted EPS for the three and nine months
ended September 30:
Three Months Ended Nine Months Ended
2015 2014 2015 2014
(In thousands,
except (In thousands,
except
Numerator:
Net income (loss) $ 13,979 $ 14,820 $ (3,931 ) $ 31,523
Basic EPS Denominator:
Common shares outstanding beginning of period 45,050 46,241 45,814 46,084
Weighted shares (repurchased) issued during the period (329 ) (240 ) (669 ) 44
Total weighted average shares outstanding 44,721 46,001 45,145 46,128
Diluted EPS Denominator:
Common shares outstanding beginning of period 45,050 46,241 45,814 46,084
Net weighted shares (repurchased) issued during the period (329 ) (240 ) (669 ) 44
Dilutive effect of stock options and nonvested share awards during
the period 426 674
— 718
Total weighted average shares outstanding 45,147 46,675 45,145 46,846
Earnings (loss) per share:
Basic $ 0.31 $ 0.32 $ (0.09 ) $ 0.68
Diluted 0.31 0.32 (0.09 ) 0.67 </t>
  </si>
  <si>
    <t>Number of Stock Options and Nonvested Share-Awards that were Issued or Outstanding but were Excluded in Calculating Diluted Earnings Per Share Because their Effect would have been Anti-Dilutive</t>
  </si>
  <si>
    <t>The following table represents the number of stock options and
nonvested share-awards that were issued or outstanding but excluded
in calculating diluted EPS because their effect would have been
anti-dilutive for the periods ended September 30:
Three Months Ended Nine Months Ended
2015 2014 2015 2014
(In
thousands) (In
thousands)
Stock options 1,146 780 1,143 234
Nonvested share-awards 4 3 1 2
Total 1,150 783 1,144 236</t>
  </si>
  <si>
    <t>Impairment and Divestiture of North American Wood Mobile Offices (Tables)</t>
  </si>
  <si>
    <t>Schedule of Impairment and Divestiture</t>
  </si>
  <si>
    <t>For the nine months ended September 30, 2015, the following
amounts were recorded for the impairment and divestiture of the
wood mobile office fleet.
(In thousands)
Estimated fair market value $ 92,000
Net book value:
Wood mobile offices in rental fleet 155,429
Ancillary items in property, plant and equipment 1,201
Impairment loss $ (64,630 )
Sale price $ 92,000
Book value of divested assets after impairment 92,000
Selling expenses 1,498
Net loss on sale of wood mobile offices $ (1,498 )</t>
  </si>
  <si>
    <t>Acquisitions (Tables)</t>
  </si>
  <si>
    <t>Schedule of Components of Purchase Price and Net Assets Acquired</t>
  </si>
  <si>
    <t>The components of the purchase price and net assets acquired during
the nine months ended September 30, 2015 are as follows (in
thousands):
Net Assets Acquired:
Rental fleet $ 12,252
Property, plant and equipment 157
Intangible assets:
Customer relationships 759
Non-compete agreements 74
Goodwill 5,343
Other assets 318
Liabilities (281 )
Total purchase price $ 18,622</t>
  </si>
  <si>
    <t>Inventories (Tables)</t>
  </si>
  <si>
    <t>Inventories at September 30, 2015 and December 31, 2014
consisted of the following:
September 30, December 31,
(In
thousands)
Raw materials and supplies $ 14,404 $ 14,241
Work-in-process 207 201
Finished portable storage units 2,951 2,294
Inventories $ 17,562 $ 16,736</t>
  </si>
  <si>
    <t>Rental Fleet (Tables)</t>
  </si>
  <si>
    <t>Rental fleet consisted of the following at September 30, 2015
and December 31, 2014:
Residual Value Useful Life September 30, December 31,
(In
thousands)
Portable Storage:
Steel storage containers 55 % 30 $ 622,312 $ 604,547
Steel ground level offices 55 % 30 347,198 329,565
Wood mobile offices 50 % 20
— 208,529
Other 7,304 5,633
Total 976,814 1,148,274
Accumulated depreciation (141,043 ) (182,437 )
Total portable storage fleet, net $ 835,771 $ 965,837
Specialty Containment:
Steel tanks 25 $ 55,561 $ 50,843
Roll-off boxes 15 - 20 24,453 19,820
Stainless steel tank trailers 25 25,103 23,283
Vacuum boxes 20 9,752 7,667
De-watering boxes 20 5,655 3,898
Pumps and filtration equipment 7 13,302 11,510
Other 8,047 5,468
Total 141,873 122,489
Accumulated depreciation (13,296 ) (1,270 )
Total specialty containment fleet, net $ 128,577 $ 121,219
Total rental fleet, net $ 964,348 $ 1,087,056
(1) Specialty containment fleet has been
assigned zero residual value.</t>
  </si>
  <si>
    <t>Property, Plant and Equipment (Tables)</t>
  </si>
  <si>
    <t>Property, plant and equipment at September 30, 2015 and
December 31, 2014 consisted of the following:
Residual Value as Percentage of Useful Life September 30, December 31,
(In
thousands)
Land $ 10,882 $ 10,920
Vehicles and machinery 0 - 55% 5 - 30 115,818 114,150
Buildings and improvements (1) 0 - 25 3 - 30 21,834 19,365
Office fixtures and equipment 0 3 - 5 41,243 33,942
Property, plant and equipment 189,777 178,377
Accumulated depreciation (56,876 ) (65,202 )
Property, plant and equipment, net $ 132,901 $ 113,175
(1) Improvements made to leased
properties are depreciated over the lesser of the estimated
remaining life or the remaining term of the respective lease.</t>
  </si>
  <si>
    <t>Goodwill and Intangibles (Tables)</t>
  </si>
  <si>
    <t>Activity and Balances Relating to Goodwill</t>
  </si>
  <si>
    <t>The following table shows the activity and balances related to
goodwill from January 1, 2015 to September 30, 2015:
(In thousands)
Balance at January 1, 2015 $ 705,608
Acquisition 5,343
Foreign currency (2,220 )
Adjustments 893
Balance at September 30, 2015 $ 709,624</t>
  </si>
  <si>
    <t>Balances Related to Intangible Assets</t>
  </si>
  <si>
    <t>The following table reflects balances related to intangible assets
for the periods presented:
September 30, 2015 December 31, 2014
Estimated Gross Accumulated Net Gross Accumulated Net
(In
thousands)
Customer relationships 11 - 20 $ 92,511 $ (23,855 ) $ 68,656 $ 91,990 $ (20,484 ) $ 71,506
Trade names/trademarks 1 - 5 6,045 (1,501 ) 4,544 6,065 (919 ) 5,146
Non-compete agreements 2 - 5 1,840 (342 ) 1,498 1,772 (78 ) 1,694
Other 1 - 19 61 (23 ) 38 61 (22 ) 39
Total $ 100,457 $ (25,721 ) $ 74,736 $ 99,888 $ (21,503 ) $ 78,385</t>
  </si>
  <si>
    <t>Schedule of Expected Future Amortization of Intangible Assets</t>
  </si>
  <si>
    <t>Based on the carrying value at September 30, 2015, future
amortization of intangible assets is expected to be as follows for
the years ended December 31 (in thousands):
2015 (remaining) $ 1,515
2016 6,117
2017 6,066
2018 6,082
2019 6,090
Thereafter 48,866
Total $ 74,736</t>
  </si>
  <si>
    <t>Share-based Compensation (Tables)</t>
  </si>
  <si>
    <t>Summary of Share-Based Compensation Expense</t>
  </si>
  <si>
    <t>The following table summarizes the Company’s share-based
compensation for the three and nine months ended
September 30:
Three Months Ended Nine Months Ended
2015 2014 2015 2014
(In
thousands) (In
thousands)
Share-based compensation expense included in:
Rental, selling and general expenses $ 3,418 $ 4,156 $ 9,283 $ 11,297
Restructuring expenses 678 276 1,550 276
Total share-based compensation $ 4,096 $ 4,432 $ 10,833 $ 11,573</t>
  </si>
  <si>
    <t>Key Assumptions Used to Estimate Fair Value of Stock Options Granted</t>
  </si>
  <si>
    <t>The following are the key assumptions used for options granted
during the nine-month periods ended September 30:
2015 2014
Risk-free interest rate 1.3% - 1.7% 1.5% - 1.7%
Expected life of the options (years) 5 5
Expected stock price volatility 35.3% - 35.7% 36.6% - 38.4%
Expected dividend rate 1.8% - 2.0% 1.5% - 1.8%</t>
  </si>
  <si>
    <t>Stock Option Activity</t>
  </si>
  <si>
    <t>The following table summarizes stock option activity for the nine
months ended September 30, 2015 (share amounts in
thousands):
Number of Weighted
Options outstanding, beginning of period 2,649 $ 32.33
Granted 369 42.87
Canceled/Expired (90 ) 44.74
Exercised (61 ) 27.63
Options outstanding, end of period 2,867 33.39</t>
  </si>
  <si>
    <t>Fully Vested Stock Options and Stock Options Expected to Vest</t>
  </si>
  <si>
    <t xml:space="preserve">A summary of stock options outstanding as of September 30,
2015, is as follows:
Number of Weighted Weighted Aggregate
(In thousands) (In
years)
(In thousands)
Outstanding 2,867 $ 33.39 7.65 $ 4,655
Vested and expected to vest 2,800 33.21 7.61 4,621
Exercisable 1,624 31.06 7.32 3,492 </t>
  </si>
  <si>
    <t>Nonvested Share-Awards Activity</t>
  </si>
  <si>
    <t>A summary of nonvested share-awards activity for the nine months
ended September 30, 2015 is as follows (share amounts in
thousands):
Shares Weighted Average
Nonvested at beginning of period 343 $ 27.99
Awarded 104 37.22
Released (77 ) 34.80
Forfeited (29 ) 26.48
Nonvested at end of period 341 28.93</t>
  </si>
  <si>
    <t>Restructuring Costs (Tables)</t>
  </si>
  <si>
    <t>Accrued Restructuring Obligations and Related Activity</t>
  </si>
  <si>
    <t>The following table details accrued restructuring obligations
(included in accrued liabilities in the Consolidated Balance
Sheets) and related activity for the year ended December 31,
2014 and the nine-month period ended September 30, 2015.
Severance Lease Other Total
(In
thousands)
Accrued obligations as of January 1, 2014 $ 613 $ 1,063 $
— $ 1,676
Restructuring expense 1,826 318 1,398 3,542
Settlement of obligations (1,998 ) (705 ) (1,398 ) (4,101 )
Accrued obligations as of December 31, 2014 441 676
— 1,117
Restructuring expense 4,685 45 43 4,773
Settlement of obligations (3,360 ) (181 ) (33 ) (3,574 )
Accrued obligations as of September 30, 2015 $ 1,766 $ 540 $ 10 $ 2,316</t>
  </si>
  <si>
    <t>Restructuring Expense</t>
  </si>
  <si>
    <t>The following amounts are included in restructuring expense for the
periods indicated:
Three Months Ended Nine Months Ended
2015 2014 2015 2014
(In
thousands) (In
thousands)
Severance and benefits $ 1,811 $ 561 $ 4,685 $ 1,200
Lease abandonment costs 7 (5 ) 45 313
Other costs 28 37 43 1,396
Restructuring expenses $ 1,846 $ 593 $ 4,773 $ 2,909</t>
  </si>
  <si>
    <t>Segment Reporting (Tables)</t>
  </si>
  <si>
    <t xml:space="preserve">The following tables set forth certain information regarding each
of the Company’s segments for the three-month periods ended
September 30, 2015 and 2014.
For the Three Months Ended
September 30, 2015
Portable Storage
North United Total Specialty Consolidated
(In
thousands)
Revenues:
Rental $ 76,501 $ 22,354 $ 98,855 $ 25,958 $ 124,813
Sales 4,169 661 4,830 1,764 6,594
Other 1,836 73 1,909 27 1,936
Total revenues 82,506 23,088 105,594 27,749 133,343
Costs and expenses:
Rental, selling and general expenses 52,599 13,691 66,290 15,369 81,659
Cost of sales 2,642 482 3,124 1,242 4,366
Restructuring expenses 248
— 248 1,598 1,846
Depreciation and amortization 6,718 1,686 8,404 6,594 14,998
Total costs and expenses 62,207 15,859 78,066 24,803 102,869
Income from operations $ 20,299 $ 7,229 $ 27,528 $ 2,946 $ 30,474
Interest expense, net of interest income $ 6,050 $ 216 $ 6,266 $ 2,693 $ 8,959
Income tax provision 5,891 1,529 7,420 116 7,536
For the Three Months Ended
September 30, 2014
Portable Storage
North United Total Specialty Consolidated
(In
thousands)
Revenues:
Rental $ 82,669 $ 22,129 $ 104,798 $
— $ 104,798
Sales 6,982 931 7,913
— 7,913
Other 535 76 611
— 611
Total revenues 90,186 23,136 113,322
— 113,322
Costs and expenses:
Rental, selling and general expenses 53,075 14,814 67,889
— 67,889
Cost of sales 4,482 717 5,199
— 5,199
Restructuring expenses 581 12 593
— 593
Depreciation and amortization 7,779 1,691 9,470
— 9,470
Total costs and expenses 65,917 17,234 83,151
— 83,151
Income from operations $ 24,269 $ 5,902 $ 30,171 $
— $ 30,171
Interest expense, net of interest income $ 6,893 $ 214 $ 7,107 $
— $ 7,107
Income tax provision 6,969 1,275 8,244
— 8,244
The following tables set forth certain information regarding each
of the Company’s reportable segments for the nine-month
periods ended September 30, 2015 and 2014.
For the Nine Months Ended
September 30, 2015
Portable Storage
North United Total Specialty Consolidated
(In
thousands)
Revenues:
Rental $ 229,685 $ 63,210 $ 292,895 $ 75,280 $ 368,175
Sales 14,194 2,698 16,892 5,873 22,765
Other 5,001 266 5,267 53 5,320
Total revenues 248,880 66,174 315,054 81,206 396,260
Costs and expenses:
Rental, selling and general expenses 159,741 40,795 200,536 47,273 247,809
Cost of sales 8,900 2,076 10,976 3,923 14,899
Restructuring expenses 1,935
— 1,935 2,838 4,773
Asset impairment charge and loss on divestiture, net 66,128
— 66,128
— 66,128
Depreciation and amortization 21,138 4,904 26,042 19,033 45,075
Total costs and expenses 257,842 47,775 305,617 73,067 378,684
(Loss) income from operations $ (8,962 ) $ 18,399 $ 9,437 $ 8,139 $ 17,576
Interest expense, net of interest income $ 18,251 $ 658 $ 18,909 $ 8,076 $ 26,985
Income tax (benefit) provision (9,298 ) 3,783 (5,515 ) 35 (5,480 )
For the Nine Months Ended
September 30, 2014
Portable Storage
North United Total Specialty Consolidated
(In
thousands)
Revenues:
Rental $ 236,166 $ 60,753 $ 296,919 $
— $ 296,919
Sales 20,469 3,292 23,761
— 23,761
Other 1,293 286 1,579
— 1,579
Total revenues 257,928 64,331 322,259
— 322,259
Costs and expenses:
Rental, selling and general expenses 161,757 42,637 204,394
— 204,394
Cost of sales 13,692 2,439 16,131
— 16,131
Restructuring expenses 1,283 1,626 2,909
— 2,909
Asset impairment charge, net 433 124 557
— 557
Depreciation and amortization 22,778 5,142 27,920
— 27,920
Total costs and expenses 199,943 51,968 251,911
— 251,911
Income from operations $ 57,985 $ 12,363 $ 70,348 $
— $ 70,348
Interest expense, net of interest income $ 20,509 $ 682 $ 21,191 $
— $ 21,191
Income tax provision 14,878 2,755 17,633
— 17,633 </t>
  </si>
  <si>
    <t>Assets Segments</t>
  </si>
  <si>
    <t xml:space="preserve">Assets related to the Company’s reportable segments include
the following:
Portable Storage
North United Total Specialty Consolidated
(In
thousands)
As of September 30, 2015:
Goodwill $ 463,775 $ 62,998 $ 526,773 $ 182,851 $ 709,624
Intangibles 2,253 479 2,732 72,004 74,736
Rental Fleet 682,705 153,066 835,771 128,577 964,348
Property Plant and Equipment 98,837 16,428 115,265 17,636 132,901
As of December 31, 2014:
Goodwill $ 459,234 $ 64,402 $ 523,636 $ 181,972 $ 705,608
Intangibles 2,119 651 2,770 75,615 78,385
Rental Fleet 825,158 140,679 965,837 121,219 1,087,056
Property Plant and Equipment 82,514 16,488 99,002 14,173 113,175 </t>
  </si>
  <si>
    <t>Condensed Consolidating Financial Information (Tables)</t>
  </si>
  <si>
    <t>Condensed Consolidating Balance Sheets</t>
  </si>
  <si>
    <t>The following tables reflect the condensed consolidating financial
information of the Company’s subsidiary guarantors of the
Senior Notes and its non-guarantor subsidiaries. Separate financial
statements of the subsidiary guarantors are not presented because
the guarantee by each 100% owned subsidiary guarantor is full and
unconditional, joint and several, subject to customary exceptions,
and management has determined that such information is not material
to investors. MOBILE MINI, INC. CONDENSED CONSOLIDATING BALANCE SHEETS As of September 30, 2015 (In thousands)
Guarantors Non- Eliminations Consolidated
ASSETS
Cash and cash equivalents $ 971 $ 742 $
— $ 1,713
Receivables, net 63,805 20,040
— 83,845
Inventories 16,470 1,092
— 17,562
Rental fleet, net 801,385 162,963
— 964,348
Property, plant and equipment, net 115,478 17,423
— 132,901
Deposits and prepaid expenses 9,175 4,117
— 13,292
Deferred financing costs, net and other assets 7,124
—
— 7,124
Intangibles, net 74,189 547
— 74,736
Goodwill 642,063 67,561
— 709,624
Intercompany receivables 143,579 3,602 (147,181 )
—
Total assets $ 1,874,239 $ 278,087 $ (147,181 ) $ 2,005,145
LIABILITIES AND
STOCKHOLDERS’ EQUITY
Liabilities:
Accounts payable $ 26,894 $ 11,047 $
— $ 37,941
Accrued liabilities 57,745 7,224
— 64,969
Lines of credit 659,744 3,636
— 663,380
Obligations under capital leases 39,296 348
— 39,644
Senior Notes 200,000
—
— 200,000
Deferred income taxes 205,148 20,670
— 225,818
Intercompany payables
— 26 (26 )
—
Total liabilities 1,188,827 42,951 (26 ) 1,231,752
Commitments and contingencies
Stockholders’ equity:
Common stock 491
—
— 491
Additional paid-in capital 581,585 147,999 (147,999 ) 581,585
Retained earnings 224,831 125,439 844 351,114
Accumulated other comprehensive loss
— (38,302 )
— (38,302 )
Treasury stock, at cost (121,495 )
—
— (121,495 )
Total stockholders’ equity 685,412 235,136 (147,155 ) 773,393
Total liabilities and stockholders’ equity $ 1,874,239 $ 278,087 $ (147,181 ) $ 2,005,145
MOBILE MINI, INC. CONDENSED CONSOLIDATING BALANCE SHEETS As of December 31, 2014 (In thousands)
Guarantors Non- Eliminations Consolidated
ASSETS
Cash and cash equivalents $ 2,977 $ 762 $
— $ 3,739
Receivables, net 62,033 18,998
— 81,031
Inventories 15,371 1,365
— 16,736
Rental fleet, net 934,433 152,623
— 1,087,056
Property, plant and equipment, net 95,509 17,666
— 113,175
Deposits and prepaid expenses 7,375 1,211
— 8,586
Deferred financing costs, net and other assets 8,858
—
— 8,858
Intangibles, net 77,629 756
— 78,385
Goodwill 635,943 69,665
— 705,608
Intercompany receivables 145,018 33,971 (178,989 )
—
Total assets $ 1,985,146 $ 297,017 $ (178,989 ) $ 2,103,174
LIABILITIES AND
STOCKHOLDERS’ EQUITY
Liabilities:
Accounts payable $ 14,803 $ 8,130 $
— $ 22,933
Accrued liabilities 56,104 7,623
— 63,727
Lines of credit 702,135 3,383
— 705,518
Obligations under capital leases 24,760 158
— 24,918
Senior Notes 200,000
—
— 200,000
Deferred income taxes 215,184 17,367 (1,004 ) 231,547
Intercompany payables
— 94 (94 )
—
Total liabilities 1,212,986 36,755 (1,098 ) 1,248,643
Commitments and contingencies
Stockholders’ equity:
Common stock 490 18,388 (18,388 ) 490
Additional paid-in capital 569,083 160,347 (160,347 ) 569,083
Retained earnings 268,263 111,397 844 380,504
Accumulated other comprehensive loss
— (29,870 )
— (29,870 )
Treasury stock, at cost (65,676 )
—
— (65,676 )
Total stockholders’ equity 772,160 260,262 (177,891 ) 854,531
Total liabilities and stockholders’ equity $ 1,985,146 $ 297,017 $ (178,989 ) $ 2,103,174</t>
  </si>
  <si>
    <t>Condensed Consolidating Statements of Operations</t>
  </si>
  <si>
    <t>MOBILE MINI, INC. CONDENSED CONSOLIDATING STATEMENTS OF
OPERATIONS Three Months Ended September 30,
2015 (In thousands)
Guarantors Non- Eliminations Consolidated
Revenues:
Rental $ 101,402 $ 23,411 $
— $ 124,813
Sales 5,862 732
— 6,594
Other 1,862 74
— 1,936
Total revenues 109,126 24,217
— 133,343
Costs and expenses:
Rental, selling and general expenses 67,227 14,432
— 81,659
Cost of sales 3,840 526
— 4,366
Restructuring expenses 1,846
—
— 1,846
Depreciation and amortization 13,194 1,804
— 14,998
Total costs and expenses 86,107 16,762
— 102,869
Income from operations 23,019 7,455
— 30,474
Other income (expense):
Interest income 2,659
— (2,658 ) 1
Interest expense (11,235 ) (383 ) 2,658 (8,960 )
Foreign currency exchange
—
—
Income before income tax provision 14,443 7,072
— 21,515
Income tax provision 6,007 1,529
— 7,536
Net income $ 8,436 $ 5,543 $
— $ 13,979
CONDENSED CONSOLIDATING STATEMENTS OF
OPERATIONS Three Months Ended September 30,
2014 (In thousands)
Guarantors Non- Eliminations Consolidated
Revenues:
Rental $ 81,369 $ 23,429 $
— $ 104,798
Sales 6,827 1,086
— 7,913
Other 533 78
— 611
Total revenues 88,729 24,593
— 113,322
Costs and expenses:
Rental, selling and general expenses 52,118 15,771
— 67,889
Cost of sales 4,351 848
— 5,199
Restructuring expenses 581 12
— 593
Asset impairment charge, net
—
—
—
—
Depreciation and amortization 7,646 1,824
— 9,470
Total costs and expenses 64,696 18,455
— 83,151
Income from operations 24,033 6,138
— 30,171
Other income (expense):
Interest income 11
— (11 )
—
Interest expense (6,745 ) (373 ) 11 (7,107 )
Foreign currency exchange
—
—
—
—
Income before income tax provision 17,299 5,765
— 23,064
Income tax provision 6,970 1,274
— 8,244
Net income $ 10,329 $ 4,491 $
— $ 14,820
MOBILE MINI, INC. CONDENSED CONSOLIDATING STATEMENTS OF
OPERATIONS Nine Months Ended September 30, 2015 (In thousands)
Guarantors Non- Eliminations Consolidated
Revenues:
Rental $ 301,863 $ 66,312 $
— $ 368,175
Sales 19,857 2,908
— 22,765
Other 5,051 269
— 5,320
Total revenues 326,771 69,489
— 396,260
Costs and expenses:
Rental, selling and general expenses 204,774 43,035
— 247,809
Cost of sales 12,683 2,216
— 14,899
Restructuring expenses 4,773
—
— 4,773
Asset impairment charge and loss on divestiture, net 66,110 18
— 66,128
Depreciation and amortization 39,827 5,248
— 45,075
Total costs and expenses 328,167 50,517
— 378,684
(Loss) income from operations (1,396 ) 18,972
— 17,576
Other income (expense):
Interest income 7,982
— (7,981 ) 1
Interest expense (33,823 ) (1,144 ) 7,981 (26,986 )
Foreign currency exchange
— (2 )
— (2 )
(Loss) income before income tax (benefit) provision (27,237 ) 17,826
— (9,411 )
Income tax (benefit) provision (9,264 ) 3,784
— (5,480 )
Net (loss) income $ (17,973 ) $ 14,042 $
— $ (3,931 )
CONDENSED CONSOLIDATING STATEMENTS OF
OPERATIONS Nine Months Ended September 30, 2014 (In thousands)
Guarantors Non- Guarantors Eliminations Consolidated
Revenues:
Rental $ 232,250 $ 64,669 $
— $ 296,919
Sales 20,161 3,600
— 23,761
Other 1,287 292
— 1,579
Total revenues 253,698 68,561
— 322,259
Costs and expenses:
Rental, selling and general expenses 158,730 45,664
— 204,394
Cost of sales 13,451 2,680
— 16,131
Restructuring expenses 1,283 1,626
— 2,909
Asset impairment charge, net 416 141
— 557
Depreciation and amortization 22,366 5,554
— 27,920
Total costs and expenses 196,246 55,665
— 251,911
Income from operations 57,452 12,896
— 70,348
Other income (expense):
Interest income 62
— (62 )
—
Interest expense (20,063 ) (1,190 ) 62 (21,191 )
Foreign currency exchange
— (1 )
— (1 )
Income before income tax provision 37,451 11,705
— 49,156
Income tax provision 14,878 2,755
— 17,633
Net income $ 22,573 $ 8,950 $
— $ 31,523</t>
  </si>
  <si>
    <t>Condensed Consolidating Statements of Comprehensive Income (Loss)</t>
  </si>
  <si>
    <t>MOBILE MINI, INC. CONDENSED CONSOLIDATING STATEMENTS OF
COMPREHENSIVE INCOME (LOSS) Three Months Ended September 30,
2015 (In thousands)
Guarantors Non- Eliminations Consolidated
Net income $ 8,436 $ 5,543 $
— $ 13,979
Foreign currency translation adjustment
— (9,171 )
— (9,171 )
Comprehensive income (loss) $ 8,436 $ (3,628 ) $
— $ 4,808
MOBILE MINI, INC. CONDENSED CONSOLIDATING STATEMENTS OF
COMPREHENSIVE INCOME (LOSS) Three Months Ended September 30,
2014 (In thousands)
Guarantors Non- Eliminations Consolidated
Net income $ 10,329 $ 4,491 $
— $ 14,820
Foreign currency translation adjustment
— (11,587 )
— (11,587 )
Comprehensive income (loss) $ 10,329 $ (7,096 ) $
— $ 3,233
MOBILE MINI, INC. CONDENSED CONSOLIDATING STATEMENTS OF
COMPREHENSIVE (LOSS) INCOME Nine Months Ended September 30, 2015 (In thousands)
Guarantors Non- Eliminations Consolidated
Net (loss) income $ (17,973 ) $ 14,042 $
— $ (3,931 )
Foreign currency translation adjustment
— (8,432 ) (8,432 )
Comprehensive (loss) income $ (17,973 ) $ 5,610 $
— $ (12,363 )
MOBILE MINI, INC. CONDENSED CONSOLIDATING STATEMENTS OF
COMPREHENSIVE INCOME Nine Months Ended September 30, 2014 (In thousands)
Guarantors Non- Guarantors Eliminations Consolidated
Net income $ 22,573 $ 8,950 $
— $ 31,523
Foreign currency translation adjustment
— (4,321 ) (4,321 )
Comprehensive income $ 22,573 $ 4,629 $
— $ 27,202</t>
  </si>
  <si>
    <t>Condensed Consolidating Statements of Cash Flows</t>
  </si>
  <si>
    <t>MOBILE MINI, INC. CONDENSED CONSOLIDATING STATEMENTS OF CASH
FLOWS Nine Months Ended September 30, 2015 (In thousands)
Guarantors Non- Guarantors Eliminations Consolidated
Cash Flows from Operating Activities:
Net (loss) income $ (17,973 ) $ 14,042 $
— $ (3,931 )
Adjustments to reconcile net (loss) income to net cash provided by
operating activities:
Asset impairment charge and loss on divestiture, net 66,110 18
— 66,128
Provision for doubtful accounts 2,281 545
— 2,826
Amortization of deferred financing costs 2,340 44
— 2,384
Amortization of long-term liabilities 75 1
— 76
Share-based compensation expense 10,538 295
— 10,833
Depreciation and amortization 39,827 5,248
— 45,075
Gain on sale of rental fleet units (4,838 ) (358 )
— (5,196 )
Loss on disposal of property, plant and equipment 1,665 370
— 2,035
Deferred income taxes (9,869 ) 3,783
— (6,086 )
Foreign currency loss
— 2
— 2
Changes in certain assets and liabilities, net of effect of
businesses acquired:
Receivables (4,306 ) (2,172 )
— (6,478 )
Inventories (1,099 ) 224
— (875 )
Deposits and prepaid expenses (2,415 ) (3,008 )
— (5,423 )
Other assets and intangibles 8
—
— 8
Accounts payable 5,850 771
— 6,621
Accrued liabilities 5,904 (182 )
— 5,722
Intercompany 1,258 (1,258 )
—
—
Net cash provided by operating activities 95,356 18,365
— 113,721
Cash Flows from Investing Activities:
Proceeds from mobile wood office divestiture 83,272 27
— 83,299
Cash paid for businesses, net of cash acquired (17,422 ) (1,200 )
— (18,622 )
Additions to rental fleet (37,085 ) (16,455 )
— (53,540 )
Proceeds from sale of rental fleet units 11,693 1,607
— 13,300
Additions to property, plant and equipment (14,929 ) (2,989 )
— (17,918 )
Proceeds from sale of property, plant and equipment 1,904 543
— 2,447
Net cash provided by (used in) investing activities 27,433 (18,467 )
— 8,966
Cash Flows from Financing Activities:
Net borrowings (repayments) under lines of credit (42,391 ) 253
— (42,138 )
Deferred financing costs (113 )
—
— (113 )
Principal payments on capital lease obligations (2,834 ) (49 )
— (2,883 )
Issuance of common stock 1,670
—
— 1,670
Dividend payments (25,308 )
—
— (25,308 )
Purchase of treasury stock (55,819 )
—
— (55,819 )
Net cash (used in) provided by financing activities (124,795 ) 204
— (124,591 )
Effect of exchange rate changes on cash
— (122 )
— (122 )
Net decrease in cash (2,006 ) (20 )
— (2,026 )
Cash and cash equivalents at beginning of period 2,977 762
— 3,739
Cash and cash equivalents at end of period $ 971 $ 742 $
— $ 1,713
MOBILE MINI, INC. CONDENSED CONSOLIDATING STATEMENTS OF CASH
FLOWS Nine Months Ended September 30, 2014 (In thousands)
Guarantors Non- Eliminations Consolidated
Cash Flows from Operating Activities:
Net income $ 22,573 $ 8,950 $
— $ 31,523
Adjustments to reconcile net income to net cash provided by
operating activities:
Asset impairment charge, net 416 141
— 557
Provision for doubtful accounts 1,633 424
— 2,057
Amortization of deferred financing costs 2,062 46
— 2,108
Amortization of long-term liabilities 121 3
— 124
Share-based compensation expense 11,024 549
— 11,573
Depreciation and amortization 22,366 5,554
— 27,920
(Gain) loss on sale of rental fleet units (5,078 ) 582
— (4,496 )
(Gain) loss on disposal of property, plant and equipment (429 ) 248
— (181 )
Deferred income taxes 14,602 2,731
— 17,333
Foreign currency loss
— 1
— 1
Changes in certain assets and liabilities, net of effect of
businesses acquired:
Receivables (6,896 ) (2,987 )
— (9,883 )
Inventories 819 306
— 1,125
Deposits and prepaid expenses (891 ) (29 )
— (920 )
Other assets and intangibles 73 (45 )
— 28
Accounts payable 2,589 2,517
— 5,106
Accrued liabilities 3,329 454
— 3,783
Intercompany 3,243 (3,243 )
—
—
Net cash provided by operating activities 71,556 16,202
— 87,758
Cash Flows from Investing Activities:
Cash paid for businesses, net of cash acquired (20,014 )
—
— (20,014 )
Additions to rental fleet (8,927 ) (7,383 )
— (16,310 )
Proceeds from sale of rental fleet units 14,708 3,105
— 17,813
Additions to property, plant and equipment (9,658 ) (2,019 )
— (11,677 )
Proceeds from sale of property, plant and equipment 3,021 353
— 3,374
Net cash used in investing activities (20,870 ) (5,944 )
— (26,814 )
Cash Flows from Financing Activities:
Net repayments under lines of credit (2,372 ) (9,554 )
— (11,926 )
Principal payments on capital lease obligations (1,332 ) (14 )
— (1,346 )
Issuance of common stock 2,572
—
— 2,572
Dividend payments (23,583 )
—
— (23,583 )
Purchase of treasury stock (25,467 )
—
— (25,467 )
Net cash used in financing activities (50,182 ) (9,568 )
— (59,750 )
Effect of exchange rate changes on cash
— (838 )
— (838 )
Net increase (decrease) in cash 504 (148 )
— 356
Cash and cash equivalents at beginning of period (190 ) 1,446 1,256
Cash and cash equivalents at end of period $ 314 $ 1,298 $
— $ 1,612</t>
  </si>
  <si>
    <t>Mobile Mini, Organization and Description of Business - Additional Information (Detail) $ in Thousands</t>
  </si>
  <si>
    <t>Apr. 16, 2015USD ($)</t>
  </si>
  <si>
    <t>Mar. 31, 2015USD ($)</t>
  </si>
  <si>
    <t>Sep. 30, 2015USD ($)</t>
  </si>
  <si>
    <t>Sep. 30, 2014USD ($)</t>
  </si>
  <si>
    <t>May. 15, 2015Office</t>
  </si>
  <si>
    <t>Schedule of Equity Method Investments [Line Items]</t>
  </si>
  <si>
    <t>Proceeds from sale of rental fleet units</t>
  </si>
  <si>
    <t>Percentage of ownership owned</t>
  </si>
  <si>
    <t>100.00%</t>
  </si>
  <si>
    <t>Increase in reclassification adjustment related to cost of sales</t>
  </si>
  <si>
    <t>Rental revenues</t>
  </si>
  <si>
    <t>Previously reported reclassifications adjustment</t>
  </si>
  <si>
    <t>Sales revenues</t>
  </si>
  <si>
    <t>Other revenue</t>
  </si>
  <si>
    <t>Wood mobile offices</t>
  </si>
  <si>
    <t>Assumed liabilities associated with sale of wood mobile offices</t>
  </si>
  <si>
    <t>Definitive agreement settlement period</t>
  </si>
  <si>
    <t>18 months</t>
  </si>
  <si>
    <t>Number of wood mobile units sold | Office</t>
  </si>
  <si>
    <t>Recent Accounting Pronouncements - Additional Information (Detail) $ in Millions</t>
  </si>
  <si>
    <t>Deferred Costs [Abstract]</t>
  </si>
  <si>
    <t>Debt financing costs, net of accumulated amortization</t>
  </si>
  <si>
    <t>Fair Value Measurements - Additional Information (Detail)</t>
  </si>
  <si>
    <t>Fair Value, Balance Sheet Grouping, Financial Statement Captions [Line Items]</t>
  </si>
  <si>
    <t>Debt instrument due year</t>
  </si>
  <si>
    <t>Senior Notes 7.875 Percent Due 2020</t>
  </si>
  <si>
    <t>Senior notes, face amount</t>
  </si>
  <si>
    <t>Debt instrument interest rate</t>
  </si>
  <si>
    <t>7.875%</t>
  </si>
  <si>
    <t>Senior notes fair value basis for measurement, description</t>
  </si>
  <si>
    <t>The fair value of the Company's $200.0 million aggregate principal amount of  7.875% senior notes due 2020 (the "Senior Notes") is based on their latest sales  price at the end of each period obtained from a third-party institution which is  considered a Level 2 input in the fair value hierarchy, as there is not an  active market for these notes.</t>
  </si>
  <si>
    <t>Carrying and Fair Value of Senior Notes (Detail) - USD ($) $ in Thousands</t>
  </si>
  <si>
    <t>Debt Instrument [Line Items]</t>
  </si>
  <si>
    <t>Carrying value</t>
  </si>
  <si>
    <t>Fair value</t>
  </si>
  <si>
    <t>Reconciliation of Net Income (Loss) and Weighted-Average Shares of Common Stock Outstanding for Purposes of Calculating Basic and Diluted Earnings Per Share (Detail) - USD ($) $ / shares in Units, shares in Thousands, $ in Thousands</t>
  </si>
  <si>
    <t>Numerator:</t>
  </si>
  <si>
    <t>Basic EPS Denominator:</t>
  </si>
  <si>
    <t>Common shares outstanding beginning of period</t>
  </si>
  <si>
    <t>Weighted shares (repurchased) issued during the period</t>
  </si>
  <si>
    <t>Total weighted average shares outstanding</t>
  </si>
  <si>
    <t>Diluted EPS Denominator:</t>
  </si>
  <si>
    <t>Net weighted shares (repurchased) issued during the period</t>
  </si>
  <si>
    <t>Dilutive effect of stock options and nonvested share awards during the period</t>
  </si>
  <si>
    <t>Earnings (Loss) Per Share - Additional Information (Detail) - shares shares in Thousands</t>
  </si>
  <si>
    <t>Earnings Per Share, Basic, by Common Class, Including Two Class Method [Line Items]</t>
  </si>
  <si>
    <t>Nonvested share-awards not included in basic weighted average number of common shares outstanding</t>
  </si>
  <si>
    <t>Common stock equivalents would have included in diluted EPS denominator</t>
  </si>
  <si>
    <t>Common Stock Equivalents</t>
  </si>
  <si>
    <t>Number of Stock Options and Nonvested Share-Awards that were Issued or Outstanding but were Excluded in Calculating Diluted Earnings Per Share Because their Effect would have been Anti-Dilutive (Detail) - shares shares in Thousands</t>
  </si>
  <si>
    <t>Antidilutive Securities Excluded from Computation of Earnings Per Share [Line Items]</t>
  </si>
  <si>
    <t>Anti-dilutive securities excluded from the computation of dilutive EPS</t>
  </si>
  <si>
    <t>Stock options</t>
  </si>
  <si>
    <t>Nonvested share-awards</t>
  </si>
  <si>
    <t>Impairment and Divestiture of North American Wood Mobile Offices - Additional Information (Detail) - USD ($) $ in Thousands</t>
  </si>
  <si>
    <t>Apr. 16, 2015</t>
  </si>
  <si>
    <t>Income Statement, Balance Sheet and Additional Disclosures by Disposal Groups, Including Discontinued Operations [Line Items]</t>
  </si>
  <si>
    <t>Transition services agreement, expected decrease in services provided period</t>
  </si>
  <si>
    <t>3 months</t>
  </si>
  <si>
    <t>Definitive agreement date</t>
  </si>
  <si>
    <t>Apr. 16,
		2015</t>
  </si>
  <si>
    <t>Closing time of transaction</t>
  </si>
  <si>
    <t>The transaction closed on May 15, 2015</t>
  </si>
  <si>
    <t>Deferred revenue and customer deposits</t>
  </si>
  <si>
    <t>Schedule of Impairment and Divestiture (Detail) - USD ($) $ in Thousands</t>
  </si>
  <si>
    <t>Estimated fair market value</t>
  </si>
  <si>
    <t>Impairment loss</t>
  </si>
  <si>
    <t>Sale price</t>
  </si>
  <si>
    <t>Wood mobile offices in rental fleet</t>
  </si>
  <si>
    <t>Ancillary items in property, plant and equipment</t>
  </si>
  <si>
    <t>Book value of divested assets after impairment</t>
  </si>
  <si>
    <t>Selling expenses</t>
  </si>
  <si>
    <t>Net loss on sale of wood mobile offices</t>
  </si>
  <si>
    <t>Acquisitions - Additional Information (Detail)</t>
  </si>
  <si>
    <t>Sep. 30, 2015Entity</t>
  </si>
  <si>
    <t>Number of businesses acquired</t>
  </si>
  <si>
    <t>Schedule of Components of Purchase Price and Net Assets Acquired (Detail) $ in Thousands</t>
  </si>
  <si>
    <t>Net Assets Acquired:</t>
  </si>
  <si>
    <t>Rental fleet</t>
  </si>
  <si>
    <t>Property, plant and equipment</t>
  </si>
  <si>
    <t>Intangible assets:</t>
  </si>
  <si>
    <t>Other assets</t>
  </si>
  <si>
    <t>Liabilities</t>
  </si>
  <si>
    <t>Total purchase price</t>
  </si>
  <si>
    <t>Customer relationships</t>
  </si>
  <si>
    <t>Intangible assets</t>
  </si>
  <si>
    <t>Non-compete agreements</t>
  </si>
  <si>
    <t>Inventories (Detail) - USD ($) $ in Thousands</t>
  </si>
  <si>
    <t>Raw materials and supplies</t>
  </si>
  <si>
    <t>Work-in-process</t>
  </si>
  <si>
    <t>Finished portable storage units</t>
  </si>
  <si>
    <t>Rental Fleet - Additional Information (Detail) - USD ($) $ in Thousands</t>
  </si>
  <si>
    <t>Property Subject to or Available for Operating Lease [Line Items]</t>
  </si>
  <si>
    <t>Depreciation expense</t>
  </si>
  <si>
    <t>Portable Storage</t>
  </si>
  <si>
    <t>Specialty Containment</t>
  </si>
  <si>
    <t>Rental Fleet (Detail) - USD ($) $ in Thousands</t>
  </si>
  <si>
    <t>Total fleet, net</t>
  </si>
  <si>
    <t>Rental fleet, gross</t>
  </si>
  <si>
    <t>Accumulated depreciation</t>
  </si>
  <si>
    <t>Portable Storage | Steel storage containers</t>
  </si>
  <si>
    <t>Residual Value as Percentage of Original Cost</t>
  </si>
  <si>
    <t>[1]</t>
  </si>
  <si>
    <t>55.00%</t>
  </si>
  <si>
    <t>Useful Life in Years</t>
  </si>
  <si>
    <t>30 years</t>
  </si>
  <si>
    <t>Portable Storage | Steel ground level offices</t>
  </si>
  <si>
    <t>Portable Storage | Wood mobile offices</t>
  </si>
  <si>
    <t>50.00%</t>
  </si>
  <si>
    <t>20 years</t>
  </si>
  <si>
    <t>Portable Storage | Other</t>
  </si>
  <si>
    <t>Specialty Containment | Other</t>
  </si>
  <si>
    <t>Specialty Containment | Steel tanks</t>
  </si>
  <si>
    <t>25 years</t>
  </si>
  <si>
    <t>Specialty Containment | Roll-off boxes</t>
  </si>
  <si>
    <t>Specialty Containment | Roll-off boxes | Minimum</t>
  </si>
  <si>
    <t>15 years</t>
  </si>
  <si>
    <t>Specialty Containment | Roll-off boxes | Maximum</t>
  </si>
  <si>
    <t>Specialty Containment | Stainless steel tank trailers</t>
  </si>
  <si>
    <t>Specialty Containment | Vacuum Boxes</t>
  </si>
  <si>
    <t>Specialty Containment | De-watering boxes</t>
  </si>
  <si>
    <t>Specialty Containment | Pumps and filtration equipment</t>
  </si>
  <si>
    <t>7 years</t>
  </si>
  <si>
    <t>Specialty containment fleet has been assigned zero residual value.</t>
  </si>
  <si>
    <t>Rental Fleet (Parenthetical) (Detail)</t>
  </si>
  <si>
    <t>Residual value</t>
  </si>
  <si>
    <t>Property, Plant and Equipment - Additional Information (Detail) - USD ($) $ in Millions</t>
  </si>
  <si>
    <t>Property, Plant and Equipment (Detail) - USD ($) $ in Thousands</t>
  </si>
  <si>
    <t>Property, Plant and Equipment [Line Items]</t>
  </si>
  <si>
    <t>Land</t>
  </si>
  <si>
    <t>Vehicles and machinery</t>
  </si>
  <si>
    <t>Buildings and improvements</t>
  </si>
  <si>
    <t>Office fixtures and equipment</t>
  </si>
  <si>
    <t>Vehicles and machinery | Minimum</t>
  </si>
  <si>
    <t>0.00%</t>
  </si>
  <si>
    <t>Estimated useful life in years</t>
  </si>
  <si>
    <t>5 years</t>
  </si>
  <si>
    <t>Vehicles and machinery | Maximum</t>
  </si>
  <si>
    <t>Buildings and improvements | Minimum</t>
  </si>
  <si>
    <t>3 years</t>
  </si>
  <si>
    <t>Buildings and improvements | Maximum</t>
  </si>
  <si>
    <t>25.00%</t>
  </si>
  <si>
    <t>Office fixtures and equipment | Minimum</t>
  </si>
  <si>
    <t>Office fixtures and equipment | Maximum</t>
  </si>
  <si>
    <t>Improvements made to leased properties are depreciated over the lesser of the estimated remaining life or the remaining term of the respective lease.</t>
  </si>
  <si>
    <t>Goodwill and Intangibles - Additional Information (Detail) - USD ($) $ in Thousands</t>
  </si>
  <si>
    <t>Adjustments</t>
  </si>
  <si>
    <t>Amortization of all other intangibles</t>
  </si>
  <si>
    <t>Activity and Balances Relating to Goodwill (Detail) $ in Thousands</t>
  </si>
  <si>
    <t>Goodwill Beginning Balance</t>
  </si>
  <si>
    <t>Acquisition</t>
  </si>
  <si>
    <t>Foreign currency</t>
  </si>
  <si>
    <t>Goodwill Ending Balance</t>
  </si>
  <si>
    <t>Balances Related to Intangible Assets (Detail) - USD ($) $ in Thousands</t>
  </si>
  <si>
    <t>Finite-Lived Intangible Assets [Line Items]</t>
  </si>
  <si>
    <t>Gross Carrying Amount</t>
  </si>
  <si>
    <t>Accumulated Amortization</t>
  </si>
  <si>
    <t>Net Carrying Amount</t>
  </si>
  <si>
    <t>Customer relationships | Minimum</t>
  </si>
  <si>
    <t>Estimated Useful Life</t>
  </si>
  <si>
    <t>11 years</t>
  </si>
  <si>
    <t>Customer relationships | Maximum</t>
  </si>
  <si>
    <t>Trade names/trademarks</t>
  </si>
  <si>
    <t>Trade names/trademarks | Minimum</t>
  </si>
  <si>
    <t>1 year</t>
  </si>
  <si>
    <t>Trade names/trademarks | Maximum</t>
  </si>
  <si>
    <t>Non-compete agreements | Minimum</t>
  </si>
  <si>
    <t>2 years</t>
  </si>
  <si>
    <t>Non-compete agreements | Maximum</t>
  </si>
  <si>
    <t>Other | Minimum</t>
  </si>
  <si>
    <t>Other | Maximum</t>
  </si>
  <si>
    <t>19 years</t>
  </si>
  <si>
    <t>Schedule of Expected Future Amortization of Intangible Assets (Detail) - USD ($) $ in Thousands</t>
  </si>
  <si>
    <t>Finite-Lived Intangible Assets, Net, Amortization Expense, Fiscal Year Maturity [Abstract]</t>
  </si>
  <si>
    <t>2015 (remaining)</t>
  </si>
  <si>
    <t>Thereafter</t>
  </si>
  <si>
    <t>Lines of Credit - Additional Information (Detail)</t>
  </si>
  <si>
    <t>Line of Credit Facility [Line Items]</t>
  </si>
  <si>
    <t>Line of credit, pro forma excess borrowing availability for restricted payments and acquisitions to occur without financial covenants</t>
  </si>
  <si>
    <t>Line of credit, minimum borrowing availability for financial maintenance covenants to be applicable</t>
  </si>
  <si>
    <t>Line of credit, covenant</t>
  </si>
  <si>
    <t>Payment Conditions allow restricted payments  and acquisitions to occur without financial covenants as long as the Company has  $250.0 million of pro forma excess borrowing availability under the Credit  Agreement.</t>
  </si>
  <si>
    <t>Maximum</t>
  </si>
  <si>
    <t>Percentage of net orderly liquidation value of lease-fleet to be included in determination of borrowing base</t>
  </si>
  <si>
    <t>90.00%</t>
  </si>
  <si>
    <t>$1.0 billion ABL Credit Agreement</t>
  </si>
  <si>
    <t>Credit Agreement, borrowing capacity</t>
  </si>
  <si>
    <t>Credit Agreement, term</t>
  </si>
  <si>
    <t>Credit Agreement, maturity date</t>
  </si>
  <si>
    <t>Feb. 22,
		2017</t>
  </si>
  <si>
    <t>$1.0 billion ABL Credit Agreement | LIBOR Loans</t>
  </si>
  <si>
    <t>Revolving credit facility, margin rate</t>
  </si>
  <si>
    <t>2.00%</t>
  </si>
  <si>
    <t>$1.0 billion ABL Credit Agreement | Base Rate Loans</t>
  </si>
  <si>
    <t>1.00%</t>
  </si>
  <si>
    <t>$1.0 billion ABL Credit Agreement | Maximum | LIBOR Loans</t>
  </si>
  <si>
    <t>2.25%</t>
  </si>
  <si>
    <t>$1.0 billion ABL Credit Agreement | Maximum | Base Rate Loans</t>
  </si>
  <si>
    <t>1.25%</t>
  </si>
  <si>
    <t>$1.0 billion ABL Credit Agreement | Minimum | LIBOR Loans</t>
  </si>
  <si>
    <t>1.75%</t>
  </si>
  <si>
    <t>$1.0 billion ABL Credit Agreement | Minimum | Base Rate Loans</t>
  </si>
  <si>
    <t>0.75%</t>
  </si>
  <si>
    <t>Income Taxes - Additional Information (Detail)</t>
  </si>
  <si>
    <t>Income Tax Contingency [Line Items]</t>
  </si>
  <si>
    <t>Tax year subject to tax examination for U.S. Federal return</t>
  </si>
  <si>
    <t>For the U.S. Federal return, its tax years for 2012, 2013 and 2014 are subject to tax examination by the U.S. Internal Revenue Service through September 15, 2016, 2017 and 2018, respectively. The Company does not anticipate that the total amount of unrecognized tax benefit related to any particular tax position will change significantly within the next 12 months.</t>
  </si>
  <si>
    <t>Internal Revenue Service (IRS) | Tax Year 2011</t>
  </si>
  <si>
    <t>U.S. Federal return, tax year subject to examination</t>
  </si>
  <si>
    <t>Internal Revenue Service (IRS) | Tax Year 2012</t>
  </si>
  <si>
    <t>Internal Revenue Service (IRS) | Tax Year 2013</t>
  </si>
  <si>
    <t>Minimum</t>
  </si>
  <si>
    <t>Step two threshold to quantify uncertain tax position</t>
  </si>
  <si>
    <t>Share-based Compensation - Additional Information (Detail) $ / shares in Units, shares in Millions, $ in Millions</t>
  </si>
  <si>
    <t>Sep. 30, 2015USD ($)$ / sharesshares</t>
  </si>
  <si>
    <t>Share-based Compensation Arrangement by Share-based Payment Award [Line Items]</t>
  </si>
  <si>
    <t>Share available for future grants | shares</t>
  </si>
  <si>
    <t>Stock options contractual terms</t>
  </si>
  <si>
    <t>10 years</t>
  </si>
  <si>
    <t>Aggregate intrinsic value of options exercised</t>
  </si>
  <si>
    <t>Weighted average fair value of stock options granted | $ / shares</t>
  </si>
  <si>
    <t>Fair value of share-awards vested</t>
  </si>
  <si>
    <t>Unrecognized compensation cost</t>
  </si>
  <si>
    <t>Weighted average recognition period (years)</t>
  </si>
  <si>
    <t>1 year 1 month 6 days</t>
  </si>
  <si>
    <t>2 years 1 month 6 days</t>
  </si>
  <si>
    <t>Summary of Share-Based Compensation Expense (Detail) - USD ($) $ in Thousands</t>
  </si>
  <si>
    <t>Share-based Compensation Arrangement by Share-based Payment Award, Compensation Cost [Line Items]</t>
  </si>
  <si>
    <t>Total share-based compensation</t>
  </si>
  <si>
    <t>Key Assumptions Used to Estimate Fair Value of Stock Options Granted (Detail) - Stock options</t>
  </si>
  <si>
    <t>Expected life of the options (years)</t>
  </si>
  <si>
    <t>Risk-free interest rate</t>
  </si>
  <si>
    <t>1.30%</t>
  </si>
  <si>
    <t>1.50%</t>
  </si>
  <si>
    <t>Expected stock price volatility</t>
  </si>
  <si>
    <t>35.30%</t>
  </si>
  <si>
    <t>36.60%</t>
  </si>
  <si>
    <t>Expected dividend rate</t>
  </si>
  <si>
    <t>1.80%</t>
  </si>
  <si>
    <t>1.70%</t>
  </si>
  <si>
    <t>35.70%</t>
  </si>
  <si>
    <t>38.40%</t>
  </si>
  <si>
    <t>Stock Option Activity (Detail) shares in Thousands</t>
  </si>
  <si>
    <t>Sep. 30, 2015$ / sharesshares</t>
  </si>
  <si>
    <t>Number of Shares</t>
  </si>
  <si>
    <t>Options outstanding, beginning of period</t>
  </si>
  <si>
    <t>Granted</t>
  </si>
  <si>
    <t>Canceled/Expired</t>
  </si>
  <si>
    <t>Exercised</t>
  </si>
  <si>
    <t>Options outstanding, end of period</t>
  </si>
  <si>
    <t>Weighted Average Exercise Price</t>
  </si>
  <si>
    <t>Options outstanding, beginning of period | $ / shares</t>
  </si>
  <si>
    <t>Granted | $ / shares</t>
  </si>
  <si>
    <t>Canceled/Expired | $ / shares</t>
  </si>
  <si>
    <t>Exercised | $ / shares</t>
  </si>
  <si>
    <t>Options outstanding, end of period | $ / shares</t>
  </si>
  <si>
    <t>Fully Vested Stock Options and Stock Options Expected to Vest (Detail) - USD ($) $ / shares in Units, shares in Thousands, $ in Thousands</t>
  </si>
  <si>
    <t>Outstanding</t>
  </si>
  <si>
    <t>Vested and expected to vest</t>
  </si>
  <si>
    <t>Exercisable</t>
  </si>
  <si>
    <t>Weighted Average Remaining Contractual Term (In years)</t>
  </si>
  <si>
    <t>7 years 7 months 24 days</t>
  </si>
  <si>
    <t>7 years 7 months 10 days</t>
  </si>
  <si>
    <t>7 years 3 months 26 days</t>
  </si>
  <si>
    <t>Aggregate Intrinsic Values</t>
  </si>
  <si>
    <t>Nonvested Share-Awards Activity (Detail) shares in Thousands</t>
  </si>
  <si>
    <t>Nonvested Stock Awards, shares</t>
  </si>
  <si>
    <t>Nonvested at beginning of period, shares</t>
  </si>
  <si>
    <t>Awarded</t>
  </si>
  <si>
    <t>Released</t>
  </si>
  <si>
    <t>Forfeited</t>
  </si>
  <si>
    <t>Nonvested at end of period, shares</t>
  </si>
  <si>
    <t>Weighted Average Grant Date Fair Value</t>
  </si>
  <si>
    <t>Nonvested at beginning of period | $ / shares</t>
  </si>
  <si>
    <t>Awarded | $ / shares</t>
  </si>
  <si>
    <t>Released | $ / shares</t>
  </si>
  <si>
    <t>Forfeited | $ / shares</t>
  </si>
  <si>
    <t>Nonvested at end of period | $ / shares</t>
  </si>
  <si>
    <t>Accrued Restructuring Obligations and Related Activity (Detail) - USD ($) $ in Thousands</t>
  </si>
  <si>
    <t>12 Months Ended</t>
  </si>
  <si>
    <t>Restructuring Cost and Reserve [Line Items]</t>
  </si>
  <si>
    <t>Accrued obligations, beginning balance</t>
  </si>
  <si>
    <t>Restructuring expense</t>
  </si>
  <si>
    <t>Settlement of obligations</t>
  </si>
  <si>
    <t>Accrued obligations, ending balance</t>
  </si>
  <si>
    <t>Severance and Benefits</t>
  </si>
  <si>
    <t>Lease Abandonment Costs</t>
  </si>
  <si>
    <t>Other Costs</t>
  </si>
  <si>
    <t>Restructuring Expenses (Detail) - USD ($) $ in Thousands</t>
  </si>
  <si>
    <t>Stockholders' Equity - Additional Information (Detail) - USD ($)</t>
  </si>
  <si>
    <t>Jul. 21, 2015</t>
  </si>
  <si>
    <t>Apr. 29, 2015</t>
  </si>
  <si>
    <t>Apr. 17, 2015</t>
  </si>
  <si>
    <t>Jan. 21, 2015</t>
  </si>
  <si>
    <t>Nov. 06, 2013</t>
  </si>
  <si>
    <t>Equity, Class of Treasury Stock [Line Items]</t>
  </si>
  <si>
    <t>Dividend payable</t>
  </si>
  <si>
    <t>Share repurchase program authorized amount</t>
  </si>
  <si>
    <t>Share repurchase program additional authorized amount</t>
  </si>
  <si>
    <t>Treasury stock value</t>
  </si>
  <si>
    <t>Share Repurchase Program</t>
  </si>
  <si>
    <t>Treasury stock shares acquired</t>
  </si>
  <si>
    <t>Treasury stock shares available for repurchase</t>
  </si>
  <si>
    <t>Minimum tax withholding obligations</t>
  </si>
  <si>
    <t>Installment First Quarter of Fiscal Year</t>
  </si>
  <si>
    <t>Dividend declared date</t>
  </si>
  <si>
    <t>Jan. 21,
		2015</t>
  </si>
  <si>
    <t>Dividend payable date</t>
  </si>
  <si>
    <t>Mar. 19,
		2015</t>
  </si>
  <si>
    <t>Stockholder of record date</t>
  </si>
  <si>
    <t>Mar. 5,
		2015</t>
  </si>
  <si>
    <t>Installment Second Quarter of Fiscal Year</t>
  </si>
  <si>
    <t>Apr. 29,
		2015</t>
  </si>
  <si>
    <t>Jun. 3,
		2015</t>
  </si>
  <si>
    <t>May 20,
		2015</t>
  </si>
  <si>
    <t>Installment Third Quarter Of Fiscal Year</t>
  </si>
  <si>
    <t>Jul. 21,
		2015</t>
  </si>
  <si>
    <t>Sep. 2,
		2015</t>
  </si>
  <si>
    <t>Aug. 19,
		2015</t>
  </si>
  <si>
    <t>Segment Reporting - Additional Information (Detail) $ in Thousands</t>
  </si>
  <si>
    <t>Sep. 30, 2015USD ($)Segment</t>
  </si>
  <si>
    <t>Dec. 31, 2014USD ($)</t>
  </si>
  <si>
    <t>Segment Reporting Information [Line Items]</t>
  </si>
  <si>
    <t>Number of reportable segments | Segment</t>
  </si>
  <si>
    <t>Revenues</t>
  </si>
  <si>
    <t>Assets</t>
  </si>
  <si>
    <t>United States</t>
  </si>
  <si>
    <t>Segment Reporting (Detail) - USD ($) $ in Thousands</t>
  </si>
  <si>
    <t>Income (loss) from operations</t>
  </si>
  <si>
    <t>Interest expense, net of interest income</t>
  </si>
  <si>
    <t>Income tax (benefit) provision</t>
  </si>
  <si>
    <t>Portable Storage | North America</t>
  </si>
  <si>
    <t>Portable Storage | United Kingdom</t>
  </si>
  <si>
    <t>Assets Segments (Detail) - USD ($) $ in Thousands</t>
  </si>
  <si>
    <t>Revenues from External Customers and Long-Lived Assets [Line Items]</t>
  </si>
  <si>
    <t>Intangibles</t>
  </si>
  <si>
    <t>Property Plant and Equipment</t>
  </si>
  <si>
    <t>Subsequent Events - Additional Information (Detail) - $ / shares</t>
  </si>
  <si>
    <t>Oct. 20, 2015</t>
  </si>
  <si>
    <t>Subsequent Event [Line Items]</t>
  </si>
  <si>
    <t>Subsequent Event</t>
  </si>
  <si>
    <t>Dec. 2,
		2015</t>
  </si>
  <si>
    <t>Nov. 11,
		2015</t>
  </si>
  <si>
    <t>Condensed Consolidating Financial Information - Additional Information (Detail)</t>
  </si>
  <si>
    <t>Equity Method Investments and Joint Ventures [Abstract]</t>
  </si>
  <si>
    <t>Condensed Consolidating Balance Sheets (Detail) - USD ($) $ in Thousands</t>
  </si>
  <si>
    <t>Dec. 31, 2013</t>
  </si>
  <si>
    <t>Receivables, net</t>
  </si>
  <si>
    <t>Common stock</t>
  </si>
  <si>
    <t>Treasury stock, at cost</t>
  </si>
  <si>
    <t>Eliminations</t>
  </si>
  <si>
    <t>Intercompany receivables</t>
  </si>
  <si>
    <t>Intercompany payables</t>
  </si>
  <si>
    <t>Guarantors</t>
  </si>
  <si>
    <t>Non-Guarantors</t>
  </si>
  <si>
    <t>Condensed Consolidating Statements of Operations (Detail) - USD ($) $ in Thousands</t>
  </si>
  <si>
    <t>Other income (expense):</t>
  </si>
  <si>
    <t>Condensed Consolidating Statements of Comprehensive Income (Loss) (Detail) - USD ($) $ in Thousands</t>
  </si>
  <si>
    <t>Condensed Statement of Income Captions [Line Items]</t>
  </si>
  <si>
    <t>Condensed Consolidating Statements of Cash Flows (Detail) - USD ($) $ in Thousands</t>
  </si>
  <si>
    <t>(Gain) loss on sale of rental fleet units</t>
  </si>
  <si>
    <t>(Gain) loss on disposal of property, plant and equipment</t>
  </si>
  <si>
    <t>Foreign currency loss</t>
  </si>
  <si>
    <t>Proceeds from mobile wood office divestiture</t>
  </si>
  <si>
    <t>Cash paid for businesses, net of cash acquired</t>
  </si>
  <si>
    <t>Additions to rental fleet</t>
  </si>
  <si>
    <t>Additions to property, plant and equipment</t>
  </si>
  <si>
    <t>Net borrowings (repayments) under lines of credit</t>
  </si>
  <si>
    <t>Net cash (used in) provided by financing activities</t>
  </si>
  <si>
    <t>Intercompany</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s" r="B10" s="4">
        <v>17</v>
      </c>
    </row>
    <row r="11" spans="1:3">
      <c t="s" r="A11" s="4">
        <v>18</v>
      </c>
      <c t="n" r="B11" s="5">
        <v>911109</v>
      </c>
    </row>
    <row r="12" spans="1:3">
      <c t="s" r="A12" s="4">
        <v>19</v>
      </c>
      <c t="s" r="B12" s="4">
        <v>20</v>
      </c>
    </row>
    <row r="13" spans="1:3">
      <c t="s" r="A13" s="4">
        <v>21</v>
      </c>
      <c t="s" r="B13" s="4">
        <v>22</v>
      </c>
    </row>
    <row r="14" spans="1:3">
      <c t="s" r="A14" s="4">
        <v>23</v>
      </c>
      <c t="n" r="C14" s="5">
        <v>447741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46</v>
      </c>
      <c t="s" r="B1" s="2">
        <v>1</v>
      </c>
    </row>
    <row r="2" spans="1:2">
      <c t="s" r="B2" s="2">
        <v>2</v>
      </c>
    </row>
    <row r="3" spans="1:2">
      <c t="s" r="A3" s="3">
        <v>147</v>
      </c>
    </row>
    <row r="4" spans="1:2">
      <c t="s" r="A4" s="4">
        <v>146</v>
      </c>
      <c t="s" r="B4" s="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149</v>
      </c>
      <c t="s" r="B1" s="2">
        <v>1</v>
      </c>
    </row>
    <row r="2" spans="1:2">
      <c t="s" r="B2" s="2">
        <v>2</v>
      </c>
    </row>
    <row r="3" spans="1:2">
      <c t="s" r="A3" s="3">
        <v>150</v>
      </c>
    </row>
    <row r="4" spans="1:2">
      <c t="s" r="A4" s="4">
        <v>149</v>
      </c>
      <c t="s" r="B4" s="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2</v>
      </c>
      <c t="s" r="B1" s="2">
        <v>1</v>
      </c>
    </row>
    <row r="2" spans="1:2">
      <c t="s" r="B2" s="2">
        <v>2</v>
      </c>
    </row>
    <row r="3" spans="1:2">
      <c t="s" r="A3" s="3">
        <v>153</v>
      </c>
    </row>
    <row r="4" spans="1:2">
      <c t="s" r="A4" s="4">
        <v>152</v>
      </c>
      <c t="s" r="B4" s="4">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9</v>
      </c>
      <c t="s" r="B1" s="2">
        <v>1</v>
      </c>
    </row>
    <row r="2" spans="1:2">
      <c t="s" r="B2" s="2">
        <v>2</v>
      </c>
    </row>
    <row r="3" spans="1:2">
      <c t="s" r="A3" s="3">
        <v>155</v>
      </c>
    </row>
    <row r="4" spans="1:2">
      <c t="s" r="A4" s="4">
        <v>29</v>
      </c>
      <c t="s" r="B4" s="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57</v>
      </c>
      <c t="s" r="B1" s="2">
        <v>1</v>
      </c>
    </row>
    <row r="2" spans="1:2">
      <c t="s" r="B2" s="2">
        <v>2</v>
      </c>
    </row>
    <row r="3" spans="1:2">
      <c t="s" r="A3" s="3">
        <v>150</v>
      </c>
    </row>
    <row r="4" spans="1:2">
      <c t="s" r="A4" s="4">
        <v>157</v>
      </c>
      <c t="s" r="B4" s="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65</v>
      </c>
      <c t="s" r="B1" s="2">
        <v>1</v>
      </c>
    </row>
    <row r="2" spans="1:2">
      <c t="s" r="B2" s="2">
        <v>2</v>
      </c>
    </row>
    <row r="3" spans="1:2">
      <c t="s" r="A3" s="3">
        <v>150</v>
      </c>
    </row>
    <row r="4" spans="1:2">
      <c t="s" r="A4" s="4">
        <v>165</v>
      </c>
      <c t="s" r="B4" s="4">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7</v>
      </c>
      <c t="s" r="B1" s="2">
        <v>1</v>
      </c>
    </row>
    <row r="2" spans="1:2">
      <c t="s" r="B2" s="2">
        <v>2</v>
      </c>
    </row>
    <row r="3" spans="1:2">
      <c t="s" r="A3" s="3">
        <v>168</v>
      </c>
    </row>
    <row r="4" spans="1:2">
      <c t="s" r="A4" s="4">
        <v>167</v>
      </c>
      <c t="s" r="B4" s="4">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70</v>
      </c>
      <c t="s" r="B1" s="2">
        <v>1</v>
      </c>
    </row>
    <row r="2" spans="1:2">
      <c t="s" r="B2" s="2">
        <v>2</v>
      </c>
    </row>
    <row r="3" spans="1:2">
      <c t="s" r="A3" s="3">
        <v>171</v>
      </c>
    </row>
    <row r="4" spans="1:2">
      <c t="s" r="A4" s="4">
        <v>170</v>
      </c>
      <c t="s" r="B4" s="4">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1713</v>
      </c>
      <c t="n" r="C3" s="7">
        <v>3739</v>
      </c>
    </row>
    <row r="4" spans="1:3">
      <c t="s" r="A4" s="4">
        <v>28</v>
      </c>
      <c t="n" r="B4" s="5">
        <v>83845</v>
      </c>
      <c t="n" r="C4" s="5">
        <v>81031</v>
      </c>
    </row>
    <row r="5" spans="1:3">
      <c t="s" r="A5" s="4">
        <v>29</v>
      </c>
      <c t="n" r="B5" s="5">
        <v>17562</v>
      </c>
      <c t="n" r="C5" s="5">
        <v>16736</v>
      </c>
    </row>
    <row r="6" spans="1:3">
      <c t="s" r="A6" s="4">
        <v>30</v>
      </c>
      <c t="n" r="B6" s="5">
        <v>964348</v>
      </c>
      <c t="n" r="C6" s="5">
        <v>1087056</v>
      </c>
    </row>
    <row r="7" spans="1:3">
      <c t="s" r="A7" s="4">
        <v>31</v>
      </c>
      <c t="n" r="B7" s="5">
        <v>132901</v>
      </c>
      <c t="n" r="C7" s="5">
        <v>113175</v>
      </c>
    </row>
    <row r="8" spans="1:3">
      <c t="s" r="A8" s="4">
        <v>32</v>
      </c>
      <c t="n" r="B8" s="5">
        <v>13292</v>
      </c>
      <c t="n" r="C8" s="5">
        <v>8586</v>
      </c>
    </row>
    <row r="9" spans="1:3">
      <c t="s" r="A9" s="4">
        <v>33</v>
      </c>
      <c t="n" r="B9" s="5">
        <v>7124</v>
      </c>
      <c t="n" r="C9" s="5">
        <v>8858</v>
      </c>
    </row>
    <row r="10" spans="1:3">
      <c t="s" r="A10" s="4">
        <v>34</v>
      </c>
      <c t="n" r="B10" s="5">
        <v>74736</v>
      </c>
      <c t="n" r="C10" s="5">
        <v>78385</v>
      </c>
    </row>
    <row r="11" spans="1:3">
      <c t="s" r="A11" s="4">
        <v>35</v>
      </c>
      <c t="n" r="B11" s="5">
        <v>709624</v>
      </c>
      <c t="n" r="C11" s="5">
        <v>705608</v>
      </c>
    </row>
    <row r="12" spans="1:3">
      <c t="s" r="A12" s="4">
        <v>36</v>
      </c>
      <c t="n" r="B12" s="5">
        <v>2005145</v>
      </c>
      <c t="n" r="C12" s="5">
        <v>2103174</v>
      </c>
    </row>
    <row r="13" spans="1:3">
      <c t="s" r="A13" s="3">
        <v>37</v>
      </c>
    </row>
    <row r="14" spans="1:3">
      <c t="s" r="A14" s="4">
        <v>38</v>
      </c>
      <c t="n" r="B14" s="5">
        <v>37941</v>
      </c>
      <c t="n" r="C14" s="5">
        <v>22933</v>
      </c>
    </row>
    <row r="15" spans="1:3">
      <c t="s" r="A15" s="4">
        <v>39</v>
      </c>
      <c t="n" r="B15" s="5">
        <v>64969</v>
      </c>
      <c t="n" r="C15" s="5">
        <v>63727</v>
      </c>
    </row>
    <row r="16" spans="1:3">
      <c t="s" r="A16" s="4">
        <v>40</v>
      </c>
      <c t="n" r="B16" s="5">
        <v>663380</v>
      </c>
      <c t="n" r="C16" s="5">
        <v>705518</v>
      </c>
    </row>
    <row r="17" spans="1:3">
      <c t="s" r="A17" s="4">
        <v>41</v>
      </c>
      <c t="n" r="B17" s="5">
        <v>39644</v>
      </c>
      <c t="n" r="C17" s="5">
        <v>24918</v>
      </c>
    </row>
    <row r="18" spans="1:3">
      <c t="s" r="A18" s="4">
        <v>42</v>
      </c>
      <c t="n" r="B18" s="5">
        <v>200000</v>
      </c>
      <c t="n" r="C18" s="5">
        <v>200000</v>
      </c>
    </row>
    <row r="19" spans="1:3">
      <c t="s" r="A19" s="4">
        <v>43</v>
      </c>
      <c t="n" r="B19" s="5">
        <v>225818</v>
      </c>
      <c t="n" r="C19" s="5">
        <v>231547</v>
      </c>
    </row>
    <row r="20" spans="1:3">
      <c t="s" r="A20" s="4">
        <v>44</v>
      </c>
      <c t="n" r="B20" s="7">
        <v>1231752</v>
      </c>
      <c t="n" r="C20" s="7">
        <v>1248643</v>
      </c>
    </row>
    <row r="21" spans="1:3">
      <c t="s" r="A21" s="4">
        <v>45</v>
      </c>
      <c t="s" r="B21" s="4">
        <v>46</v>
      </c>
      <c t="s" r="C21" s="4">
        <v>46</v>
      </c>
    </row>
    <row r="22" spans="1:3">
      <c t="s" r="A22" s="3">
        <v>47</v>
      </c>
    </row>
    <row r="23" spans="1:3">
      <c t="s" r="A23" s="4">
        <v>48</v>
      </c>
      <c t="s" r="B23" s="4">
        <v>46</v>
      </c>
      <c t="s" r="C23" s="4">
        <v>46</v>
      </c>
    </row>
    <row r="24" spans="1:3">
      <c t="s" r="A24" s="4">
        <v>49</v>
      </c>
      <c t="n" r="B24" s="7">
        <v>491</v>
      </c>
      <c t="n" r="C24" s="7">
        <v>490</v>
      </c>
    </row>
    <row r="25" spans="1:3">
      <c t="s" r="A25" s="4">
        <v>50</v>
      </c>
      <c t="n" r="B25" s="5">
        <v>581585</v>
      </c>
      <c t="n" r="C25" s="5">
        <v>569083</v>
      </c>
    </row>
    <row r="26" spans="1:3">
      <c t="s" r="A26" s="4">
        <v>51</v>
      </c>
      <c t="n" r="B26" s="5">
        <v>351114</v>
      </c>
      <c t="n" r="C26" s="5">
        <v>380504</v>
      </c>
    </row>
    <row r="27" spans="1:3">
      <c t="s" r="A27" s="4">
        <v>52</v>
      </c>
      <c t="n" r="B27" s="5">
        <v>-38302</v>
      </c>
      <c t="n" r="C27" s="5">
        <v>-29870</v>
      </c>
    </row>
    <row r="28" spans="1:3">
      <c t="s" r="A28" s="4">
        <v>53</v>
      </c>
      <c t="n" r="B28" s="5">
        <v>-121495</v>
      </c>
      <c t="n" r="C28" s="5">
        <v>-65676</v>
      </c>
    </row>
    <row r="29" spans="1:3">
      <c t="s" r="A29" s="4">
        <v>54</v>
      </c>
      <c t="n" r="B29" s="5">
        <v>773393</v>
      </c>
      <c t="n" r="C29" s="5">
        <v>854531</v>
      </c>
    </row>
    <row r="30" spans="1:3">
      <c t="s" r="A30" s="4">
        <v>55</v>
      </c>
      <c t="n" r="B30" s="7">
        <v>2005145</v>
      </c>
      <c t="n" r="C30" s="7">
        <v>21031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5"/>
    <col customWidth="1" max="2" min="2" width="80"/>
  </cols>
  <sheetData>
    <row r="1" spans="1:2">
      <c t="s" r="A1" s="1">
        <v>191</v>
      </c>
      <c t="s" r="B1" s="2">
        <v>1</v>
      </c>
    </row>
    <row r="2" spans="1:2">
      <c t="s" r="B2" s="2">
        <v>2</v>
      </c>
    </row>
    <row r="3" spans="1:2">
      <c t="s" r="A3" s="3">
        <v>138</v>
      </c>
    </row>
    <row r="4" spans="1:2">
      <c t="s" r="A4" s="4">
        <v>192</v>
      </c>
      <c t="s" r="B4" s="4">
        <v>193</v>
      </c>
    </row>
    <row r="5" spans="1:2">
      <c t="s" r="A5" s="4">
        <v>194</v>
      </c>
      <c t="s" r="B5" s="4">
        <v>195</v>
      </c>
    </row>
    <row r="6" spans="1:2">
      <c t="s" r="A6" s="4">
        <v>196</v>
      </c>
      <c t="s" r="B6" s="4">
        <v>197</v>
      </c>
    </row>
    <row r="7" spans="1:2">
      <c t="s" r="A7" s="4">
        <v>140</v>
      </c>
      <c t="s" r="B7" s="4">
        <v>198</v>
      </c>
    </row>
    <row r="8" spans="1:2">
      <c t="s" r="A8" s="4">
        <v>199</v>
      </c>
      <c t="s" r="B8" s="4">
        <v>200</v>
      </c>
    </row>
    <row r="9" spans="1:2">
      <c t="s" r="A9" s="4">
        <v>201</v>
      </c>
      <c t="s" r="B9" s="4">
        <v>202</v>
      </c>
    </row>
    <row r="10" spans="1:2">
      <c t="s" r="A10" s="4">
        <v>29</v>
      </c>
      <c t="s" r="B10" s="4">
        <v>203</v>
      </c>
    </row>
    <row r="11" spans="1:2">
      <c t="s" r="A11" s="4">
        <v>204</v>
      </c>
      <c t="s" r="B11" s="4">
        <v>205</v>
      </c>
    </row>
    <row r="12" spans="1:2">
      <c t="s" r="A12" s="4">
        <v>159</v>
      </c>
      <c t="s" r="B12" s="4">
        <v>206</v>
      </c>
    </row>
    <row r="13" spans="1:2">
      <c t="s" r="A13" s="4">
        <v>207</v>
      </c>
      <c t="s" r="B13" s="4">
        <v>208</v>
      </c>
    </row>
    <row r="14" spans="1:2">
      <c t="s" r="A14" s="4">
        <v>209</v>
      </c>
      <c t="s" r="B14" s="4">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11</v>
      </c>
      <c t="s" r="B1" s="2">
        <v>1</v>
      </c>
    </row>
    <row r="2" spans="1:2">
      <c t="s" r="B2" s="2">
        <v>2</v>
      </c>
    </row>
    <row r="3" spans="1:2">
      <c t="s" r="A3" s="3">
        <v>144</v>
      </c>
    </row>
    <row r="4" spans="1:2">
      <c t="s" r="A4" s="4">
        <v>212</v>
      </c>
      <c t="s" r="B4" s="4">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14</v>
      </c>
      <c t="s" r="B1" s="2">
        <v>1</v>
      </c>
    </row>
    <row r="2" spans="1:2">
      <c t="s" r="B2" s="2">
        <v>2</v>
      </c>
    </row>
    <row r="3" spans="1:2">
      <c t="s" r="A3" s="3">
        <v>147</v>
      </c>
    </row>
    <row r="4" spans="1:2">
      <c t="s" r="A4" s="4">
        <v>215</v>
      </c>
      <c t="s" r="B4" s="4">
        <v>216</v>
      </c>
    </row>
    <row r="5" spans="1:2">
      <c t="s" r="A5" s="4">
        <v>217</v>
      </c>
      <c t="s" r="B5" s="4">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19</v>
      </c>
      <c t="s" r="B1" s="2">
        <v>1</v>
      </c>
    </row>
    <row r="2" spans="1:2">
      <c t="s" r="B2" s="2">
        <v>2</v>
      </c>
    </row>
    <row r="3" spans="1:2">
      <c t="s" r="A3" s="3">
        <v>150</v>
      </c>
    </row>
    <row r="4" spans="1:2">
      <c t="s" r="A4" s="4">
        <v>220</v>
      </c>
      <c t="s" r="B4" s="4">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56</v>
      </c>
      <c t="s" r="B1" s="2">
        <v>2</v>
      </c>
      <c t="s" r="C1" s="2">
        <v>25</v>
      </c>
    </row>
    <row r="2" spans="1:3">
      <c t="s" r="A2" s="3">
        <v>57</v>
      </c>
    </row>
    <row r="3" spans="1:3">
      <c t="s" r="A3" s="4">
        <v>58</v>
      </c>
      <c t="n" r="B3" s="7">
        <v>3361</v>
      </c>
      <c t="n" r="C3" s="7">
        <v>2442</v>
      </c>
    </row>
    <row r="4" spans="1:3">
      <c t="s" r="A4" s="4">
        <v>59</v>
      </c>
      <c t="n" r="B4" s="8">
        <v>0.01</v>
      </c>
      <c t="n" r="C4" s="8">
        <v>0.01</v>
      </c>
    </row>
    <row r="5" spans="1:3">
      <c t="s" r="A5" s="4">
        <v>60</v>
      </c>
      <c t="n" r="B5" s="5">
        <v>20000000</v>
      </c>
      <c t="n" r="C5" s="5">
        <v>20000000</v>
      </c>
    </row>
    <row r="6" spans="1:3">
      <c t="s" r="A6" s="4">
        <v>61</v>
      </c>
      <c t="n" r="B6" s="5">
        <v>0</v>
      </c>
      <c t="n" r="C6" s="5">
        <v>0</v>
      </c>
    </row>
    <row r="7" spans="1:3">
      <c t="s" r="A7" s="4">
        <v>62</v>
      </c>
      <c t="n" r="B7" s="8">
        <v>0.01</v>
      </c>
      <c t="n" r="C7" s="8">
        <v>0.01</v>
      </c>
    </row>
    <row r="8" spans="1:3">
      <c t="s" r="A8" s="4">
        <v>63</v>
      </c>
      <c t="n" r="B8" s="5">
        <v>95000000</v>
      </c>
      <c t="n" r="C8" s="5">
        <v>95000000</v>
      </c>
    </row>
    <row r="9" spans="1:3">
      <c t="s" r="A9" s="4">
        <v>64</v>
      </c>
      <c t="n" r="B9" s="5">
        <v>49151000</v>
      </c>
      <c t="n" r="C9" s="5">
        <v>49015000</v>
      </c>
    </row>
    <row r="10" spans="1:3">
      <c t="s" r="A10" s="4">
        <v>65</v>
      </c>
      <c t="n" r="B10" s="5">
        <v>44782000</v>
      </c>
      <c t="n" r="C10" s="5">
        <v>46157000</v>
      </c>
    </row>
    <row r="11" spans="1:3">
      <c t="s" r="A11" s="4">
        <v>66</v>
      </c>
      <c t="n" r="B11" s="5">
        <v>4369000</v>
      </c>
      <c t="n" r="C11" s="5">
        <v>285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222</v>
      </c>
      <c t="s" r="B1" s="2">
        <v>1</v>
      </c>
    </row>
    <row r="2" spans="1:2">
      <c t="s" r="B2" s="2">
        <v>2</v>
      </c>
    </row>
    <row r="3" spans="1:2">
      <c t="s" r="A3" s="3">
        <v>153</v>
      </c>
    </row>
    <row r="4" spans="1:2">
      <c t="s" r="A4" s="4">
        <v>223</v>
      </c>
      <c t="s" r="B4" s="4">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25</v>
      </c>
      <c t="s" r="B1" s="2">
        <v>1</v>
      </c>
    </row>
    <row r="2" spans="1:2">
      <c t="s" r="B2" s="2">
        <v>2</v>
      </c>
    </row>
    <row r="3" spans="1:2">
      <c t="s" r="A3" s="3">
        <v>155</v>
      </c>
    </row>
    <row r="4" spans="1:2">
      <c t="s" r="A4" s="4">
        <v>29</v>
      </c>
      <c t="s" r="B4" s="4">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227</v>
      </c>
      <c t="s" r="B1" s="2">
        <v>1</v>
      </c>
    </row>
    <row r="2" spans="1:2">
      <c t="s" r="B2" s="2">
        <v>2</v>
      </c>
    </row>
    <row r="3" spans="1:2">
      <c t="s" r="A3" s="3">
        <v>150</v>
      </c>
    </row>
    <row r="4" spans="1:2">
      <c t="s" r="A4" s="4">
        <v>157</v>
      </c>
      <c t="s" r="B4" s="4">
        <v>2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29</v>
      </c>
      <c t="s" r="B1" s="2">
        <v>1</v>
      </c>
    </row>
    <row r="2" spans="1:2">
      <c t="s" r="B2" s="2">
        <v>2</v>
      </c>
    </row>
    <row r="3" spans="1:2">
      <c t="s" r="A3" s="3">
        <v>160</v>
      </c>
    </row>
    <row r="4" spans="1:2">
      <c t="s" r="A4" s="4">
        <v>159</v>
      </c>
      <c t="s" r="B4" s="4">
        <v>2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t="s" r="A1" s="1">
        <v>231</v>
      </c>
      <c t="s" r="B1" s="2">
        <v>1</v>
      </c>
    </row>
    <row r="2" spans="1:2">
      <c t="s" r="B2" s="2">
        <v>2</v>
      </c>
    </row>
    <row r="3" spans="1:2">
      <c t="s" r="A3" s="3">
        <v>163</v>
      </c>
    </row>
    <row r="4" spans="1:2">
      <c t="s" r="A4" s="4">
        <v>232</v>
      </c>
      <c t="s" r="B4" s="4">
        <v>233</v>
      </c>
    </row>
    <row r="5" spans="1:2">
      <c t="s" r="A5" s="4">
        <v>234</v>
      </c>
      <c t="s" r="B5" s="4">
        <v>235</v>
      </c>
    </row>
    <row r="6" spans="1:2">
      <c t="s" r="A6" s="4">
        <v>236</v>
      </c>
      <c t="s" r="B6" s="4">
        <v>2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t="s" r="A1" s="1">
        <v>238</v>
      </c>
      <c t="s" r="B1" s="2">
        <v>1</v>
      </c>
    </row>
    <row r="2" spans="1:2">
      <c t="s" r="B2" s="2">
        <v>2</v>
      </c>
    </row>
    <row r="3" spans="1:2">
      <c t="s" r="A3" s="3">
        <v>171</v>
      </c>
    </row>
    <row r="4" spans="1:2">
      <c t="s" r="A4" s="4">
        <v>239</v>
      </c>
      <c t="s" r="B4" s="4">
        <v>240</v>
      </c>
    </row>
    <row r="5" spans="1:2">
      <c t="s" r="A5" s="4">
        <v>241</v>
      </c>
      <c t="s" r="B5" s="4">
        <v>242</v>
      </c>
    </row>
    <row r="6" spans="1:2">
      <c t="s" r="A6" s="4">
        <v>243</v>
      </c>
      <c t="s" r="B6" s="4">
        <v>244</v>
      </c>
    </row>
    <row r="7" spans="1:2">
      <c t="s" r="A7" s="4">
        <v>245</v>
      </c>
      <c t="s" r="B7" s="4">
        <v>246</v>
      </c>
    </row>
    <row r="8" spans="1:2">
      <c t="s" r="A8" s="4">
        <v>247</v>
      </c>
      <c t="s" r="B8" s="4">
        <v>2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t="s" r="A1" s="1">
        <v>249</v>
      </c>
      <c t="s" r="B1" s="2">
        <v>1</v>
      </c>
    </row>
    <row r="2" spans="1:2">
      <c t="s" r="B2" s="2">
        <v>2</v>
      </c>
    </row>
    <row r="3" spans="1:2">
      <c t="s" r="A3" s="3">
        <v>174</v>
      </c>
    </row>
    <row r="4" spans="1:2">
      <c t="s" r="A4" s="4">
        <v>250</v>
      </c>
      <c t="s" r="B4" s="4">
        <v>251</v>
      </c>
    </row>
    <row r="5" spans="1:2">
      <c t="s" r="A5" s="4">
        <v>252</v>
      </c>
      <c t="s" r="B5" s="4">
        <v>2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r="1" spans="1:2">
      <c t="s" r="A1" s="1">
        <v>254</v>
      </c>
      <c t="s" r="B1" s="2">
        <v>1</v>
      </c>
    </row>
    <row r="2" spans="1:2">
      <c t="s" r="B2" s="2">
        <v>2</v>
      </c>
    </row>
    <row r="3" spans="1:2">
      <c t="s" r="A3" s="3">
        <v>183</v>
      </c>
    </row>
    <row r="4" spans="1:2">
      <c t="s" r="A4" s="4">
        <v>182</v>
      </c>
      <c t="s" r="B4" s="4">
        <v>255</v>
      </c>
    </row>
    <row r="5" spans="1:2">
      <c t="s" r="A5" s="4">
        <v>256</v>
      </c>
      <c t="s" r="B5" s="4">
        <v>2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58</v>
      </c>
      <c t="s" r="B1" s="2">
        <v>1</v>
      </c>
    </row>
    <row r="2" spans="1:2">
      <c t="s" r="B2" s="2">
        <v>2</v>
      </c>
    </row>
    <row r="3" spans="1:2">
      <c t="s" r="A3" s="3">
        <v>189</v>
      </c>
    </row>
    <row r="4" spans="1:2">
      <c t="s" r="A4" s="4">
        <v>259</v>
      </c>
      <c t="s" r="B4" s="4">
        <v>260</v>
      </c>
    </row>
    <row r="5" spans="1:2">
      <c t="s" r="A5" s="4">
        <v>261</v>
      </c>
      <c t="s" r="B5" s="4">
        <v>262</v>
      </c>
    </row>
    <row r="6" spans="1:2">
      <c t="s" r="A6" s="4">
        <v>263</v>
      </c>
      <c t="s" r="B6" s="4">
        <v>264</v>
      </c>
    </row>
    <row r="7" spans="1:2">
      <c t="s" r="A7" s="4">
        <v>265</v>
      </c>
      <c t="s" r="B7" s="4">
        <v>2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0"/>
  </cols>
  <sheetData>
    <row r="1" spans="1:6">
      <c t="s" r="A1" s="1">
        <v>267</v>
      </c>
      <c t="s" r="B1" s="2">
        <v>268</v>
      </c>
      <c t="s" r="C1" s="2">
        <v>269</v>
      </c>
      <c t="s" r="D1" s="2">
        <v>270</v>
      </c>
      <c t="s" r="E1" s="2">
        <v>271</v>
      </c>
      <c t="s" r="F1" s="2">
        <v>272</v>
      </c>
    </row>
    <row r="2" spans="1:6">
      <c t="s" r="A2" s="3">
        <v>273</v>
      </c>
    </row>
    <row r="3" spans="1:6">
      <c t="s" r="A3" s="4">
        <v>274</v>
      </c>
      <c t="n" r="D3" s="7">
        <v>13300</v>
      </c>
      <c t="n" r="E3" s="7">
        <v>17813</v>
      </c>
    </row>
    <row r="4" spans="1:6">
      <c t="s" r="A4" s="4">
        <v>275</v>
      </c>
      <c t="s" r="D4" s="4">
        <v>276</v>
      </c>
    </row>
    <row r="5" spans="1:6">
      <c t="s" r="A5" s="4">
        <v>277</v>
      </c>
      <c t="n" r="C5" s="7">
        <v>900</v>
      </c>
    </row>
    <row r="6" spans="1:6">
      <c t="s" r="A6" s="4">
        <v>278</v>
      </c>
    </row>
    <row r="7" spans="1:6">
      <c t="s" r="A7" s="3">
        <v>273</v>
      </c>
    </row>
    <row r="8" spans="1:6">
      <c t="s" r="A8" s="4">
        <v>279</v>
      </c>
      <c t="n" r="C8" s="5">
        <v>2100</v>
      </c>
    </row>
    <row r="9" spans="1:6">
      <c t="s" r="A9" s="4">
        <v>280</v>
      </c>
    </row>
    <row r="10" spans="1:6">
      <c t="s" r="A10" s="3">
        <v>273</v>
      </c>
    </row>
    <row r="11" spans="1:6">
      <c t="s" r="A11" s="4">
        <v>279</v>
      </c>
      <c t="n" r="C11" s="5">
        <v>1200</v>
      </c>
    </row>
    <row r="12" spans="1:6">
      <c t="s" r="A12" s="4">
        <v>76</v>
      </c>
    </row>
    <row r="13" spans="1:6">
      <c t="s" r="A13" s="3">
        <v>273</v>
      </c>
    </row>
    <row r="14" spans="1:6">
      <c t="s" r="A14" s="4">
        <v>279</v>
      </c>
      <c t="n" r="C14" s="5">
        <v>900</v>
      </c>
    </row>
    <row r="15" spans="1:6">
      <c t="s" r="A15" s="4">
        <v>281</v>
      </c>
    </row>
    <row r="16" spans="1:6">
      <c t="s" r="A16" s="3">
        <v>273</v>
      </c>
    </row>
    <row r="17" spans="1:6">
      <c t="s" r="A17" s="4">
        <v>279</v>
      </c>
      <c t="n" r="C17" s="7">
        <v>-3300</v>
      </c>
    </row>
    <row r="18" spans="1:6">
      <c t="s" r="A18" s="4">
        <v>282</v>
      </c>
    </row>
    <row r="19" spans="1:6">
      <c t="s" r="A19" s="3">
        <v>273</v>
      </c>
    </row>
    <row r="20" spans="1:6">
      <c t="s" r="A20" s="4">
        <v>274</v>
      </c>
      <c t="n" r="B20" s="7">
        <v>92000</v>
      </c>
      <c t="n" r="D20" s="7">
        <v>92000</v>
      </c>
    </row>
    <row r="21" spans="1:6">
      <c t="s" r="A21" s="4">
        <v>283</v>
      </c>
      <c t="n" r="B21" s="7">
        <v>6800</v>
      </c>
    </row>
    <row r="22" spans="1:6">
      <c t="s" r="A22" s="4">
        <v>284</v>
      </c>
      <c t="s" r="B22" s="4">
        <v>285</v>
      </c>
    </row>
    <row r="23" spans="1:6">
      <c t="s" r="A23" s="4">
        <v>286</v>
      </c>
      <c t="n" r="F23" s="5">
        <v>94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7</v>
      </c>
      <c t="s" r="B1" s="2">
        <v>68</v>
      </c>
      <c t="s" r="D1" s="2">
        <v>1</v>
      </c>
    </row>
    <row r="2" spans="1:5">
      <c t="s" r="B2" s="2">
        <v>2</v>
      </c>
      <c t="s" r="C2" s="2">
        <v>69</v>
      </c>
      <c t="s" r="D2" s="2">
        <v>2</v>
      </c>
      <c t="s" r="E2" s="2">
        <v>69</v>
      </c>
    </row>
    <row r="3" spans="1:5">
      <c t="s" r="A3" s="3">
        <v>70</v>
      </c>
    </row>
    <row r="4" spans="1:5">
      <c t="s" r="A4" s="4">
        <v>71</v>
      </c>
      <c t="n" r="B4" s="7">
        <v>124813</v>
      </c>
      <c t="n" r="C4" s="7">
        <v>104798</v>
      </c>
      <c t="n" r="D4" s="7">
        <v>368175</v>
      </c>
      <c t="n" r="E4" s="7">
        <v>296919</v>
      </c>
    </row>
    <row r="5" spans="1:5">
      <c t="s" r="A5" s="4">
        <v>72</v>
      </c>
      <c t="n" r="B5" s="5">
        <v>6594</v>
      </c>
      <c t="n" r="C5" s="5">
        <v>7913</v>
      </c>
      <c t="n" r="D5" s="5">
        <v>22765</v>
      </c>
      <c t="n" r="E5" s="5">
        <v>23761</v>
      </c>
    </row>
    <row r="6" spans="1:5">
      <c t="s" r="A6" s="4">
        <v>73</v>
      </c>
      <c t="n" r="B6" s="5">
        <v>1936</v>
      </c>
      <c t="n" r="C6" s="5">
        <v>611</v>
      </c>
      <c t="n" r="D6" s="5">
        <v>5320</v>
      </c>
      <c t="n" r="E6" s="5">
        <v>1579</v>
      </c>
    </row>
    <row r="7" spans="1:5">
      <c t="s" r="A7" s="4">
        <v>74</v>
      </c>
      <c t="n" r="B7" s="5">
        <v>133343</v>
      </c>
      <c t="n" r="C7" s="5">
        <v>113322</v>
      </c>
      <c t="n" r="D7" s="5">
        <v>396260</v>
      </c>
      <c t="n" r="E7" s="5">
        <v>322259</v>
      </c>
    </row>
    <row r="8" spans="1:5">
      <c t="s" r="A8" s="3">
        <v>75</v>
      </c>
    </row>
    <row r="9" spans="1:5">
      <c t="s" r="A9" s="4">
        <v>76</v>
      </c>
      <c t="n" r="B9" s="5">
        <v>81659</v>
      </c>
      <c t="n" r="C9" s="5">
        <v>67889</v>
      </c>
      <c t="n" r="D9" s="5">
        <v>247809</v>
      </c>
      <c t="n" r="E9" s="5">
        <v>204394</v>
      </c>
    </row>
    <row r="10" spans="1:5">
      <c t="s" r="A10" s="4">
        <v>77</v>
      </c>
      <c t="n" r="B10" s="5">
        <v>4366</v>
      </c>
      <c t="n" r="C10" s="5">
        <v>5199</v>
      </c>
      <c t="n" r="D10" s="5">
        <v>14899</v>
      </c>
      <c t="n" r="E10" s="5">
        <v>16131</v>
      </c>
    </row>
    <row r="11" spans="1:5">
      <c t="s" r="A11" s="4">
        <v>78</v>
      </c>
      <c t="n" r="B11" s="5">
        <v>1846</v>
      </c>
      <c t="n" r="C11" s="5">
        <v>593</v>
      </c>
      <c t="n" r="D11" s="5">
        <v>4773</v>
      </c>
      <c t="n" r="E11" s="5">
        <v>2909</v>
      </c>
    </row>
    <row r="12" spans="1:5">
      <c t="s" r="A12" s="4">
        <v>79</v>
      </c>
      <c t="n" r="D12" s="5">
        <v>66128</v>
      </c>
      <c t="n" r="E12" s="5">
        <v>557</v>
      </c>
    </row>
    <row r="13" spans="1:5">
      <c t="s" r="A13" s="4">
        <v>80</v>
      </c>
      <c t="n" r="B13" s="5">
        <v>14998</v>
      </c>
      <c t="n" r="C13" s="5">
        <v>9470</v>
      </c>
      <c t="n" r="D13" s="5">
        <v>45075</v>
      </c>
      <c t="n" r="E13" s="5">
        <v>27920</v>
      </c>
    </row>
    <row r="14" spans="1:5">
      <c t="s" r="A14" s="4">
        <v>81</v>
      </c>
      <c t="n" r="B14" s="5">
        <v>102869</v>
      </c>
      <c t="n" r="C14" s="5">
        <v>83151</v>
      </c>
      <c t="n" r="D14" s="5">
        <v>378684</v>
      </c>
      <c t="n" r="E14" s="5">
        <v>251911</v>
      </c>
    </row>
    <row r="15" spans="1:5">
      <c t="s" r="A15" s="4">
        <v>82</v>
      </c>
      <c t="n" r="B15" s="5">
        <v>30474</v>
      </c>
      <c t="n" r="C15" s="5">
        <v>30171</v>
      </c>
      <c t="n" r="D15" s="5">
        <v>17576</v>
      </c>
      <c t="n" r="E15" s="5">
        <v>70348</v>
      </c>
    </row>
    <row r="16" spans="1:5">
      <c t="s" r="A16" s="3">
        <v>83</v>
      </c>
    </row>
    <row r="17" spans="1:5">
      <c t="s" r="A17" s="4">
        <v>84</v>
      </c>
      <c t="n" r="B17" s="5">
        <v>1</v>
      </c>
      <c t="n" r="D17" s="5">
        <v>1</v>
      </c>
    </row>
    <row r="18" spans="1:5">
      <c t="s" r="A18" s="4">
        <v>85</v>
      </c>
      <c t="n" r="B18" s="5">
        <v>-8960</v>
      </c>
      <c t="n" r="C18" s="5">
        <v>-7107</v>
      </c>
      <c t="n" r="D18" s="5">
        <v>-26986</v>
      </c>
      <c t="n" r="E18" s="5">
        <v>-21191</v>
      </c>
    </row>
    <row r="19" spans="1:5">
      <c t="s" r="A19" s="4">
        <v>86</v>
      </c>
      <c t="n" r="D19" s="5">
        <v>-2</v>
      </c>
      <c t="n" r="E19" s="5">
        <v>-1</v>
      </c>
    </row>
    <row r="20" spans="1:5">
      <c t="s" r="A20" s="4">
        <v>87</v>
      </c>
      <c t="n" r="B20" s="5">
        <v>21515</v>
      </c>
      <c t="n" r="C20" s="5">
        <v>23064</v>
      </c>
      <c t="n" r="D20" s="5">
        <v>-9411</v>
      </c>
      <c t="n" r="E20" s="5">
        <v>49156</v>
      </c>
    </row>
    <row r="21" spans="1:5">
      <c t="s" r="A21" s="4">
        <v>88</v>
      </c>
      <c t="n" r="B21" s="5">
        <v>7536</v>
      </c>
      <c t="n" r="C21" s="5">
        <v>8244</v>
      </c>
      <c t="n" r="D21" s="5">
        <v>-5480</v>
      </c>
      <c t="n" r="E21" s="5">
        <v>17633</v>
      </c>
    </row>
    <row r="22" spans="1:5">
      <c t="s" r="A22" s="4">
        <v>89</v>
      </c>
      <c t="n" r="B22" s="7">
        <v>13979</v>
      </c>
      <c t="n" r="C22" s="7">
        <v>14820</v>
      </c>
      <c t="n" r="D22" s="7">
        <v>-3931</v>
      </c>
      <c t="n" r="E22" s="7">
        <v>31523</v>
      </c>
    </row>
    <row r="23" spans="1:5">
      <c t="s" r="A23" s="3">
        <v>90</v>
      </c>
    </row>
    <row r="24" spans="1:5">
      <c t="s" r="A24" s="4">
        <v>91</v>
      </c>
      <c t="n" r="B24" s="8">
        <v>0.31</v>
      </c>
      <c t="n" r="C24" s="8">
        <v>0.32</v>
      </c>
      <c t="n" r="D24" s="8">
        <v>-0.09</v>
      </c>
      <c t="n" r="E24" s="8">
        <v>0.68</v>
      </c>
    </row>
    <row r="25" spans="1:5">
      <c t="s" r="A25" s="4">
        <v>92</v>
      </c>
      <c t="n" r="B25" s="8">
        <v>0.31</v>
      </c>
      <c t="n" r="C25" s="8">
        <v>0.32</v>
      </c>
      <c t="n" r="D25" s="8">
        <v>-0.09</v>
      </c>
      <c t="n" r="E25" s="8">
        <v>0.67</v>
      </c>
    </row>
    <row r="26" spans="1:5">
      <c t="s" r="A26" s="3">
        <v>93</v>
      </c>
    </row>
    <row r="27" spans="1:5">
      <c t="s" r="A27" s="4">
        <v>91</v>
      </c>
      <c t="n" r="B27" s="5">
        <v>44721</v>
      </c>
      <c t="n" r="C27" s="5">
        <v>46001</v>
      </c>
      <c t="n" r="D27" s="5">
        <v>45145</v>
      </c>
      <c t="n" r="E27" s="5">
        <v>46128</v>
      </c>
    </row>
    <row r="28" spans="1:5">
      <c t="s" r="A28" s="4">
        <v>92</v>
      </c>
      <c t="n" r="B28" s="5">
        <v>45147</v>
      </c>
      <c t="n" r="C28" s="5">
        <v>46675</v>
      </c>
      <c t="n" r="D28" s="5">
        <v>45145</v>
      </c>
      <c t="n" r="E28" s="5">
        <v>46846</v>
      </c>
    </row>
    <row r="29" spans="1:5">
      <c t="s" r="A29" s="4">
        <v>94</v>
      </c>
      <c t="n" r="B29" s="8">
        <v>0.19</v>
      </c>
      <c t="n" r="C29" s="8">
        <v>0.17</v>
      </c>
      <c t="n" r="D29" s="8">
        <v>0.5600000000000001</v>
      </c>
      <c t="n" r="E29" s="8">
        <v>0.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t="s" r="A1" s="1">
        <v>287</v>
      </c>
      <c t="s" r="B1" s="2">
        <v>270</v>
      </c>
    </row>
    <row r="2" spans="1:2">
      <c t="s" r="A2" s="3">
        <v>288</v>
      </c>
    </row>
    <row r="3" spans="1:2">
      <c t="s" r="A3" s="4">
        <v>289</v>
      </c>
      <c t="n" r="B3" s="9">
        <v>6.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80"/>
  </cols>
  <sheetData>
    <row r="1" spans="1:2">
      <c t="s" r="A1" s="1">
        <v>290</v>
      </c>
      <c t="s" r="B1" s="2">
        <v>1</v>
      </c>
    </row>
    <row r="2" spans="1:2">
      <c t="s" r="B2" s="2">
        <v>270</v>
      </c>
    </row>
    <row r="3" spans="1:2">
      <c t="s" r="A3" s="3">
        <v>291</v>
      </c>
    </row>
    <row r="4" spans="1:2">
      <c t="s" r="A4" s="4">
        <v>292</v>
      </c>
      <c t="n" r="B4" s="5">
        <v>2020</v>
      </c>
    </row>
    <row r="5" spans="1:2">
      <c t="s" r="A5" s="4">
        <v>293</v>
      </c>
    </row>
    <row r="6" spans="1:2">
      <c t="s" r="A6" s="3">
        <v>291</v>
      </c>
    </row>
    <row r="7" spans="1:2">
      <c t="s" r="A7" s="4">
        <v>294</v>
      </c>
      <c t="n" r="B7" s="7">
        <v>200000000</v>
      </c>
    </row>
    <row r="8" spans="1:2">
      <c t="s" r="A8" s="4">
        <v>295</v>
      </c>
      <c t="s" r="B8" s="4">
        <v>296</v>
      </c>
    </row>
    <row r="9" spans="1:2">
      <c t="s" r="A9" s="4">
        <v>297</v>
      </c>
      <c t="s" r="B9" s="4">
        <v>2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299</v>
      </c>
      <c t="s" r="B1" s="2">
        <v>2</v>
      </c>
      <c t="s" r="C1" s="2">
        <v>25</v>
      </c>
    </row>
    <row r="2" spans="1:3">
      <c t="s" r="A2" s="3">
        <v>300</v>
      </c>
    </row>
    <row r="3" spans="1:3">
      <c t="s" r="A3" s="4">
        <v>301</v>
      </c>
      <c t="n" r="B3" s="7">
        <v>200000</v>
      </c>
      <c t="n" r="C3" s="7">
        <v>200000</v>
      </c>
    </row>
    <row r="4" spans="1:3">
      <c t="s" r="A4" s="4">
        <v>293</v>
      </c>
    </row>
    <row r="5" spans="1:3">
      <c t="s" r="A5" s="3">
        <v>300</v>
      </c>
    </row>
    <row r="6" spans="1:3">
      <c t="s" r="A6" s="4">
        <v>301</v>
      </c>
      <c t="n" r="B6" s="5">
        <v>200000</v>
      </c>
      <c t="n" r="C6" s="5">
        <v>200000</v>
      </c>
    </row>
    <row r="7" spans="1:3">
      <c t="s" r="A7" s="4">
        <v>302</v>
      </c>
      <c t="n" r="B7" s="7">
        <v>210250</v>
      </c>
      <c t="n" r="C7" s="7">
        <v>206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03</v>
      </c>
      <c t="s" r="B1" s="2">
        <v>68</v>
      </c>
      <c t="s" r="D1" s="2">
        <v>1</v>
      </c>
    </row>
    <row r="2" spans="1:5">
      <c t="s" r="B2" s="2">
        <v>2</v>
      </c>
      <c t="s" r="C2" s="2">
        <v>69</v>
      </c>
      <c t="s" r="D2" s="2">
        <v>2</v>
      </c>
      <c t="s" r="E2" s="2">
        <v>69</v>
      </c>
    </row>
    <row r="3" spans="1:5">
      <c t="s" r="A3" s="3">
        <v>304</v>
      </c>
    </row>
    <row r="4" spans="1:5">
      <c t="s" r="A4" s="4">
        <v>89</v>
      </c>
      <c t="n" r="B4" s="7">
        <v>13979</v>
      </c>
      <c t="n" r="C4" s="7">
        <v>14820</v>
      </c>
      <c t="n" r="D4" s="7">
        <v>-3931</v>
      </c>
      <c t="n" r="E4" s="7">
        <v>31523</v>
      </c>
    </row>
    <row r="5" spans="1:5">
      <c t="s" r="A5" s="3">
        <v>305</v>
      </c>
    </row>
    <row r="6" spans="1:5">
      <c t="s" r="A6" s="4">
        <v>306</v>
      </c>
      <c t="n" r="B6" s="5">
        <v>45050</v>
      </c>
      <c t="n" r="C6" s="5">
        <v>46241</v>
      </c>
      <c t="n" r="D6" s="5">
        <v>45814</v>
      </c>
      <c t="n" r="E6" s="5">
        <v>46084</v>
      </c>
    </row>
    <row r="7" spans="1:5">
      <c t="s" r="A7" s="4">
        <v>307</v>
      </c>
      <c t="n" r="B7" s="5">
        <v>-329</v>
      </c>
      <c t="n" r="C7" s="5">
        <v>-240</v>
      </c>
      <c t="n" r="D7" s="5">
        <v>-669</v>
      </c>
      <c t="n" r="E7" s="5">
        <v>44</v>
      </c>
    </row>
    <row r="8" spans="1:5">
      <c t="s" r="A8" s="4">
        <v>308</v>
      </c>
      <c t="n" r="B8" s="5">
        <v>44721</v>
      </c>
      <c t="n" r="C8" s="5">
        <v>46001</v>
      </c>
      <c t="n" r="D8" s="5">
        <v>45145</v>
      </c>
      <c t="n" r="E8" s="5">
        <v>46128</v>
      </c>
    </row>
    <row r="9" spans="1:5">
      <c t="s" r="A9" s="3">
        <v>309</v>
      </c>
    </row>
    <row r="10" spans="1:5">
      <c t="s" r="A10" s="4">
        <v>306</v>
      </c>
      <c t="n" r="B10" s="5">
        <v>45050</v>
      </c>
      <c t="n" r="C10" s="5">
        <v>46241</v>
      </c>
      <c t="n" r="D10" s="5">
        <v>45814</v>
      </c>
      <c t="n" r="E10" s="5">
        <v>46084</v>
      </c>
    </row>
    <row r="11" spans="1:5">
      <c t="s" r="A11" s="4">
        <v>310</v>
      </c>
      <c t="n" r="B11" s="5">
        <v>-329</v>
      </c>
      <c t="n" r="C11" s="5">
        <v>-240</v>
      </c>
      <c t="n" r="D11" s="5">
        <v>-669</v>
      </c>
      <c t="n" r="E11" s="5">
        <v>44</v>
      </c>
    </row>
    <row r="12" spans="1:5">
      <c t="s" r="A12" s="4">
        <v>311</v>
      </c>
      <c t="n" r="B12" s="5">
        <v>426</v>
      </c>
      <c t="n" r="C12" s="5">
        <v>674</v>
      </c>
      <c t="n" r="E12" s="5">
        <v>718</v>
      </c>
    </row>
    <row r="13" spans="1:5">
      <c t="s" r="A13" s="4">
        <v>308</v>
      </c>
      <c t="n" r="B13" s="5">
        <v>45147</v>
      </c>
      <c t="n" r="C13" s="5">
        <v>46675</v>
      </c>
      <c t="n" r="D13" s="5">
        <v>45145</v>
      </c>
      <c t="n" r="E13" s="5">
        <v>46846</v>
      </c>
    </row>
    <row r="14" spans="1:5">
      <c t="s" r="A14" s="3">
        <v>90</v>
      </c>
    </row>
    <row r="15" spans="1:5">
      <c t="s" r="A15" s="4">
        <v>91</v>
      </c>
      <c t="n" r="B15" s="8">
        <v>0.31</v>
      </c>
      <c t="n" r="C15" s="8">
        <v>0.32</v>
      </c>
      <c t="n" r="D15" s="8">
        <v>-0.09</v>
      </c>
      <c t="n" r="E15" s="8">
        <v>0.68</v>
      </c>
    </row>
    <row r="16" spans="1:5">
      <c t="s" r="A16" s="4">
        <v>92</v>
      </c>
      <c t="n" r="B16" s="8">
        <v>0.31</v>
      </c>
      <c t="n" r="C16" s="8">
        <v>0.32</v>
      </c>
      <c t="n" r="D16" s="8">
        <v>-0.09</v>
      </c>
      <c t="n" r="E16" s="8">
        <v>0.6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12</v>
      </c>
      <c t="s" r="B1" s="2">
        <v>68</v>
      </c>
      <c t="s" r="D1" s="2">
        <v>1</v>
      </c>
    </row>
    <row r="2" spans="1:5">
      <c t="s" r="B2" s="2">
        <v>2</v>
      </c>
      <c t="s" r="C2" s="2">
        <v>69</v>
      </c>
      <c t="s" r="D2" s="2">
        <v>2</v>
      </c>
      <c t="s" r="E2" s="2">
        <v>69</v>
      </c>
    </row>
    <row r="3" spans="1:5">
      <c t="s" r="A3" s="3">
        <v>313</v>
      </c>
    </row>
    <row r="4" spans="1:5">
      <c t="s" r="A4" s="4">
        <v>314</v>
      </c>
      <c t="n" r="D4" s="5">
        <v>300</v>
      </c>
      <c t="n" r="E4" s="5">
        <v>300</v>
      </c>
    </row>
    <row r="5" spans="1:5">
      <c t="s" r="A5" s="4">
        <v>315</v>
      </c>
      <c t="n" r="B5" s="5">
        <v>1150</v>
      </c>
      <c t="n" r="C5" s="5">
        <v>783</v>
      </c>
      <c t="n" r="D5" s="5">
        <v>1144</v>
      </c>
      <c t="n" r="E5" s="5">
        <v>236</v>
      </c>
    </row>
    <row r="6" spans="1:5">
      <c t="s" r="A6" s="4">
        <v>316</v>
      </c>
    </row>
    <row r="7" spans="1:5">
      <c t="s" r="A7" s="3">
        <v>313</v>
      </c>
    </row>
    <row r="8" spans="1:5">
      <c t="s" r="A8" s="4">
        <v>315</v>
      </c>
      <c t="n" r="D8" s="5">
        <v>6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17</v>
      </c>
      <c t="s" r="B1" s="2">
        <v>68</v>
      </c>
      <c t="s" r="D1" s="2">
        <v>1</v>
      </c>
    </row>
    <row r="2" spans="1:5">
      <c t="s" r="B2" s="2">
        <v>2</v>
      </c>
      <c t="s" r="C2" s="2">
        <v>69</v>
      </c>
      <c t="s" r="D2" s="2">
        <v>2</v>
      </c>
      <c t="s" r="E2" s="2">
        <v>69</v>
      </c>
    </row>
    <row r="3" spans="1:5">
      <c t="s" r="A3" s="3">
        <v>318</v>
      </c>
    </row>
    <row r="4" spans="1:5">
      <c t="s" r="A4" s="4">
        <v>319</v>
      </c>
      <c t="n" r="B4" s="5">
        <v>1150</v>
      </c>
      <c t="n" r="C4" s="5">
        <v>783</v>
      </c>
      <c t="n" r="D4" s="5">
        <v>1144</v>
      </c>
      <c t="n" r="E4" s="5">
        <v>236</v>
      </c>
    </row>
    <row r="5" spans="1:5">
      <c t="s" r="A5" s="4">
        <v>320</v>
      </c>
    </row>
    <row r="6" spans="1:5">
      <c t="s" r="A6" s="3">
        <v>318</v>
      </c>
    </row>
    <row r="7" spans="1:5">
      <c t="s" r="A7" s="4">
        <v>319</v>
      </c>
      <c t="n" r="B7" s="5">
        <v>1146</v>
      </c>
      <c t="n" r="C7" s="5">
        <v>780</v>
      </c>
      <c t="n" r="D7" s="5">
        <v>1143</v>
      </c>
      <c t="n" r="E7" s="5">
        <v>234</v>
      </c>
    </row>
    <row r="8" spans="1:5">
      <c t="s" r="A8" s="4">
        <v>321</v>
      </c>
    </row>
    <row r="9" spans="1:5">
      <c t="s" r="A9" s="3">
        <v>318</v>
      </c>
    </row>
    <row r="10" spans="1:5">
      <c t="s" r="A10" s="4">
        <v>319</v>
      </c>
      <c t="n" r="B10" s="5">
        <v>4</v>
      </c>
      <c t="n" r="C10" s="5">
        <v>3</v>
      </c>
      <c t="n" r="D10" s="5">
        <v>1</v>
      </c>
      <c t="n" r="E10" s="5">
        <v>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39"/>
    <col customWidth="1" max="4" min="4" width="14"/>
  </cols>
  <sheetData>
    <row r="1" spans="1:4">
      <c t="s" r="A1" s="1">
        <v>322</v>
      </c>
      <c t="s" r="B1" s="2">
        <v>323</v>
      </c>
      <c t="s" r="C1" s="2">
        <v>2</v>
      </c>
      <c t="s" r="D1" s="2">
        <v>69</v>
      </c>
    </row>
    <row r="2" spans="1:4">
      <c t="s" r="A2" s="3">
        <v>324</v>
      </c>
    </row>
    <row r="3" spans="1:4">
      <c t="s" r="A3" s="4">
        <v>274</v>
      </c>
      <c t="n" r="C3" s="7">
        <v>13300</v>
      </c>
      <c t="n" r="D3" s="7">
        <v>17813</v>
      </c>
    </row>
    <row r="4" spans="1:4">
      <c t="s" r="A4" s="4">
        <v>325</v>
      </c>
      <c t="s" r="C4" s="4">
        <v>326</v>
      </c>
    </row>
    <row r="5" spans="1:4">
      <c t="s" r="A5" s="4">
        <v>282</v>
      </c>
    </row>
    <row r="6" spans="1:4">
      <c t="s" r="A6" s="3">
        <v>324</v>
      </c>
    </row>
    <row r="7" spans="1:4">
      <c t="s" r="A7" s="4">
        <v>327</v>
      </c>
      <c t="s" r="C7" s="4">
        <v>328</v>
      </c>
    </row>
    <row r="8" spans="1:4">
      <c t="s" r="A8" s="4">
        <v>274</v>
      </c>
      <c t="n" r="B8" s="7">
        <v>92000</v>
      </c>
      <c t="n" r="C8" s="7">
        <v>92000</v>
      </c>
    </row>
    <row r="9" spans="1:4">
      <c t="s" r="A9" s="4">
        <v>329</v>
      </c>
      <c t="s" r="C9" s="4">
        <v>330</v>
      </c>
    </row>
    <row r="10" spans="1:4">
      <c t="s" r="A10" s="4">
        <v>331</v>
      </c>
      <c t="n" r="B10" s="7">
        <v>68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332</v>
      </c>
      <c t="s" r="B1" s="2">
        <v>323</v>
      </c>
      <c t="s" r="C1" s="2">
        <v>2</v>
      </c>
      <c t="s" r="D1" s="2">
        <v>69</v>
      </c>
      <c t="s" r="E1" s="2">
        <v>25</v>
      </c>
    </row>
    <row r="2" spans="1:5">
      <c t="s" r="A2" s="3">
        <v>324</v>
      </c>
    </row>
    <row r="3" spans="1:5">
      <c t="s" r="A3" s="4">
        <v>333</v>
      </c>
      <c t="n" r="C3" s="7">
        <v>92000</v>
      </c>
    </row>
    <row r="4" spans="1:5">
      <c t="s" r="A4" s="4">
        <v>31</v>
      </c>
      <c t="n" r="C4" s="5">
        <v>132901</v>
      </c>
      <c t="n" r="E4" s="7">
        <v>113175</v>
      </c>
    </row>
    <row r="5" spans="1:5">
      <c t="s" r="A5" s="4">
        <v>334</v>
      </c>
      <c t="n" r="C5" s="5">
        <v>-64630</v>
      </c>
    </row>
    <row r="6" spans="1:5">
      <c t="s" r="A6" s="4">
        <v>335</v>
      </c>
      <c t="n" r="C6" s="5">
        <v>13300</v>
      </c>
      <c t="n" r="D6" s="7">
        <v>17813</v>
      </c>
    </row>
    <row r="7" spans="1:5">
      <c t="s" r="A7" s="4">
        <v>336</v>
      </c>
    </row>
    <row r="8" spans="1:5">
      <c t="s" r="A8" s="3">
        <v>324</v>
      </c>
    </row>
    <row r="9" spans="1:5">
      <c t="s" r="A9" s="4">
        <v>31</v>
      </c>
      <c t="n" r="C9" s="5">
        <v>155429</v>
      </c>
    </row>
    <row r="10" spans="1:5">
      <c t="s" r="A10" s="4">
        <v>337</v>
      </c>
    </row>
    <row r="11" spans="1:5">
      <c t="s" r="A11" s="3">
        <v>324</v>
      </c>
    </row>
    <row r="12" spans="1:5">
      <c t="s" r="A12" s="4">
        <v>31</v>
      </c>
      <c t="n" r="C12" s="5">
        <v>1201</v>
      </c>
    </row>
    <row r="13" spans="1:5">
      <c t="s" r="A13" s="4">
        <v>282</v>
      </c>
    </row>
    <row r="14" spans="1:5">
      <c t="s" r="A14" s="3">
        <v>324</v>
      </c>
    </row>
    <row r="15" spans="1:5">
      <c t="s" r="A15" s="4">
        <v>335</v>
      </c>
      <c t="n" r="B15" s="7">
        <v>92000</v>
      </c>
      <c t="n" r="C15" s="5">
        <v>92000</v>
      </c>
    </row>
    <row r="16" spans="1:5">
      <c t="s" r="A16" s="4">
        <v>338</v>
      </c>
      <c t="n" r="C16" s="5">
        <v>92000</v>
      </c>
    </row>
    <row r="17" spans="1:5">
      <c t="s" r="A17" s="4">
        <v>339</v>
      </c>
      <c t="n" r="C17" s="5">
        <v>1498</v>
      </c>
    </row>
    <row r="18" spans="1:5">
      <c t="s" r="A18" s="4">
        <v>340</v>
      </c>
      <c t="n" r="C18" s="7">
        <v>-149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20"/>
  </cols>
  <sheetData>
    <row r="1" spans="1:2">
      <c t="s" r="A1" s="1">
        <v>341</v>
      </c>
      <c t="s" r="B1" s="2">
        <v>1</v>
      </c>
    </row>
    <row r="2" spans="1:2">
      <c t="s" r="B2" s="2">
        <v>342</v>
      </c>
    </row>
    <row r="3" spans="1:2">
      <c t="s" r="A3" s="3">
        <v>153</v>
      </c>
    </row>
    <row r="4" spans="1:2">
      <c t="s" r="A4" s="4">
        <v>343</v>
      </c>
      <c t="n" r="B4" s="5">
        <v>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t="s" r="A1" s="1">
        <v>344</v>
      </c>
      <c t="s" r="B1" s="2">
        <v>1</v>
      </c>
    </row>
    <row r="2" spans="1:2">
      <c t="s" r="B2" s="2">
        <v>270</v>
      </c>
    </row>
    <row r="3" spans="1:2">
      <c t="s" r="A3" s="3">
        <v>345</v>
      </c>
    </row>
    <row r="4" spans="1:2">
      <c t="s" r="A4" s="4">
        <v>346</v>
      </c>
      <c t="n" r="B4" s="7">
        <v>12252</v>
      </c>
    </row>
    <row r="5" spans="1:2">
      <c t="s" r="A5" s="4">
        <v>347</v>
      </c>
      <c t="n" r="B5" s="5">
        <v>157</v>
      </c>
    </row>
    <row r="6" spans="1:2">
      <c t="s" r="A6" s="3">
        <v>348</v>
      </c>
    </row>
    <row r="7" spans="1:2">
      <c t="s" r="A7" s="4">
        <v>35</v>
      </c>
      <c t="n" r="B7" s="5">
        <v>5343</v>
      </c>
    </row>
    <row r="8" spans="1:2">
      <c t="s" r="A8" s="4">
        <v>349</v>
      </c>
      <c t="n" r="B8" s="5">
        <v>318</v>
      </c>
    </row>
    <row r="9" spans="1:2">
      <c t="s" r="A9" s="4">
        <v>350</v>
      </c>
      <c t="n" r="B9" s="5">
        <v>-281</v>
      </c>
    </row>
    <row r="10" spans="1:2">
      <c t="s" r="A10" s="4">
        <v>351</v>
      </c>
      <c t="n" r="B10" s="5">
        <v>18622</v>
      </c>
    </row>
    <row r="11" spans="1:2">
      <c t="s" r="A11" s="4">
        <v>352</v>
      </c>
    </row>
    <row r="12" spans="1:2">
      <c t="s" r="A12" s="3">
        <v>348</v>
      </c>
    </row>
    <row r="13" spans="1:2">
      <c t="s" r="A13" s="4">
        <v>353</v>
      </c>
      <c t="n" r="B13" s="5">
        <v>759</v>
      </c>
    </row>
    <row r="14" spans="1:2">
      <c t="s" r="A14" s="4">
        <v>354</v>
      </c>
    </row>
    <row r="15" spans="1:2">
      <c t="s" r="A15" s="3">
        <v>348</v>
      </c>
    </row>
    <row r="16" spans="1:2">
      <c t="s" r="A16" s="4">
        <v>353</v>
      </c>
      <c t="n" r="B16" s="7">
        <v>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5</v>
      </c>
      <c t="s" r="B1" s="2">
        <v>68</v>
      </c>
      <c t="s" r="D1" s="2">
        <v>1</v>
      </c>
    </row>
    <row r="2" spans="1:5">
      <c t="s" r="B2" s="2">
        <v>2</v>
      </c>
      <c t="s" r="C2" s="2">
        <v>69</v>
      </c>
      <c t="s" r="D2" s="2">
        <v>2</v>
      </c>
      <c t="s" r="E2" s="2">
        <v>69</v>
      </c>
    </row>
    <row r="3" spans="1:5">
      <c t="s" r="A3" s="3">
        <v>96</v>
      </c>
    </row>
    <row r="4" spans="1:5">
      <c t="s" r="A4" s="4">
        <v>89</v>
      </c>
      <c t="n" r="B4" s="7">
        <v>13979</v>
      </c>
      <c t="n" r="C4" s="7">
        <v>14820</v>
      </c>
      <c t="n" r="D4" s="7">
        <v>-3931</v>
      </c>
      <c t="n" r="E4" s="7">
        <v>31523</v>
      </c>
    </row>
    <row r="5" spans="1:5">
      <c t="s" r="A5" s="4">
        <v>97</v>
      </c>
      <c t="n" r="B5" s="5">
        <v>-9171</v>
      </c>
      <c t="n" r="C5" s="5">
        <v>-11587</v>
      </c>
      <c t="n" r="D5" s="5">
        <v>-8432</v>
      </c>
      <c t="n" r="E5" s="5">
        <v>-4321</v>
      </c>
    </row>
    <row r="6" spans="1:5">
      <c t="s" r="A6" s="4">
        <v>98</v>
      </c>
      <c t="n" r="B6" s="7">
        <v>4808</v>
      </c>
      <c t="n" r="C6" s="7">
        <v>3233</v>
      </c>
      <c t="n" r="D6" s="7">
        <v>-12363</v>
      </c>
      <c t="n" r="E6" s="7">
        <v>2720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t="s" r="A1" s="1">
        <v>355</v>
      </c>
      <c t="s" r="B1" s="2">
        <v>2</v>
      </c>
      <c t="s" r="C1" s="2">
        <v>25</v>
      </c>
    </row>
    <row r="2" spans="1:3">
      <c t="s" r="A2" s="3">
        <v>155</v>
      </c>
    </row>
    <row r="3" spans="1:3">
      <c t="s" r="A3" s="4">
        <v>356</v>
      </c>
      <c t="n" r="B3" s="7">
        <v>14404</v>
      </c>
      <c t="n" r="C3" s="7">
        <v>14241</v>
      </c>
    </row>
    <row r="4" spans="1:3">
      <c t="s" r="A4" s="4">
        <v>357</v>
      </c>
      <c t="n" r="B4" s="5">
        <v>207</v>
      </c>
      <c t="n" r="C4" s="5">
        <v>201</v>
      </c>
    </row>
    <row r="5" spans="1:3">
      <c t="s" r="A5" s="4">
        <v>358</v>
      </c>
      <c t="n" r="B5" s="5">
        <v>2951</v>
      </c>
      <c t="n" r="C5" s="5">
        <v>2294</v>
      </c>
    </row>
    <row r="6" spans="1:3">
      <c t="s" r="A6" s="4">
        <v>29</v>
      </c>
      <c t="n" r="B6" s="7">
        <v>17562</v>
      </c>
      <c t="n" r="C6" s="7">
        <v>1673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s>
  <sheetData>
    <row r="1" spans="1:4">
      <c t="s" r="A1" s="1">
        <v>359</v>
      </c>
      <c t="s" r="B1" s="2">
        <v>1</v>
      </c>
    </row>
    <row r="2" spans="1:4">
      <c t="s" r="B2" s="2">
        <v>2</v>
      </c>
      <c t="s" r="C2" s="2">
        <v>69</v>
      </c>
      <c t="s" r="D2" s="2">
        <v>25</v>
      </c>
    </row>
    <row r="3" spans="1:4">
      <c t="s" r="A3" s="3">
        <v>360</v>
      </c>
    </row>
    <row r="4" spans="1:4">
      <c t="s" r="A4" s="4">
        <v>157</v>
      </c>
      <c t="n" r="B4" s="7">
        <v>964348</v>
      </c>
      <c t="n" r="D4" s="7">
        <v>1087056</v>
      </c>
    </row>
    <row r="5" spans="1:4">
      <c t="s" r="A5" s="4">
        <v>361</v>
      </c>
      <c t="n" r="B5" s="5">
        <v>25800</v>
      </c>
      <c t="n" r="C5" s="7">
        <v>16100</v>
      </c>
    </row>
    <row r="6" spans="1:4">
      <c t="s" r="A6" s="4">
        <v>362</v>
      </c>
    </row>
    <row r="7" spans="1:4">
      <c t="s" r="A7" s="3">
        <v>360</v>
      </c>
    </row>
    <row r="8" spans="1:4">
      <c t="s" r="A8" s="4">
        <v>157</v>
      </c>
      <c t="n" r="B8" s="5">
        <v>835771</v>
      </c>
      <c t="n" r="D8" s="5">
        <v>965837</v>
      </c>
    </row>
    <row r="9" spans="1:4">
      <c t="s" r="A9" s="4">
        <v>363</v>
      </c>
    </row>
    <row r="10" spans="1:4">
      <c t="s" r="A10" s="3">
        <v>360</v>
      </c>
    </row>
    <row r="11" spans="1:4">
      <c t="s" r="A11" s="4">
        <v>157</v>
      </c>
      <c t="n" r="B11" s="7">
        <v>128577</v>
      </c>
      <c t="n" r="D11" s="7">
        <v>12121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66"/>
    <col customWidth="1" max="2" min="2" width="67"/>
    <col customWidth="1" max="3" min="3" width="15"/>
    <col customWidth="1" max="4" min="4" width="14"/>
  </cols>
  <sheetData>
    <row r="1" spans="1:4">
      <c t="s" r="A1" s="1">
        <v>364</v>
      </c>
      <c t="s" r="C1" s="2">
        <v>1</v>
      </c>
    </row>
    <row r="2" spans="1:4">
      <c t="s" r="C2" s="2">
        <v>2</v>
      </c>
      <c t="s" r="D2" s="2">
        <v>25</v>
      </c>
    </row>
    <row r="3" spans="1:4">
      <c t="s" r="A3" s="3">
        <v>360</v>
      </c>
    </row>
    <row r="4" spans="1:4">
      <c t="s" r="A4" s="4">
        <v>365</v>
      </c>
      <c t="n" r="C4" s="7">
        <v>964348</v>
      </c>
      <c t="n" r="D4" s="7">
        <v>1087056</v>
      </c>
    </row>
    <row r="5" spans="1:4">
      <c t="s" r="A5" s="4">
        <v>362</v>
      </c>
    </row>
    <row r="6" spans="1:4">
      <c t="s" r="A6" s="3">
        <v>360</v>
      </c>
    </row>
    <row r="7" spans="1:4">
      <c t="s" r="A7" s="4">
        <v>366</v>
      </c>
      <c t="n" r="C7" s="5">
        <v>976814</v>
      </c>
      <c t="n" r="D7" s="5">
        <v>1148274</v>
      </c>
    </row>
    <row r="8" spans="1:4">
      <c t="s" r="A8" s="4">
        <v>367</v>
      </c>
      <c t="n" r="C8" s="5">
        <v>-141043</v>
      </c>
      <c t="n" r="D8" s="5">
        <v>-182437</v>
      </c>
    </row>
    <row r="9" spans="1:4">
      <c t="s" r="A9" s="4">
        <v>365</v>
      </c>
      <c t="n" r="C9" s="7">
        <v>835771</v>
      </c>
      <c t="n" r="D9" s="5">
        <v>965837</v>
      </c>
    </row>
    <row r="10" spans="1:4">
      <c t="s" r="A10" s="4">
        <v>368</v>
      </c>
    </row>
    <row r="11" spans="1:4">
      <c t="s" r="A11" s="3">
        <v>360</v>
      </c>
    </row>
    <row r="12" spans="1:4">
      <c t="s" r="A12" s="4">
        <v>369</v>
      </c>
      <c t="s" r="B12" s="4">
        <v>370</v>
      </c>
      <c t="s" r="C12" s="4">
        <v>371</v>
      </c>
    </row>
    <row r="13" spans="1:4">
      <c t="s" r="A13" s="4">
        <v>372</v>
      </c>
      <c t="s" r="C13" s="4">
        <v>373</v>
      </c>
    </row>
    <row r="14" spans="1:4">
      <c t="s" r="A14" s="4">
        <v>366</v>
      </c>
      <c t="n" r="C14" s="7">
        <v>622312</v>
      </c>
      <c t="n" r="D14" s="5">
        <v>604547</v>
      </c>
    </row>
    <row r="15" spans="1:4">
      <c t="s" r="A15" s="4">
        <v>374</v>
      </c>
    </row>
    <row r="16" spans="1:4">
      <c t="s" r="A16" s="3">
        <v>360</v>
      </c>
    </row>
    <row r="17" spans="1:4">
      <c t="s" r="A17" s="4">
        <v>369</v>
      </c>
      <c t="s" r="B17" s="4">
        <v>370</v>
      </c>
      <c t="s" r="C17" s="4">
        <v>371</v>
      </c>
    </row>
    <row r="18" spans="1:4">
      <c t="s" r="A18" s="4">
        <v>372</v>
      </c>
      <c t="s" r="C18" s="4">
        <v>373</v>
      </c>
    </row>
    <row r="19" spans="1:4">
      <c t="s" r="A19" s="4">
        <v>366</v>
      </c>
      <c t="n" r="C19" s="7">
        <v>347198</v>
      </c>
      <c t="n" r="D19" s="5">
        <v>329565</v>
      </c>
    </row>
    <row r="20" spans="1:4">
      <c t="s" r="A20" s="4">
        <v>375</v>
      </c>
    </row>
    <row r="21" spans="1:4">
      <c t="s" r="A21" s="3">
        <v>360</v>
      </c>
    </row>
    <row r="22" spans="1:4">
      <c t="s" r="A22" s="4">
        <v>369</v>
      </c>
      <c t="s" r="B22" s="4">
        <v>370</v>
      </c>
      <c t="s" r="C22" s="4">
        <v>376</v>
      </c>
    </row>
    <row r="23" spans="1:4">
      <c t="s" r="A23" s="4">
        <v>372</v>
      </c>
      <c t="s" r="C23" s="4">
        <v>377</v>
      </c>
    </row>
    <row r="24" spans="1:4">
      <c t="s" r="A24" s="4">
        <v>366</v>
      </c>
      <c t="n" r="D24" s="5">
        <v>208529</v>
      </c>
    </row>
    <row r="25" spans="1:4">
      <c t="s" r="A25" s="4">
        <v>378</v>
      </c>
    </row>
    <row r="26" spans="1:4">
      <c t="s" r="A26" s="3">
        <v>360</v>
      </c>
    </row>
    <row r="27" spans="1:4">
      <c t="s" r="A27" s="4">
        <v>366</v>
      </c>
      <c t="n" r="C27" s="7">
        <v>7304</v>
      </c>
      <c t="n" r="D27" s="5">
        <v>5633</v>
      </c>
    </row>
    <row r="28" spans="1:4">
      <c t="s" r="A28" s="4">
        <v>363</v>
      </c>
    </row>
    <row r="29" spans="1:4">
      <c t="s" r="A29" s="3">
        <v>360</v>
      </c>
    </row>
    <row r="30" spans="1:4">
      <c t="s" r="A30" s="4">
        <v>366</v>
      </c>
      <c t="n" r="C30" s="5">
        <v>141873</v>
      </c>
      <c t="n" r="D30" s="5">
        <v>122489</v>
      </c>
    </row>
    <row r="31" spans="1:4">
      <c t="s" r="A31" s="4">
        <v>367</v>
      </c>
      <c t="n" r="C31" s="5">
        <v>-13296</v>
      </c>
      <c t="n" r="D31" s="5">
        <v>-1270</v>
      </c>
    </row>
    <row r="32" spans="1:4">
      <c t="s" r="A32" s="4">
        <v>365</v>
      </c>
      <c t="n" r="C32" s="5">
        <v>128577</v>
      </c>
      <c t="n" r="D32" s="5">
        <v>121219</v>
      </c>
    </row>
    <row r="33" spans="1:4">
      <c t="s" r="A33" s="4">
        <v>379</v>
      </c>
    </row>
    <row r="34" spans="1:4">
      <c t="s" r="A34" s="3">
        <v>360</v>
      </c>
    </row>
    <row r="35" spans="1:4">
      <c t="s" r="A35" s="4">
        <v>366</v>
      </c>
      <c t="n" r="C35" s="7">
        <v>8047</v>
      </c>
      <c t="n" r="D35" s="5">
        <v>5468</v>
      </c>
    </row>
    <row r="36" spans="1:4">
      <c t="s" r="A36" s="4">
        <v>380</v>
      </c>
    </row>
    <row r="37" spans="1:4">
      <c t="s" r="A37" s="3">
        <v>360</v>
      </c>
    </row>
    <row r="38" spans="1:4">
      <c t="s" r="A38" s="4">
        <v>372</v>
      </c>
      <c t="s" r="C38" s="4">
        <v>381</v>
      </c>
    </row>
    <row r="39" spans="1:4">
      <c t="s" r="A39" s="4">
        <v>366</v>
      </c>
      <c t="n" r="C39" s="7">
        <v>55561</v>
      </c>
      <c t="n" r="D39" s="5">
        <v>50843</v>
      </c>
    </row>
    <row r="40" spans="1:4">
      <c t="s" r="A40" s="4">
        <v>382</v>
      </c>
    </row>
    <row r="41" spans="1:4">
      <c t="s" r="A41" s="3">
        <v>360</v>
      </c>
    </row>
    <row r="42" spans="1:4">
      <c t="s" r="A42" s="4">
        <v>366</v>
      </c>
      <c t="n" r="C42" s="7">
        <v>24453</v>
      </c>
      <c t="n" r="D42" s="5">
        <v>19820</v>
      </c>
    </row>
    <row r="43" spans="1:4">
      <c t="s" r="A43" s="4">
        <v>383</v>
      </c>
    </row>
    <row r="44" spans="1:4">
      <c t="s" r="A44" s="3">
        <v>360</v>
      </c>
    </row>
    <row r="45" spans="1:4">
      <c t="s" r="A45" s="4">
        <v>372</v>
      </c>
      <c t="s" r="C45" s="4">
        <v>384</v>
      </c>
    </row>
    <row r="46" spans="1:4">
      <c t="s" r="A46" s="4">
        <v>385</v>
      </c>
    </row>
    <row r="47" spans="1:4">
      <c t="s" r="A47" s="3">
        <v>360</v>
      </c>
    </row>
    <row r="48" spans="1:4">
      <c t="s" r="A48" s="4">
        <v>372</v>
      </c>
      <c t="s" r="C48" s="4">
        <v>377</v>
      </c>
    </row>
    <row r="49" spans="1:4">
      <c t="s" r="A49" s="4">
        <v>386</v>
      </c>
    </row>
    <row r="50" spans="1:4">
      <c t="s" r="A50" s="3">
        <v>360</v>
      </c>
    </row>
    <row r="51" spans="1:4">
      <c t="s" r="A51" s="4">
        <v>372</v>
      </c>
      <c t="s" r="C51" s="4">
        <v>381</v>
      </c>
    </row>
    <row r="52" spans="1:4">
      <c t="s" r="A52" s="4">
        <v>366</v>
      </c>
      <c t="n" r="C52" s="7">
        <v>25103</v>
      </c>
      <c t="n" r="D52" s="5">
        <v>23283</v>
      </c>
    </row>
    <row r="53" spans="1:4">
      <c t="s" r="A53" s="4">
        <v>387</v>
      </c>
    </row>
    <row r="54" spans="1:4">
      <c t="s" r="A54" s="3">
        <v>360</v>
      </c>
    </row>
    <row r="55" spans="1:4">
      <c t="s" r="A55" s="4">
        <v>372</v>
      </c>
      <c t="s" r="C55" s="4">
        <v>377</v>
      </c>
    </row>
    <row r="56" spans="1:4">
      <c t="s" r="A56" s="4">
        <v>366</v>
      </c>
      <c t="n" r="C56" s="7">
        <v>9752</v>
      </c>
      <c t="n" r="D56" s="5">
        <v>7667</v>
      </c>
    </row>
    <row r="57" spans="1:4">
      <c t="s" r="A57" s="4">
        <v>388</v>
      </c>
    </row>
    <row r="58" spans="1:4">
      <c t="s" r="A58" s="3">
        <v>360</v>
      </c>
    </row>
    <row r="59" spans="1:4">
      <c t="s" r="A59" s="4">
        <v>372</v>
      </c>
      <c t="s" r="C59" s="4">
        <v>377</v>
      </c>
    </row>
    <row r="60" spans="1:4">
      <c t="s" r="A60" s="4">
        <v>366</v>
      </c>
      <c t="n" r="C60" s="7">
        <v>5655</v>
      </c>
      <c t="n" r="D60" s="5">
        <v>3898</v>
      </c>
    </row>
    <row r="61" spans="1:4">
      <c t="s" r="A61" s="4">
        <v>389</v>
      </c>
    </row>
    <row r="62" spans="1:4">
      <c t="s" r="A62" s="3">
        <v>360</v>
      </c>
    </row>
    <row r="63" spans="1:4">
      <c t="s" r="A63" s="4">
        <v>372</v>
      </c>
      <c t="s" r="C63" s="4">
        <v>390</v>
      </c>
    </row>
    <row r="64" spans="1:4">
      <c t="s" r="A64" s="4">
        <v>366</v>
      </c>
      <c t="n" r="C64" s="7">
        <v>13302</v>
      </c>
      <c t="n" r="D64" s="7">
        <v>11510</v>
      </c>
    </row>
    <row r="65" spans="1:4">
      <c t="n" r="A65"/>
    </row>
    <row r="66" spans="1:4">
      <c t="s" r="A66" s="4">
        <v>370</v>
      </c>
      <c t="s" r="B66" s="4">
        <v>391</v>
      </c>
    </row>
  </sheetData>
  <mergeCells count="3">
    <mergeCell ref="A1:B2"/>
    <mergeCell ref="A65:C65"/>
    <mergeCell ref="B66:C66"/>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21"/>
  </cols>
  <sheetData>
    <row r="1" spans="1:2">
      <c t="s" r="A1" s="1">
        <v>392</v>
      </c>
      <c t="s" r="B1" s="2">
        <v>270</v>
      </c>
    </row>
    <row r="2" spans="1:2">
      <c t="s" r="A2" s="4">
        <v>363</v>
      </c>
    </row>
    <row r="3" spans="1:2">
      <c t="s" r="A3" s="3">
        <v>360</v>
      </c>
    </row>
    <row r="4" spans="1:2">
      <c t="s" r="A4" s="4">
        <v>393</v>
      </c>
      <c t="n" r="B4" s="7">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94</v>
      </c>
      <c t="s" r="B1" s="2">
        <v>1</v>
      </c>
    </row>
    <row r="2" spans="1:3">
      <c t="s" r="B2" s="2">
        <v>2</v>
      </c>
      <c t="s" r="C2" s="2">
        <v>69</v>
      </c>
    </row>
    <row r="3" spans="1:3">
      <c t="s" r="A3" s="3">
        <v>160</v>
      </c>
    </row>
    <row r="4" spans="1:3">
      <c t="s" r="A4" s="4">
        <v>361</v>
      </c>
      <c t="n" r="B4" s="9">
        <v>14.8</v>
      </c>
      <c t="n" r="C4" s="9">
        <v>10.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64"/>
    <col customWidth="1" max="2" min="2" width="80"/>
    <col customWidth="1" max="3" min="3" width="15"/>
    <col customWidth="1" max="4" min="4" width="14"/>
  </cols>
  <sheetData>
    <row r="1" spans="1:4">
      <c t="s" r="A1" s="1">
        <v>395</v>
      </c>
      <c t="s" r="C1" s="2">
        <v>1</v>
      </c>
    </row>
    <row r="2" spans="1:4">
      <c t="s" r="C2" s="2">
        <v>2</v>
      </c>
      <c t="s" r="D2" s="2">
        <v>25</v>
      </c>
    </row>
    <row r="3" spans="1:4">
      <c t="s" r="A3" s="3">
        <v>396</v>
      </c>
    </row>
    <row r="4" spans="1:4">
      <c t="s" r="A4" s="4">
        <v>397</v>
      </c>
      <c t="n" r="C4" s="7">
        <v>10882</v>
      </c>
      <c t="n" r="D4" s="7">
        <v>10920</v>
      </c>
    </row>
    <row r="5" spans="1:4">
      <c t="s" r="A5" s="4">
        <v>398</v>
      </c>
      <c t="n" r="C5" s="5">
        <v>115818</v>
      </c>
      <c t="n" r="D5" s="5">
        <v>114150</v>
      </c>
    </row>
    <row r="6" spans="1:4">
      <c t="s" r="A6" s="4">
        <v>399</v>
      </c>
      <c t="s" r="B6" s="4">
        <v>370</v>
      </c>
      <c t="n" r="C6" s="5">
        <v>21834</v>
      </c>
      <c t="n" r="D6" s="5">
        <v>19365</v>
      </c>
    </row>
    <row r="7" spans="1:4">
      <c t="s" r="A7" s="4">
        <v>400</v>
      </c>
      <c t="n" r="C7" s="5">
        <v>41243</v>
      </c>
      <c t="n" r="D7" s="5">
        <v>33942</v>
      </c>
    </row>
    <row r="8" spans="1:4">
      <c t="s" r="A8" s="4">
        <v>347</v>
      </c>
      <c t="n" r="C8" s="5">
        <v>189777</v>
      </c>
      <c t="n" r="D8" s="5">
        <v>178377</v>
      </c>
    </row>
    <row r="9" spans="1:4">
      <c t="s" r="A9" s="4">
        <v>367</v>
      </c>
      <c t="n" r="C9" s="5">
        <v>-56876</v>
      </c>
      <c t="n" r="D9" s="5">
        <v>-65202</v>
      </c>
    </row>
    <row r="10" spans="1:4">
      <c t="s" r="A10" s="4">
        <v>31</v>
      </c>
      <c t="n" r="C10" s="7">
        <v>132901</v>
      </c>
      <c t="n" r="D10" s="7">
        <v>113175</v>
      </c>
    </row>
    <row r="11" spans="1:4">
      <c t="s" r="A11" s="4">
        <v>401</v>
      </c>
    </row>
    <row r="12" spans="1:4">
      <c t="s" r="A12" s="3">
        <v>396</v>
      </c>
    </row>
    <row r="13" spans="1:4">
      <c t="s" r="A13" s="4">
        <v>369</v>
      </c>
      <c t="s" r="C13" s="4">
        <v>402</v>
      </c>
    </row>
    <row r="14" spans="1:4">
      <c t="s" r="A14" s="4">
        <v>403</v>
      </c>
      <c t="s" r="C14" s="4">
        <v>404</v>
      </c>
    </row>
    <row r="15" spans="1:4">
      <c t="s" r="A15" s="4">
        <v>405</v>
      </c>
    </row>
    <row r="16" spans="1:4">
      <c t="s" r="A16" s="3">
        <v>396</v>
      </c>
    </row>
    <row r="17" spans="1:4">
      <c t="s" r="A17" s="4">
        <v>369</v>
      </c>
      <c t="s" r="C17" s="4">
        <v>371</v>
      </c>
    </row>
    <row r="18" spans="1:4">
      <c t="s" r="A18" s="4">
        <v>403</v>
      </c>
      <c t="s" r="C18" s="4">
        <v>373</v>
      </c>
    </row>
    <row r="19" spans="1:4">
      <c t="s" r="A19" s="4">
        <v>406</v>
      </c>
    </row>
    <row r="20" spans="1:4">
      <c t="s" r="A20" s="3">
        <v>396</v>
      </c>
    </row>
    <row r="21" spans="1:4">
      <c t="s" r="A21" s="4">
        <v>369</v>
      </c>
      <c t="s" r="B21" s="4">
        <v>370</v>
      </c>
      <c t="s" r="C21" s="4">
        <v>402</v>
      </c>
    </row>
    <row r="22" spans="1:4">
      <c t="s" r="A22" s="4">
        <v>403</v>
      </c>
      <c t="s" r="B22" s="4">
        <v>370</v>
      </c>
      <c t="s" r="C22" s="4">
        <v>407</v>
      </c>
    </row>
    <row r="23" spans="1:4">
      <c t="s" r="A23" s="4">
        <v>408</v>
      </c>
    </row>
    <row r="24" spans="1:4">
      <c t="s" r="A24" s="3">
        <v>396</v>
      </c>
    </row>
    <row r="25" spans="1:4">
      <c t="s" r="A25" s="4">
        <v>369</v>
      </c>
      <c t="s" r="B25" s="4">
        <v>370</v>
      </c>
      <c t="s" r="C25" s="4">
        <v>409</v>
      </c>
    </row>
    <row r="26" spans="1:4">
      <c t="s" r="A26" s="4">
        <v>403</v>
      </c>
      <c t="s" r="B26" s="4">
        <v>370</v>
      </c>
      <c t="s" r="C26" s="4">
        <v>373</v>
      </c>
    </row>
    <row r="27" spans="1:4">
      <c t="s" r="A27" s="4">
        <v>400</v>
      </c>
    </row>
    <row r="28" spans="1:4">
      <c t="s" r="A28" s="3">
        <v>396</v>
      </c>
    </row>
    <row r="29" spans="1:4">
      <c t="s" r="A29" s="4">
        <v>369</v>
      </c>
      <c t="s" r="C29" s="4">
        <v>402</v>
      </c>
    </row>
    <row r="30" spans="1:4">
      <c t="s" r="A30" s="4">
        <v>410</v>
      </c>
    </row>
    <row r="31" spans="1:4">
      <c t="s" r="A31" s="3">
        <v>396</v>
      </c>
    </row>
    <row r="32" spans="1:4">
      <c t="s" r="A32" s="4">
        <v>403</v>
      </c>
      <c t="s" r="C32" s="4">
        <v>407</v>
      </c>
    </row>
    <row r="33" spans="1:4">
      <c t="s" r="A33" s="4">
        <v>411</v>
      </c>
    </row>
    <row r="34" spans="1:4">
      <c t="s" r="A34" s="3">
        <v>396</v>
      </c>
    </row>
    <row r="35" spans="1:4">
      <c t="s" r="A35" s="4">
        <v>403</v>
      </c>
      <c t="s" r="C35" s="4">
        <v>404</v>
      </c>
    </row>
    <row r="36" spans="1:4">
      <c t="s" r="A36" s="4">
        <v>397</v>
      </c>
    </row>
    <row r="37" spans="1:4">
      <c t="s" r="A37" s="3">
        <v>396</v>
      </c>
    </row>
    <row r="38" spans="1:4">
      <c t="s" r="A38" s="4">
        <v>369</v>
      </c>
      <c t="s" r="C38" s="4">
        <v>402</v>
      </c>
    </row>
    <row r="39" spans="1:4">
      <c t="n" r="A39"/>
    </row>
    <row r="40" spans="1:4">
      <c t="s" r="A40" s="4">
        <v>370</v>
      </c>
      <c t="s" r="B40" s="4">
        <v>412</v>
      </c>
    </row>
  </sheetData>
  <mergeCells count="3">
    <mergeCell ref="A1:B2"/>
    <mergeCell ref="A39:C39"/>
    <mergeCell ref="B40:C40"/>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13</v>
      </c>
      <c t="s" r="B1" s="2">
        <v>1</v>
      </c>
    </row>
    <row r="2" spans="1:3">
      <c t="s" r="B2" s="2">
        <v>2</v>
      </c>
      <c t="s" r="C2" s="2">
        <v>69</v>
      </c>
    </row>
    <row r="3" spans="1:3">
      <c t="s" r="A3" s="3">
        <v>163</v>
      </c>
    </row>
    <row r="4" spans="1:3">
      <c t="s" r="A4" s="4">
        <v>414</v>
      </c>
      <c t="n" r="B4" s="7">
        <v>893</v>
      </c>
    </row>
    <row r="5" spans="1:3">
      <c t="s" r="A5" s="4">
        <v>415</v>
      </c>
      <c t="n" r="B5" s="7">
        <v>4500</v>
      </c>
      <c t="n" r="C5" s="7">
        <v>9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7"/>
    <col customWidth="1" max="2" min="2" width="21"/>
  </cols>
  <sheetData>
    <row r="1" spans="1:2">
      <c t="s" r="A1" s="1">
        <v>416</v>
      </c>
      <c t="s" r="B1" s="2">
        <v>1</v>
      </c>
    </row>
    <row r="2" spans="1:2">
      <c t="s" r="B2" s="2">
        <v>270</v>
      </c>
    </row>
    <row r="3" spans="1:2">
      <c t="s" r="A3" s="3">
        <v>163</v>
      </c>
    </row>
    <row r="4" spans="1:2">
      <c t="s" r="A4" s="4">
        <v>417</v>
      </c>
      <c t="n" r="B4" s="7">
        <v>705608</v>
      </c>
    </row>
    <row r="5" spans="1:2">
      <c t="s" r="A5" s="4">
        <v>418</v>
      </c>
      <c t="n" r="B5" s="5">
        <v>5343</v>
      </c>
    </row>
    <row r="6" spans="1:2">
      <c t="s" r="A6" s="4">
        <v>419</v>
      </c>
      <c t="n" r="B6" s="5">
        <v>-2220</v>
      </c>
    </row>
    <row r="7" spans="1:2">
      <c t="s" r="A7" s="4">
        <v>414</v>
      </c>
      <c t="n" r="B7" s="5">
        <v>893</v>
      </c>
    </row>
    <row r="8" spans="1:2">
      <c t="s" r="A8" s="4">
        <v>420</v>
      </c>
      <c t="n" r="B8" s="7">
        <v>70962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t="s" r="A1" s="1">
        <v>421</v>
      </c>
      <c t="s" r="B1" s="2">
        <v>1</v>
      </c>
    </row>
    <row r="2" spans="1:3">
      <c t="s" r="B2" s="2">
        <v>2</v>
      </c>
      <c t="s" r="C2" s="2">
        <v>25</v>
      </c>
    </row>
    <row r="3" spans="1:3">
      <c t="s" r="A3" s="3">
        <v>422</v>
      </c>
    </row>
    <row r="4" spans="1:3">
      <c t="s" r="A4" s="4">
        <v>423</v>
      </c>
      <c t="n" r="B4" s="7">
        <v>100457</v>
      </c>
      <c t="n" r="C4" s="7">
        <v>99888</v>
      </c>
    </row>
    <row r="5" spans="1:3">
      <c t="s" r="A5" s="4">
        <v>424</v>
      </c>
      <c t="n" r="B5" s="5">
        <v>-25721</v>
      </c>
      <c t="n" r="C5" s="5">
        <v>-21503</v>
      </c>
    </row>
    <row r="6" spans="1:3">
      <c t="s" r="A6" s="4">
        <v>425</v>
      </c>
      <c t="n" r="B6" s="5">
        <v>74736</v>
      </c>
      <c t="n" r="C6" s="5">
        <v>78385</v>
      </c>
    </row>
    <row r="7" spans="1:3">
      <c t="s" r="A7" s="4">
        <v>352</v>
      </c>
    </row>
    <row r="8" spans="1:3">
      <c t="s" r="A8" s="3">
        <v>422</v>
      </c>
    </row>
    <row r="9" spans="1:3">
      <c t="s" r="A9" s="4">
        <v>423</v>
      </c>
      <c t="n" r="B9" s="5">
        <v>92511</v>
      </c>
      <c t="n" r="C9" s="5">
        <v>91990</v>
      </c>
    </row>
    <row r="10" spans="1:3">
      <c t="s" r="A10" s="4">
        <v>424</v>
      </c>
      <c t="n" r="B10" s="5">
        <v>-23855</v>
      </c>
      <c t="n" r="C10" s="5">
        <v>-20484</v>
      </c>
    </row>
    <row r="11" spans="1:3">
      <c t="s" r="A11" s="4">
        <v>425</v>
      </c>
      <c t="n" r="B11" s="7">
        <v>68656</v>
      </c>
      <c t="n" r="C11" s="5">
        <v>71506</v>
      </c>
    </row>
    <row r="12" spans="1:3">
      <c t="s" r="A12" s="4">
        <v>426</v>
      </c>
    </row>
    <row r="13" spans="1:3">
      <c t="s" r="A13" s="3">
        <v>422</v>
      </c>
    </row>
    <row r="14" spans="1:3">
      <c t="s" r="A14" s="4">
        <v>427</v>
      </c>
      <c t="s" r="B14" s="4">
        <v>428</v>
      </c>
    </row>
    <row r="15" spans="1:3">
      <c t="s" r="A15" s="4">
        <v>429</v>
      </c>
    </row>
    <row r="16" spans="1:3">
      <c t="s" r="A16" s="3">
        <v>422</v>
      </c>
    </row>
    <row r="17" spans="1:3">
      <c t="s" r="A17" s="4">
        <v>427</v>
      </c>
      <c t="s" r="B17" s="4">
        <v>377</v>
      </c>
    </row>
    <row r="18" spans="1:3">
      <c t="s" r="A18" s="4">
        <v>430</v>
      </c>
    </row>
    <row r="19" spans="1:3">
      <c t="s" r="A19" s="3">
        <v>422</v>
      </c>
    </row>
    <row r="20" spans="1:3">
      <c t="s" r="A20" s="4">
        <v>423</v>
      </c>
      <c t="n" r="B20" s="7">
        <v>6045</v>
      </c>
      <c t="n" r="C20" s="5">
        <v>6065</v>
      </c>
    </row>
    <row r="21" spans="1:3">
      <c t="s" r="A21" s="4">
        <v>424</v>
      </c>
      <c t="n" r="B21" s="5">
        <v>-1501</v>
      </c>
      <c t="n" r="C21" s="5">
        <v>-919</v>
      </c>
    </row>
    <row r="22" spans="1:3">
      <c t="s" r="A22" s="4">
        <v>425</v>
      </c>
      <c t="n" r="B22" s="7">
        <v>4544</v>
      </c>
      <c t="n" r="C22" s="5">
        <v>5146</v>
      </c>
    </row>
    <row r="23" spans="1:3">
      <c t="s" r="A23" s="4">
        <v>431</v>
      </c>
    </row>
    <row r="24" spans="1:3">
      <c t="s" r="A24" s="3">
        <v>422</v>
      </c>
    </row>
    <row r="25" spans="1:3">
      <c t="s" r="A25" s="4">
        <v>427</v>
      </c>
      <c t="s" r="B25" s="4">
        <v>432</v>
      </c>
    </row>
    <row r="26" spans="1:3">
      <c t="s" r="A26" s="4">
        <v>433</v>
      </c>
    </row>
    <row r="27" spans="1:3">
      <c t="s" r="A27" s="3">
        <v>422</v>
      </c>
    </row>
    <row r="28" spans="1:3">
      <c t="s" r="A28" s="4">
        <v>427</v>
      </c>
      <c t="s" r="B28" s="4">
        <v>404</v>
      </c>
    </row>
    <row r="29" spans="1:3">
      <c t="s" r="A29" s="4">
        <v>354</v>
      </c>
    </row>
    <row r="30" spans="1:3">
      <c t="s" r="A30" s="3">
        <v>422</v>
      </c>
    </row>
    <row r="31" spans="1:3">
      <c t="s" r="A31" s="4">
        <v>423</v>
      </c>
      <c t="n" r="B31" s="7">
        <v>1840</v>
      </c>
      <c t="n" r="C31" s="5">
        <v>1772</v>
      </c>
    </row>
    <row r="32" spans="1:3">
      <c t="s" r="A32" s="4">
        <v>424</v>
      </c>
      <c t="n" r="B32" s="5">
        <v>-342</v>
      </c>
      <c t="n" r="C32" s="5">
        <v>-78</v>
      </c>
    </row>
    <row r="33" spans="1:3">
      <c t="s" r="A33" s="4">
        <v>425</v>
      </c>
      <c t="n" r="B33" s="7">
        <v>1498</v>
      </c>
      <c t="n" r="C33" s="5">
        <v>1694</v>
      </c>
    </row>
    <row r="34" spans="1:3">
      <c t="s" r="A34" s="4">
        <v>434</v>
      </c>
    </row>
    <row r="35" spans="1:3">
      <c t="s" r="A35" s="3">
        <v>422</v>
      </c>
    </row>
    <row r="36" spans="1:3">
      <c t="s" r="A36" s="4">
        <v>427</v>
      </c>
      <c t="s" r="B36" s="4">
        <v>435</v>
      </c>
    </row>
    <row r="37" spans="1:3">
      <c t="s" r="A37" s="4">
        <v>436</v>
      </c>
    </row>
    <row r="38" spans="1:3">
      <c t="s" r="A38" s="3">
        <v>422</v>
      </c>
    </row>
    <row r="39" spans="1:3">
      <c t="s" r="A39" s="4">
        <v>427</v>
      </c>
      <c t="s" r="B39" s="4">
        <v>404</v>
      </c>
    </row>
    <row r="40" spans="1:3">
      <c t="s" r="A40" s="4">
        <v>73</v>
      </c>
    </row>
    <row r="41" spans="1:3">
      <c t="s" r="A41" s="3">
        <v>422</v>
      </c>
    </row>
    <row r="42" spans="1:3">
      <c t="s" r="A42" s="4">
        <v>423</v>
      </c>
      <c t="n" r="B42" s="7">
        <v>61</v>
      </c>
      <c t="n" r="C42" s="5">
        <v>61</v>
      </c>
    </row>
    <row r="43" spans="1:3">
      <c t="s" r="A43" s="4">
        <v>424</v>
      </c>
      <c t="n" r="B43" s="5">
        <v>-23</v>
      </c>
      <c t="n" r="C43" s="5">
        <v>-22</v>
      </c>
    </row>
    <row r="44" spans="1:3">
      <c t="s" r="A44" s="4">
        <v>425</v>
      </c>
      <c t="n" r="B44" s="7">
        <v>38</v>
      </c>
      <c t="n" r="C44" s="7">
        <v>39</v>
      </c>
    </row>
    <row r="45" spans="1:3">
      <c t="s" r="A45" s="4">
        <v>437</v>
      </c>
    </row>
    <row r="46" spans="1:3">
      <c t="s" r="A46" s="3">
        <v>422</v>
      </c>
    </row>
    <row r="47" spans="1:3">
      <c t="s" r="A47" s="4">
        <v>427</v>
      </c>
      <c t="s" r="B47" s="4">
        <v>432</v>
      </c>
    </row>
    <row r="48" spans="1:3">
      <c t="s" r="A48" s="4">
        <v>438</v>
      </c>
    </row>
    <row r="49" spans="1:3">
      <c t="s" r="A49" s="3">
        <v>422</v>
      </c>
    </row>
    <row r="50" spans="1:3">
      <c t="s" r="A50" s="4">
        <v>427</v>
      </c>
      <c t="s" r="B50" s="4">
        <v>43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0</v>
      </c>
      <c t="s" r="B1" s="2">
        <v>2</v>
      </c>
      <c t="s" r="C1" s="2">
        <v>25</v>
      </c>
    </row>
    <row r="2" spans="1:3">
      <c t="s" r="A2" s="3">
        <v>441</v>
      </c>
    </row>
    <row r="3" spans="1:3">
      <c t="s" r="A3" s="4">
        <v>442</v>
      </c>
      <c t="n" r="B3" s="7">
        <v>1515</v>
      </c>
    </row>
    <row r="4" spans="1:3">
      <c t="n" r="A4" s="5">
        <v>2016</v>
      </c>
      <c t="n" r="B4" s="5">
        <v>6117</v>
      </c>
    </row>
    <row r="5" spans="1:3">
      <c t="n" r="A5" s="5">
        <v>2017</v>
      </c>
      <c t="n" r="B5" s="5">
        <v>6066</v>
      </c>
    </row>
    <row r="6" spans="1:3">
      <c t="n" r="A6" s="5">
        <v>2018</v>
      </c>
      <c t="n" r="B6" s="5">
        <v>6082</v>
      </c>
    </row>
    <row r="7" spans="1:3">
      <c t="n" r="A7" s="5">
        <v>2019</v>
      </c>
      <c t="n" r="B7" s="5">
        <v>6090</v>
      </c>
    </row>
    <row r="8" spans="1:3">
      <c t="s" r="A8" s="4">
        <v>443</v>
      </c>
      <c t="n" r="B8" s="5">
        <v>48866</v>
      </c>
    </row>
    <row r="9" spans="1:3">
      <c t="s" r="A9" s="4">
        <v>425</v>
      </c>
      <c t="n" r="B9" s="7">
        <v>74736</v>
      </c>
      <c t="n" r="C9" s="7">
        <v>7838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9</v>
      </c>
      <c t="s" r="B1" s="2">
        <v>1</v>
      </c>
    </row>
    <row r="2" spans="1:3">
      <c t="s" r="B2" s="2">
        <v>2</v>
      </c>
      <c t="s" r="C2" s="2">
        <v>69</v>
      </c>
    </row>
    <row r="3" spans="1:3">
      <c t="s" r="A3" s="3">
        <v>100</v>
      </c>
    </row>
    <row r="4" spans="1:3">
      <c t="s" r="A4" s="4">
        <v>101</v>
      </c>
      <c t="n" r="B4" s="7">
        <v>-3931</v>
      </c>
      <c t="n" r="C4" s="7">
        <v>31523</v>
      </c>
    </row>
    <row r="5" spans="1:3">
      <c t="s" r="A5" s="3">
        <v>102</v>
      </c>
    </row>
    <row r="6" spans="1:3">
      <c t="s" r="A6" s="4">
        <v>79</v>
      </c>
      <c t="n" r="B6" s="5">
        <v>66128</v>
      </c>
      <c t="n" r="C6" s="5">
        <v>557</v>
      </c>
    </row>
    <row r="7" spans="1:3">
      <c t="s" r="A7" s="4">
        <v>103</v>
      </c>
      <c t="n" r="B7" s="5">
        <v>2826</v>
      </c>
      <c t="n" r="C7" s="5">
        <v>2057</v>
      </c>
    </row>
    <row r="8" spans="1:3">
      <c t="s" r="A8" s="4">
        <v>104</v>
      </c>
      <c t="n" r="B8" s="5">
        <v>2384</v>
      </c>
      <c t="n" r="C8" s="5">
        <v>2108</v>
      </c>
    </row>
    <row r="9" spans="1:3">
      <c t="s" r="A9" s="4">
        <v>105</v>
      </c>
      <c t="n" r="B9" s="5">
        <v>76</v>
      </c>
      <c t="n" r="C9" s="5">
        <v>124</v>
      </c>
    </row>
    <row r="10" spans="1:3">
      <c t="s" r="A10" s="4">
        <v>106</v>
      </c>
      <c t="n" r="B10" s="5">
        <v>10833</v>
      </c>
      <c t="n" r="C10" s="5">
        <v>11573</v>
      </c>
    </row>
    <row r="11" spans="1:3">
      <c t="s" r="A11" s="4">
        <v>80</v>
      </c>
      <c t="n" r="B11" s="5">
        <v>45075</v>
      </c>
      <c t="n" r="C11" s="5">
        <v>27920</v>
      </c>
    </row>
    <row r="12" spans="1:3">
      <c t="s" r="A12" s="4">
        <v>107</v>
      </c>
      <c t="n" r="B12" s="5">
        <v>-5196</v>
      </c>
      <c t="n" r="C12" s="5">
        <v>-4496</v>
      </c>
    </row>
    <row r="13" spans="1:3">
      <c t="s" r="A13" s="4">
        <v>108</v>
      </c>
      <c t="n" r="B13" s="5">
        <v>2035</v>
      </c>
      <c t="n" r="C13" s="5">
        <v>-181</v>
      </c>
    </row>
    <row r="14" spans="1:3">
      <c t="s" r="A14" s="4">
        <v>43</v>
      </c>
      <c t="n" r="B14" s="5">
        <v>-6086</v>
      </c>
      <c t="n" r="C14" s="5">
        <v>17333</v>
      </c>
    </row>
    <row r="15" spans="1:3">
      <c t="s" r="A15" s="4">
        <v>109</v>
      </c>
      <c t="n" r="B15" s="5">
        <v>2</v>
      </c>
      <c t="n" r="C15" s="5">
        <v>1</v>
      </c>
    </row>
    <row r="16" spans="1:3">
      <c t="s" r="A16" s="3">
        <v>110</v>
      </c>
    </row>
    <row r="17" spans="1:3">
      <c t="s" r="A17" s="4">
        <v>111</v>
      </c>
      <c t="n" r="B17" s="5">
        <v>-6478</v>
      </c>
      <c t="n" r="C17" s="5">
        <v>-9883</v>
      </c>
    </row>
    <row r="18" spans="1:3">
      <c t="s" r="A18" s="4">
        <v>29</v>
      </c>
      <c t="n" r="B18" s="5">
        <v>-875</v>
      </c>
      <c t="n" r="C18" s="5">
        <v>1125</v>
      </c>
    </row>
    <row r="19" spans="1:3">
      <c t="s" r="A19" s="4">
        <v>32</v>
      </c>
      <c t="n" r="B19" s="5">
        <v>-5423</v>
      </c>
      <c t="n" r="C19" s="5">
        <v>-920</v>
      </c>
    </row>
    <row r="20" spans="1:3">
      <c t="s" r="A20" s="4">
        <v>112</v>
      </c>
      <c t="n" r="B20" s="5">
        <v>8</v>
      </c>
      <c t="n" r="C20" s="5">
        <v>28</v>
      </c>
    </row>
    <row r="21" spans="1:3">
      <c t="s" r="A21" s="4">
        <v>38</v>
      </c>
      <c t="n" r="B21" s="5">
        <v>6621</v>
      </c>
      <c t="n" r="C21" s="5">
        <v>5106</v>
      </c>
    </row>
    <row r="22" spans="1:3">
      <c t="s" r="A22" s="4">
        <v>39</v>
      </c>
      <c t="n" r="B22" s="5">
        <v>5722</v>
      </c>
      <c t="n" r="C22" s="5">
        <v>3783</v>
      </c>
    </row>
    <row r="23" spans="1:3">
      <c t="s" r="A23" s="4">
        <v>113</v>
      </c>
      <c t="n" r="B23" s="5">
        <v>113721</v>
      </c>
      <c t="n" r="C23" s="5">
        <v>87758</v>
      </c>
    </row>
    <row r="24" spans="1:3">
      <c t="s" r="A24" s="3">
        <v>114</v>
      </c>
    </row>
    <row r="25" spans="1:3">
      <c t="s" r="A25" s="4">
        <v>115</v>
      </c>
      <c t="n" r="B25" s="5">
        <v>83299</v>
      </c>
    </row>
    <row r="26" spans="1:3">
      <c t="s" r="A26" s="4">
        <v>116</v>
      </c>
      <c t="n" r="B26" s="5">
        <v>-18622</v>
      </c>
      <c t="n" r="C26" s="5">
        <v>-20014</v>
      </c>
    </row>
    <row r="27" spans="1:3">
      <c t="s" r="A27" s="4">
        <v>117</v>
      </c>
      <c t="n" r="B27" s="5">
        <v>-53540</v>
      </c>
      <c t="n" r="C27" s="5">
        <v>-16310</v>
      </c>
    </row>
    <row r="28" spans="1:3">
      <c t="s" r="A28" s="4">
        <v>118</v>
      </c>
      <c t="n" r="B28" s="5">
        <v>13300</v>
      </c>
      <c t="n" r="C28" s="5">
        <v>17813</v>
      </c>
    </row>
    <row r="29" spans="1:3">
      <c t="s" r="A29" s="4">
        <v>119</v>
      </c>
      <c t="n" r="B29" s="5">
        <v>-17918</v>
      </c>
      <c t="n" r="C29" s="5">
        <v>-11677</v>
      </c>
    </row>
    <row r="30" spans="1:3">
      <c t="s" r="A30" s="4">
        <v>120</v>
      </c>
      <c t="n" r="B30" s="5">
        <v>2447</v>
      </c>
      <c t="n" r="C30" s="5">
        <v>3374</v>
      </c>
    </row>
    <row r="31" spans="1:3">
      <c t="s" r="A31" s="4">
        <v>121</v>
      </c>
      <c t="n" r="B31" s="5">
        <v>8966</v>
      </c>
      <c t="n" r="C31" s="5">
        <v>-26814</v>
      </c>
    </row>
    <row r="32" spans="1:3">
      <c t="s" r="A32" s="3">
        <v>122</v>
      </c>
    </row>
    <row r="33" spans="1:3">
      <c t="s" r="A33" s="4">
        <v>123</v>
      </c>
      <c t="n" r="B33" s="5">
        <v>-42138</v>
      </c>
      <c t="n" r="C33" s="5">
        <v>-11926</v>
      </c>
    </row>
    <row r="34" spans="1:3">
      <c t="s" r="A34" s="4">
        <v>124</v>
      </c>
      <c t="n" r="B34" s="5">
        <v>-113</v>
      </c>
    </row>
    <row r="35" spans="1:3">
      <c t="s" r="A35" s="4">
        <v>125</v>
      </c>
      <c t="n" r="B35" s="5">
        <v>-2883</v>
      </c>
      <c t="n" r="C35" s="5">
        <v>-1346</v>
      </c>
    </row>
    <row r="36" spans="1:3">
      <c t="s" r="A36" s="4">
        <v>126</v>
      </c>
      <c t="n" r="B36" s="5">
        <v>1670</v>
      </c>
      <c t="n" r="C36" s="5">
        <v>2572</v>
      </c>
    </row>
    <row r="37" spans="1:3">
      <c t="s" r="A37" s="4">
        <v>127</v>
      </c>
      <c t="n" r="B37" s="5">
        <v>-25308</v>
      </c>
      <c t="n" r="C37" s="5">
        <v>-23583</v>
      </c>
    </row>
    <row r="38" spans="1:3">
      <c t="s" r="A38" s="4">
        <v>128</v>
      </c>
      <c t="n" r="B38" s="5">
        <v>-55819</v>
      </c>
      <c t="n" r="C38" s="5">
        <v>-25467</v>
      </c>
    </row>
    <row r="39" spans="1:3">
      <c t="s" r="A39" s="4">
        <v>129</v>
      </c>
      <c t="n" r="B39" s="5">
        <v>-124591</v>
      </c>
      <c t="n" r="C39" s="5">
        <v>-59750</v>
      </c>
    </row>
    <row r="40" spans="1:3">
      <c t="s" r="A40" s="4">
        <v>130</v>
      </c>
      <c t="n" r="B40" s="5">
        <v>-122</v>
      </c>
      <c t="n" r="C40" s="5">
        <v>-838</v>
      </c>
    </row>
    <row r="41" spans="1:3">
      <c t="s" r="A41" s="4">
        <v>131</v>
      </c>
      <c t="n" r="B41" s="5">
        <v>-2026</v>
      </c>
      <c t="n" r="C41" s="5">
        <v>356</v>
      </c>
    </row>
    <row r="42" spans="1:3">
      <c t="s" r="A42" s="4">
        <v>132</v>
      </c>
      <c t="n" r="B42" s="5">
        <v>3739</v>
      </c>
      <c t="n" r="C42" s="5">
        <v>1256</v>
      </c>
    </row>
    <row r="43" spans="1:3">
      <c t="s" r="A43" s="4">
        <v>133</v>
      </c>
      <c t="n" r="B43" s="5">
        <v>1713</v>
      </c>
      <c t="n" r="C43" s="5">
        <v>1612</v>
      </c>
    </row>
    <row r="44" spans="1:3">
      <c t="s" r="A44" s="3">
        <v>134</v>
      </c>
    </row>
    <row r="45" spans="1:3">
      <c t="s" r="A45" s="4">
        <v>135</v>
      </c>
      <c t="n" r="B45" s="5">
        <v>17638</v>
      </c>
      <c t="n" r="C45" s="5">
        <v>11491</v>
      </c>
    </row>
    <row r="46" spans="1:3">
      <c t="s" r="A46" s="4">
        <v>136</v>
      </c>
      <c t="n" r="B46" s="7">
        <v>11410</v>
      </c>
      <c t="n" r="C46" s="7">
        <v>262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80"/>
  </cols>
  <sheetData>
    <row r="1" spans="1:2">
      <c t="s" r="A1" s="1">
        <v>444</v>
      </c>
      <c t="s" r="B1" s="2">
        <v>1</v>
      </c>
    </row>
    <row r="2" spans="1:2">
      <c t="s" r="B2" s="2">
        <v>270</v>
      </c>
    </row>
    <row r="3" spans="1:2">
      <c t="s" r="A3" s="3">
        <v>445</v>
      </c>
    </row>
    <row r="4" spans="1:2">
      <c t="s" r="A4" s="4">
        <v>446</v>
      </c>
      <c t="n" r="B4" s="7">
        <v>250000000</v>
      </c>
    </row>
    <row r="5" spans="1:2">
      <c t="s" r="A5" s="4">
        <v>447</v>
      </c>
      <c t="n" r="B5" s="7">
        <v>100000000</v>
      </c>
    </row>
    <row r="6" spans="1:2">
      <c t="s" r="A6" s="4">
        <v>448</v>
      </c>
      <c t="s" r="B6" s="4">
        <v>449</v>
      </c>
    </row>
    <row r="7" spans="1:2">
      <c t="s" r="A7" s="4">
        <v>450</v>
      </c>
    </row>
    <row r="8" spans="1:2">
      <c t="s" r="A8" s="3">
        <v>445</v>
      </c>
    </row>
    <row r="9" spans="1:2">
      <c t="s" r="A9" s="4">
        <v>451</v>
      </c>
      <c t="s" r="B9" s="4">
        <v>452</v>
      </c>
    </row>
    <row r="10" spans="1:2">
      <c t="s" r="A10" s="4">
        <v>453</v>
      </c>
    </row>
    <row r="11" spans="1:2">
      <c t="s" r="A11" s="3">
        <v>445</v>
      </c>
    </row>
    <row r="12" spans="1:2">
      <c t="s" r="A12" s="4">
        <v>454</v>
      </c>
      <c t="n" r="B12" s="7">
        <v>1000000000</v>
      </c>
    </row>
    <row r="13" spans="1:2">
      <c t="s" r="A13" s="4">
        <v>455</v>
      </c>
      <c t="s" r="B13" s="4">
        <v>404</v>
      </c>
    </row>
    <row r="14" spans="1:2">
      <c t="s" r="A14" s="4">
        <v>456</v>
      </c>
      <c t="s" r="B14" s="4">
        <v>457</v>
      </c>
    </row>
    <row r="15" spans="1:2">
      <c t="s" r="A15" s="4">
        <v>458</v>
      </c>
    </row>
    <row r="16" spans="1:2">
      <c t="s" r="A16" s="3">
        <v>445</v>
      </c>
    </row>
    <row r="17" spans="1:2">
      <c t="s" r="A17" s="4">
        <v>459</v>
      </c>
      <c t="s" r="B17" s="4">
        <v>460</v>
      </c>
    </row>
    <row r="18" spans="1:2">
      <c t="s" r="A18" s="4">
        <v>461</v>
      </c>
    </row>
    <row r="19" spans="1:2">
      <c t="s" r="A19" s="3">
        <v>445</v>
      </c>
    </row>
    <row r="20" spans="1:2">
      <c t="s" r="A20" s="4">
        <v>459</v>
      </c>
      <c t="s" r="B20" s="4">
        <v>462</v>
      </c>
    </row>
    <row r="21" spans="1:2">
      <c t="s" r="A21" s="4">
        <v>463</v>
      </c>
    </row>
    <row r="22" spans="1:2">
      <c t="s" r="A22" s="3">
        <v>445</v>
      </c>
    </row>
    <row r="23" spans="1:2">
      <c t="s" r="A23" s="4">
        <v>459</v>
      </c>
      <c t="s" r="B23" s="4">
        <v>464</v>
      </c>
    </row>
    <row r="24" spans="1:2">
      <c t="s" r="A24" s="4">
        <v>465</v>
      </c>
    </row>
    <row r="25" spans="1:2">
      <c t="s" r="A25" s="3">
        <v>445</v>
      </c>
    </row>
    <row r="26" spans="1:2">
      <c t="s" r="A26" s="4">
        <v>459</v>
      </c>
      <c t="s" r="B26" s="4">
        <v>466</v>
      </c>
    </row>
    <row r="27" spans="1:2">
      <c t="s" r="A27" s="4">
        <v>467</v>
      </c>
    </row>
    <row r="28" spans="1:2">
      <c t="s" r="A28" s="3">
        <v>445</v>
      </c>
    </row>
    <row r="29" spans="1:2">
      <c t="s" r="A29" s="4">
        <v>459</v>
      </c>
      <c t="s" r="B29" s="4">
        <v>468</v>
      </c>
    </row>
    <row r="30" spans="1:2">
      <c t="s" r="A30" s="4">
        <v>469</v>
      </c>
    </row>
    <row r="31" spans="1:2">
      <c t="s" r="A31" s="3">
        <v>445</v>
      </c>
    </row>
    <row r="32" spans="1:2">
      <c t="s" r="A32" s="4">
        <v>459</v>
      </c>
      <c t="s" r="B32" s="4">
        <v>47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0"/>
    <col customWidth="1" max="2" min="2" width="80"/>
  </cols>
  <sheetData>
    <row r="1" spans="1:2">
      <c t="s" r="A1" s="1">
        <v>471</v>
      </c>
      <c t="s" r="B1" s="2">
        <v>1</v>
      </c>
    </row>
    <row r="2" spans="1:2">
      <c t="s" r="B2" s="2">
        <v>2</v>
      </c>
    </row>
    <row r="3" spans="1:2">
      <c t="s" r="A3" s="3">
        <v>472</v>
      </c>
    </row>
    <row r="4" spans="1:2">
      <c t="s" r="A4" s="4">
        <v>473</v>
      </c>
      <c t="s" r="B4" s="4">
        <v>474</v>
      </c>
    </row>
    <row r="5" spans="1:2">
      <c t="s" r="A5" s="4">
        <v>475</v>
      </c>
    </row>
    <row r="6" spans="1:2">
      <c t="s" r="A6" s="3">
        <v>472</v>
      </c>
    </row>
    <row r="7" spans="1:2">
      <c t="s" r="A7" s="4">
        <v>476</v>
      </c>
      <c t="n" r="B7" s="5">
        <v>2012</v>
      </c>
    </row>
    <row r="8" spans="1:2">
      <c t="s" r="A8" s="4">
        <v>477</v>
      </c>
    </row>
    <row r="9" spans="1:2">
      <c t="s" r="A9" s="3">
        <v>472</v>
      </c>
    </row>
    <row r="10" spans="1:2">
      <c t="s" r="A10" s="4">
        <v>476</v>
      </c>
      <c t="n" r="B10" s="5">
        <v>2013</v>
      </c>
    </row>
    <row r="11" spans="1:2">
      <c t="s" r="A11" s="4">
        <v>478</v>
      </c>
    </row>
    <row r="12" spans="1:2">
      <c t="s" r="A12" s="3">
        <v>472</v>
      </c>
    </row>
    <row r="13" spans="1:2">
      <c t="s" r="A13" s="4">
        <v>476</v>
      </c>
      <c t="n" r="B13" s="5">
        <v>2014</v>
      </c>
    </row>
    <row r="14" spans="1:2">
      <c t="s" r="A14" s="4">
        <v>479</v>
      </c>
    </row>
    <row r="15" spans="1:2">
      <c t="s" r="A15" s="3">
        <v>472</v>
      </c>
    </row>
    <row r="16" spans="1:2">
      <c t="s" r="A16" s="4">
        <v>480</v>
      </c>
      <c t="s" r="B16" s="4">
        <v>37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7"/>
  </cols>
  <sheetData>
    <row r="1" spans="1:2">
      <c t="s" r="A1" s="1">
        <v>481</v>
      </c>
      <c t="s" r="B1" s="2">
        <v>1</v>
      </c>
    </row>
    <row r="2" spans="1:2">
      <c t="s" r="B2" s="2">
        <v>482</v>
      </c>
    </row>
    <row r="3" spans="1:2">
      <c t="s" r="A3" s="3">
        <v>483</v>
      </c>
    </row>
    <row r="4" spans="1:2">
      <c t="s" r="A4" s="4">
        <v>484</v>
      </c>
      <c t="n" r="B4" s="10">
        <v>2.5</v>
      </c>
    </row>
    <row r="5" spans="1:2">
      <c t="s" r="A5" s="4">
        <v>485</v>
      </c>
      <c t="s" r="B5" s="4">
        <v>486</v>
      </c>
    </row>
    <row r="6" spans="1:2">
      <c t="s" r="A6" s="4">
        <v>487</v>
      </c>
      <c t="n" r="B6" s="9">
        <v>0.7</v>
      </c>
    </row>
    <row r="7" spans="1:2">
      <c t="s" r="A7" s="4">
        <v>488</v>
      </c>
      <c t="n" r="B7" s="8">
        <v>8.44</v>
      </c>
    </row>
    <row r="8" spans="1:2">
      <c t="s" r="A8" s="4">
        <v>489</v>
      </c>
      <c t="n" r="B8" s="9">
        <v>2.7</v>
      </c>
    </row>
    <row r="9" spans="1:2">
      <c t="s" r="A9" s="4">
        <v>320</v>
      </c>
    </row>
    <row r="10" spans="1:2">
      <c t="s" r="A10" s="3">
        <v>483</v>
      </c>
    </row>
    <row r="11" spans="1:2">
      <c t="s" r="A11" s="4">
        <v>490</v>
      </c>
      <c t="n" r="B11" s="7">
        <v>6</v>
      </c>
    </row>
    <row r="12" spans="1:2">
      <c t="s" r="A12" s="4">
        <v>491</v>
      </c>
      <c t="s" r="B12" s="4">
        <v>492</v>
      </c>
    </row>
    <row r="13" spans="1:2">
      <c t="s" r="A13" s="4">
        <v>321</v>
      </c>
    </row>
    <row r="14" spans="1:2">
      <c t="s" r="A14" s="3">
        <v>483</v>
      </c>
    </row>
    <row r="15" spans="1:2">
      <c t="s" r="A15" s="4">
        <v>490</v>
      </c>
      <c t="n" r="B15" s="9">
        <v>6.5</v>
      </c>
    </row>
    <row r="16" spans="1:2">
      <c t="s" r="A16" s="4">
        <v>491</v>
      </c>
      <c t="s" r="B16" s="4">
        <v>49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94</v>
      </c>
      <c t="s" r="B1" s="2">
        <v>68</v>
      </c>
      <c t="s" r="D1" s="2">
        <v>1</v>
      </c>
    </row>
    <row r="2" spans="1:5">
      <c t="s" r="B2" s="2">
        <v>2</v>
      </c>
      <c t="s" r="C2" s="2">
        <v>69</v>
      </c>
      <c t="s" r="D2" s="2">
        <v>2</v>
      </c>
      <c t="s" r="E2" s="2">
        <v>69</v>
      </c>
    </row>
    <row r="3" spans="1:5">
      <c t="s" r="A3" s="3">
        <v>495</v>
      </c>
    </row>
    <row r="4" spans="1:5">
      <c t="s" r="A4" s="4">
        <v>496</v>
      </c>
      <c t="n" r="B4" s="7">
        <v>4096</v>
      </c>
      <c t="n" r="C4" s="7">
        <v>4432</v>
      </c>
      <c t="n" r="D4" s="7">
        <v>10833</v>
      </c>
      <c t="n" r="E4" s="7">
        <v>11573</v>
      </c>
    </row>
    <row r="5" spans="1:5">
      <c t="s" r="A5" s="4">
        <v>76</v>
      </c>
    </row>
    <row r="6" spans="1:5">
      <c t="s" r="A6" s="3">
        <v>495</v>
      </c>
    </row>
    <row r="7" spans="1:5">
      <c t="s" r="A7" s="4">
        <v>496</v>
      </c>
      <c t="n" r="B7" s="5">
        <v>3418</v>
      </c>
      <c t="n" r="C7" s="5">
        <v>4156</v>
      </c>
      <c t="n" r="D7" s="5">
        <v>9283</v>
      </c>
      <c t="n" r="E7" s="5">
        <v>11297</v>
      </c>
    </row>
    <row r="8" spans="1:5">
      <c t="s" r="A8" s="4">
        <v>78</v>
      </c>
    </row>
    <row r="9" spans="1:5">
      <c t="s" r="A9" s="3">
        <v>495</v>
      </c>
    </row>
    <row r="10" spans="1:5">
      <c t="s" r="A10" s="4">
        <v>496</v>
      </c>
      <c t="n" r="B10" s="7">
        <v>678</v>
      </c>
      <c t="n" r="C10" s="7">
        <v>276</v>
      </c>
      <c t="n" r="D10" s="7">
        <v>1550</v>
      </c>
      <c t="n" r="E10" s="7">
        <v>27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97</v>
      </c>
      <c t="s" r="B1" s="2">
        <v>1</v>
      </c>
    </row>
    <row r="2" spans="1:3">
      <c t="s" r="B2" s="2">
        <v>2</v>
      </c>
      <c t="s" r="C2" s="2">
        <v>69</v>
      </c>
    </row>
    <row r="3" spans="1:3">
      <c t="s" r="A3" s="3">
        <v>483</v>
      </c>
    </row>
    <row r="4" spans="1:3">
      <c t="s" r="A4" s="4">
        <v>498</v>
      </c>
      <c t="s" r="B4" s="4">
        <v>404</v>
      </c>
      <c t="s" r="C4" s="4">
        <v>404</v>
      </c>
    </row>
    <row r="5" spans="1:3">
      <c t="s" r="A5" s="4">
        <v>479</v>
      </c>
    </row>
    <row r="6" spans="1:3">
      <c t="s" r="A6" s="3">
        <v>483</v>
      </c>
    </row>
    <row r="7" spans="1:3">
      <c t="s" r="A7" s="4">
        <v>499</v>
      </c>
      <c t="s" r="B7" s="4">
        <v>500</v>
      </c>
      <c t="s" r="C7" s="4">
        <v>501</v>
      </c>
    </row>
    <row r="8" spans="1:3">
      <c t="s" r="A8" s="4">
        <v>502</v>
      </c>
      <c t="s" r="B8" s="4">
        <v>503</v>
      </c>
      <c t="s" r="C8" s="4">
        <v>504</v>
      </c>
    </row>
    <row r="9" spans="1:3">
      <c t="s" r="A9" s="4">
        <v>505</v>
      </c>
      <c t="s" r="B9" s="4">
        <v>506</v>
      </c>
      <c t="s" r="C9" s="4">
        <v>501</v>
      </c>
    </row>
    <row r="10" spans="1:3">
      <c t="s" r="A10" s="4">
        <v>450</v>
      </c>
    </row>
    <row r="11" spans="1:3">
      <c t="s" r="A11" s="3">
        <v>483</v>
      </c>
    </row>
    <row r="12" spans="1:3">
      <c t="s" r="A12" s="4">
        <v>499</v>
      </c>
      <c t="s" r="B12" s="4">
        <v>507</v>
      </c>
      <c t="s" r="C12" s="4">
        <v>507</v>
      </c>
    </row>
    <row r="13" spans="1:3">
      <c t="s" r="A13" s="4">
        <v>502</v>
      </c>
      <c t="s" r="B13" s="4">
        <v>508</v>
      </c>
      <c t="s" r="C13" s="4">
        <v>509</v>
      </c>
    </row>
    <row r="14" spans="1:3">
      <c t="s" r="A14" s="4">
        <v>505</v>
      </c>
      <c t="s" r="B14" s="4">
        <v>460</v>
      </c>
      <c t="s" r="C14" s="4">
        <v>50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30"/>
  </cols>
  <sheetData>
    <row r="1" spans="1:2">
      <c t="s" r="A1" s="1">
        <v>510</v>
      </c>
      <c t="s" r="B1" s="2">
        <v>1</v>
      </c>
    </row>
    <row r="2" spans="1:2">
      <c t="s" r="B2" s="2">
        <v>511</v>
      </c>
    </row>
    <row r="3" spans="1:2">
      <c t="s" r="A3" s="3">
        <v>512</v>
      </c>
    </row>
    <row r="4" spans="1:2">
      <c t="s" r="A4" s="4">
        <v>513</v>
      </c>
      <c t="n" r="B4" s="5">
        <v>2649</v>
      </c>
    </row>
    <row r="5" spans="1:2">
      <c t="s" r="A5" s="4">
        <v>514</v>
      </c>
      <c t="n" r="B5" s="5">
        <v>369</v>
      </c>
    </row>
    <row r="6" spans="1:2">
      <c t="s" r="A6" s="4">
        <v>515</v>
      </c>
      <c t="n" r="B6" s="5">
        <v>-90</v>
      </c>
    </row>
    <row r="7" spans="1:2">
      <c t="s" r="A7" s="4">
        <v>516</v>
      </c>
      <c t="n" r="B7" s="5">
        <v>-61</v>
      </c>
    </row>
    <row r="8" spans="1:2">
      <c t="s" r="A8" s="4">
        <v>517</v>
      </c>
      <c t="n" r="B8" s="5">
        <v>2867</v>
      </c>
    </row>
    <row r="9" spans="1:2">
      <c t="s" r="A9" s="3">
        <v>518</v>
      </c>
    </row>
    <row r="10" spans="1:2">
      <c t="s" r="A10" s="4">
        <v>519</v>
      </c>
      <c t="n" r="B10" s="8">
        <v>32.33</v>
      </c>
    </row>
    <row r="11" spans="1:2">
      <c t="s" r="A11" s="4">
        <v>520</v>
      </c>
      <c t="n" r="B11" s="11">
        <v>42.87</v>
      </c>
    </row>
    <row r="12" spans="1:2">
      <c t="s" r="A12" s="4">
        <v>521</v>
      </c>
      <c t="n" r="B12" s="11">
        <v>44.74</v>
      </c>
    </row>
    <row r="13" spans="1:2">
      <c t="s" r="A13" s="4">
        <v>522</v>
      </c>
      <c t="n" r="B13" s="11">
        <v>27.63</v>
      </c>
    </row>
    <row r="14" spans="1:2">
      <c t="s" r="A14" s="4">
        <v>523</v>
      </c>
      <c t="n" r="B14" s="8">
        <v>33.3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t="s" r="A1" s="1">
        <v>524</v>
      </c>
      <c t="s" r="B1" s="2">
        <v>1</v>
      </c>
    </row>
    <row r="2" spans="1:3">
      <c t="s" r="B2" s="2">
        <v>2</v>
      </c>
      <c t="s" r="C2" s="2">
        <v>25</v>
      </c>
    </row>
    <row r="3" spans="1:3">
      <c t="s" r="A3" s="3">
        <v>512</v>
      </c>
    </row>
    <row r="4" spans="1:3">
      <c t="s" r="A4" s="4">
        <v>525</v>
      </c>
      <c t="n" r="B4" s="5">
        <v>2867</v>
      </c>
      <c t="n" r="C4" s="5">
        <v>2649</v>
      </c>
    </row>
    <row r="5" spans="1:3">
      <c t="s" r="A5" s="4">
        <v>526</v>
      </c>
      <c t="n" r="B5" s="5">
        <v>2800</v>
      </c>
    </row>
    <row r="6" spans="1:3">
      <c t="s" r="A6" s="4">
        <v>527</v>
      </c>
      <c t="n" r="B6" s="5">
        <v>1624</v>
      </c>
    </row>
    <row r="7" spans="1:3">
      <c t="s" r="A7" s="3">
        <v>518</v>
      </c>
    </row>
    <row r="8" spans="1:3">
      <c t="s" r="A8" s="4">
        <v>525</v>
      </c>
      <c t="n" r="B8" s="8">
        <v>33.39</v>
      </c>
      <c t="n" r="C8" s="8">
        <v>32.33</v>
      </c>
    </row>
    <row r="9" spans="1:3">
      <c t="s" r="A9" s="4">
        <v>526</v>
      </c>
      <c t="n" r="B9" s="11">
        <v>33.21</v>
      </c>
    </row>
    <row r="10" spans="1:3">
      <c t="s" r="A10" s="4">
        <v>527</v>
      </c>
      <c t="n" r="B10" s="8">
        <v>31.06</v>
      </c>
    </row>
    <row r="11" spans="1:3">
      <c t="s" r="A11" s="3">
        <v>528</v>
      </c>
    </row>
    <row r="12" spans="1:3">
      <c t="s" r="A12" s="4">
        <v>525</v>
      </c>
      <c t="s" r="B12" s="4">
        <v>529</v>
      </c>
    </row>
    <row r="13" spans="1:3">
      <c t="s" r="A13" s="4">
        <v>526</v>
      </c>
      <c t="s" r="B13" s="4">
        <v>530</v>
      </c>
    </row>
    <row r="14" spans="1:3">
      <c t="s" r="A14" s="4">
        <v>527</v>
      </c>
      <c t="s" r="B14" s="4">
        <v>531</v>
      </c>
    </row>
    <row r="15" spans="1:3">
      <c t="s" r="A15" s="3">
        <v>532</v>
      </c>
    </row>
    <row r="16" spans="1:3">
      <c t="s" r="A16" s="4">
        <v>525</v>
      </c>
      <c t="n" r="B16" s="7">
        <v>4655</v>
      </c>
    </row>
    <row r="17" spans="1:3">
      <c t="s" r="A17" s="4">
        <v>526</v>
      </c>
      <c t="n" r="B17" s="5">
        <v>4621</v>
      </c>
    </row>
    <row r="18" spans="1:3">
      <c t="s" r="A18" s="4">
        <v>527</v>
      </c>
      <c t="n" r="B18" s="7">
        <v>349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1"/>
    <col customWidth="1" max="2" min="2" width="30"/>
  </cols>
  <sheetData>
    <row r="1" spans="1:2">
      <c t="s" r="A1" s="1">
        <v>533</v>
      </c>
      <c t="s" r="B1" s="2">
        <v>1</v>
      </c>
    </row>
    <row r="2" spans="1:2">
      <c t="s" r="B2" s="2">
        <v>511</v>
      </c>
    </row>
    <row r="3" spans="1:2">
      <c t="s" r="A3" s="3">
        <v>534</v>
      </c>
    </row>
    <row r="4" spans="1:2">
      <c t="s" r="A4" s="4">
        <v>535</v>
      </c>
      <c t="n" r="B4" s="5">
        <v>343</v>
      </c>
    </row>
    <row r="5" spans="1:2">
      <c t="s" r="A5" s="4">
        <v>536</v>
      </c>
      <c t="n" r="B5" s="5">
        <v>104</v>
      </c>
    </row>
    <row r="6" spans="1:2">
      <c t="s" r="A6" s="4">
        <v>537</v>
      </c>
      <c t="n" r="B6" s="5">
        <v>-77</v>
      </c>
    </row>
    <row r="7" spans="1:2">
      <c t="s" r="A7" s="4">
        <v>538</v>
      </c>
      <c t="n" r="B7" s="5">
        <v>-29</v>
      </c>
    </row>
    <row r="8" spans="1:2">
      <c t="s" r="A8" s="4">
        <v>539</v>
      </c>
      <c t="n" r="B8" s="5">
        <v>341</v>
      </c>
    </row>
    <row r="9" spans="1:2">
      <c t="s" r="A9" s="3">
        <v>540</v>
      </c>
    </row>
    <row r="10" spans="1:2">
      <c t="s" r="A10" s="4">
        <v>541</v>
      </c>
      <c t="n" r="B10" s="8">
        <v>27.99</v>
      </c>
    </row>
    <row r="11" spans="1:2">
      <c t="s" r="A11" s="4">
        <v>542</v>
      </c>
      <c t="n" r="B11" s="11">
        <v>37.22</v>
      </c>
    </row>
    <row r="12" spans="1:2">
      <c t="s" r="A12" s="4">
        <v>543</v>
      </c>
      <c t="n" r="B12" s="11">
        <v>34.8</v>
      </c>
    </row>
    <row r="13" spans="1:2">
      <c t="s" r="A13" s="4">
        <v>544</v>
      </c>
      <c t="n" r="B13" s="11">
        <v>26.48</v>
      </c>
    </row>
    <row r="14" spans="1:2">
      <c t="s" r="A14" s="4">
        <v>545</v>
      </c>
      <c t="n" r="B14" s="8">
        <v>28.9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546</v>
      </c>
      <c t="s" r="B1" s="2">
        <v>68</v>
      </c>
      <c t="s" r="D1" s="2">
        <v>1</v>
      </c>
      <c t="s" r="F1" s="2">
        <v>547</v>
      </c>
    </row>
    <row r="2" spans="1:6">
      <c t="s" r="B2" s="2">
        <v>2</v>
      </c>
      <c t="s" r="C2" s="2">
        <v>69</v>
      </c>
      <c t="s" r="D2" s="2">
        <v>2</v>
      </c>
      <c t="s" r="E2" s="2">
        <v>69</v>
      </c>
      <c t="s" r="F2" s="2">
        <v>25</v>
      </c>
    </row>
    <row r="3" spans="1:6">
      <c t="s" r="A3" s="3">
        <v>548</v>
      </c>
    </row>
    <row r="4" spans="1:6">
      <c t="s" r="A4" s="4">
        <v>549</v>
      </c>
      <c t="n" r="D4" s="7">
        <v>1117</v>
      </c>
      <c t="n" r="E4" s="7">
        <v>1676</v>
      </c>
      <c t="n" r="F4" s="7">
        <v>1676</v>
      </c>
    </row>
    <row r="5" spans="1:6">
      <c t="s" r="A5" s="4">
        <v>550</v>
      </c>
      <c t="n" r="B5" s="7">
        <v>1846</v>
      </c>
      <c t="n" r="C5" s="7">
        <v>593</v>
      </c>
      <c t="n" r="D5" s="5">
        <v>4773</v>
      </c>
      <c t="n" r="E5" s="5">
        <v>2909</v>
      </c>
      <c t="n" r="F5" s="5">
        <v>3542</v>
      </c>
    </row>
    <row r="6" spans="1:6">
      <c t="s" r="A6" s="4">
        <v>551</v>
      </c>
      <c t="n" r="B6" s="5">
        <v>-3574</v>
      </c>
      <c t="n" r="D6" s="5">
        <v>-3574</v>
      </c>
      <c t="n" r="F6" s="5">
        <v>-4101</v>
      </c>
    </row>
    <row r="7" spans="1:6">
      <c t="s" r="A7" s="4">
        <v>552</v>
      </c>
      <c t="n" r="B7" s="5">
        <v>2316</v>
      </c>
      <c t="n" r="D7" s="5">
        <v>2316</v>
      </c>
      <c t="n" r="F7" s="5">
        <v>1117</v>
      </c>
    </row>
    <row r="8" spans="1:6">
      <c t="s" r="A8" s="4">
        <v>553</v>
      </c>
    </row>
    <row r="9" spans="1:6">
      <c t="s" r="A9" s="3">
        <v>548</v>
      </c>
    </row>
    <row r="10" spans="1:6">
      <c t="s" r="A10" s="4">
        <v>549</v>
      </c>
      <c t="n" r="D10" s="5">
        <v>441</v>
      </c>
      <c t="n" r="E10" s="5">
        <v>613</v>
      </c>
      <c t="n" r="F10" s="5">
        <v>613</v>
      </c>
    </row>
    <row r="11" spans="1:6">
      <c t="s" r="A11" s="4">
        <v>550</v>
      </c>
      <c t="n" r="B11" s="5">
        <v>1811</v>
      </c>
      <c t="n" r="C11" s="5">
        <v>561</v>
      </c>
      <c t="n" r="D11" s="5">
        <v>4685</v>
      </c>
      <c t="n" r="E11" s="5">
        <v>1200</v>
      </c>
      <c t="n" r="F11" s="5">
        <v>1826</v>
      </c>
    </row>
    <row r="12" spans="1:6">
      <c t="s" r="A12" s="4">
        <v>551</v>
      </c>
      <c t="n" r="B12" s="5">
        <v>-3360</v>
      </c>
      <c t="n" r="D12" s="5">
        <v>-3360</v>
      </c>
      <c t="n" r="F12" s="5">
        <v>-1998</v>
      </c>
    </row>
    <row r="13" spans="1:6">
      <c t="s" r="A13" s="4">
        <v>552</v>
      </c>
      <c t="n" r="B13" s="5">
        <v>1766</v>
      </c>
      <c t="n" r="D13" s="5">
        <v>1766</v>
      </c>
      <c t="n" r="F13" s="5">
        <v>441</v>
      </c>
    </row>
    <row r="14" spans="1:6">
      <c t="s" r="A14" s="4">
        <v>554</v>
      </c>
    </row>
    <row r="15" spans="1:6">
      <c t="s" r="A15" s="3">
        <v>548</v>
      </c>
    </row>
    <row r="16" spans="1:6">
      <c t="s" r="A16" s="4">
        <v>549</v>
      </c>
      <c t="n" r="D16" s="5">
        <v>676</v>
      </c>
      <c t="n" r="E16" s="5">
        <v>1063</v>
      </c>
      <c t="n" r="F16" s="5">
        <v>1063</v>
      </c>
    </row>
    <row r="17" spans="1:6">
      <c t="s" r="A17" s="4">
        <v>550</v>
      </c>
      <c t="n" r="B17" s="5">
        <v>7</v>
      </c>
      <c t="n" r="C17" s="5">
        <v>-5</v>
      </c>
      <c t="n" r="D17" s="5">
        <v>45</v>
      </c>
      <c t="n" r="E17" s="5">
        <v>313</v>
      </c>
      <c t="n" r="F17" s="5">
        <v>318</v>
      </c>
    </row>
    <row r="18" spans="1:6">
      <c t="s" r="A18" s="4">
        <v>551</v>
      </c>
      <c t="n" r="B18" s="5">
        <v>-181</v>
      </c>
      <c t="n" r="D18" s="5">
        <v>-181</v>
      </c>
      <c t="n" r="F18" s="5">
        <v>-705</v>
      </c>
    </row>
    <row r="19" spans="1:6">
      <c t="s" r="A19" s="4">
        <v>552</v>
      </c>
      <c t="n" r="B19" s="5">
        <v>540</v>
      </c>
      <c t="n" r="D19" s="5">
        <v>540</v>
      </c>
      <c t="n" r="F19" s="5">
        <v>676</v>
      </c>
    </row>
    <row r="20" spans="1:6">
      <c t="s" r="A20" s="4">
        <v>555</v>
      </c>
    </row>
    <row r="21" spans="1:6">
      <c t="s" r="A21" s="3">
        <v>548</v>
      </c>
    </row>
    <row r="22" spans="1:6">
      <c t="s" r="A22" s="4">
        <v>550</v>
      </c>
      <c t="n" r="B22" s="5">
        <v>28</v>
      </c>
      <c t="n" r="C22" s="7">
        <v>37</v>
      </c>
      <c t="n" r="D22" s="5">
        <v>43</v>
      </c>
      <c t="n" r="E22" s="7">
        <v>1396</v>
      </c>
      <c t="n" r="F22" s="5">
        <v>1398</v>
      </c>
    </row>
    <row r="23" spans="1:6">
      <c t="s" r="A23" s="4">
        <v>551</v>
      </c>
      <c t="n" r="B23" s="5">
        <v>-33</v>
      </c>
      <c t="n" r="D23" s="5">
        <v>-33</v>
      </c>
      <c t="n" r="F23" s="7">
        <v>-1398</v>
      </c>
    </row>
    <row r="24" spans="1:6">
      <c t="s" r="A24" s="4">
        <v>552</v>
      </c>
      <c t="n" r="B24" s="7">
        <v>10</v>
      </c>
      <c t="n" r="D24" s="7">
        <v>1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6"/>
  </cols>
  <sheetData>
    <row r="1" spans="1:6">
      <c t="s" r="A1" s="1">
        <v>556</v>
      </c>
      <c t="s" r="B1" s="2">
        <v>68</v>
      </c>
      <c t="s" r="D1" s="2">
        <v>1</v>
      </c>
      <c t="s" r="F1" s="2">
        <v>547</v>
      </c>
    </row>
    <row r="2" spans="1:6">
      <c t="s" r="B2" s="2">
        <v>2</v>
      </c>
      <c t="s" r="C2" s="2">
        <v>69</v>
      </c>
      <c t="s" r="D2" s="2">
        <v>2</v>
      </c>
      <c t="s" r="E2" s="2">
        <v>69</v>
      </c>
      <c t="s" r="F2" s="2">
        <v>25</v>
      </c>
    </row>
    <row r="3" spans="1:6">
      <c t="s" r="A3" s="3">
        <v>548</v>
      </c>
    </row>
    <row r="4" spans="1:6">
      <c t="s" r="A4" s="4">
        <v>78</v>
      </c>
      <c t="n" r="B4" s="7">
        <v>1846</v>
      </c>
      <c t="n" r="C4" s="7">
        <v>593</v>
      </c>
      <c t="n" r="D4" s="7">
        <v>4773</v>
      </c>
      <c t="n" r="E4" s="7">
        <v>2909</v>
      </c>
      <c t="n" r="F4" s="7">
        <v>3542</v>
      </c>
    </row>
    <row r="5" spans="1:6">
      <c t="s" r="A5" s="4">
        <v>553</v>
      </c>
    </row>
    <row r="6" spans="1:6">
      <c t="s" r="A6" s="3">
        <v>548</v>
      </c>
    </row>
    <row r="7" spans="1:6">
      <c t="s" r="A7" s="4">
        <v>78</v>
      </c>
      <c t="n" r="B7" s="5">
        <v>1811</v>
      </c>
      <c t="n" r="C7" s="5">
        <v>561</v>
      </c>
      <c t="n" r="D7" s="5">
        <v>4685</v>
      </c>
      <c t="n" r="E7" s="5">
        <v>1200</v>
      </c>
      <c t="n" r="F7" s="5">
        <v>1826</v>
      </c>
    </row>
    <row r="8" spans="1:6">
      <c t="s" r="A8" s="4">
        <v>554</v>
      </c>
    </row>
    <row r="9" spans="1:6">
      <c t="s" r="A9" s="3">
        <v>548</v>
      </c>
    </row>
    <row r="10" spans="1:6">
      <c t="s" r="A10" s="4">
        <v>78</v>
      </c>
      <c t="n" r="B10" s="5">
        <v>7</v>
      </c>
      <c t="n" r="C10" s="5">
        <v>-5</v>
      </c>
      <c t="n" r="D10" s="5">
        <v>45</v>
      </c>
      <c t="n" r="E10" s="5">
        <v>313</v>
      </c>
      <c t="n" r="F10" s="5">
        <v>318</v>
      </c>
    </row>
    <row r="11" spans="1:6">
      <c t="s" r="A11" s="4">
        <v>555</v>
      </c>
    </row>
    <row r="12" spans="1:6">
      <c t="s" r="A12" s="3">
        <v>548</v>
      </c>
    </row>
    <row r="13" spans="1:6">
      <c t="s" r="A13" s="4">
        <v>78</v>
      </c>
      <c t="n" r="B13" s="7">
        <v>28</v>
      </c>
      <c t="n" r="C13" s="7">
        <v>37</v>
      </c>
      <c t="n" r="D13" s="7">
        <v>43</v>
      </c>
      <c t="n" r="E13" s="7">
        <v>1396</v>
      </c>
      <c t="n" r="F13" s="7">
        <v>139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37</v>
      </c>
      <c t="s" r="B1" s="2">
        <v>1</v>
      </c>
    </row>
    <row r="2" spans="1:2">
      <c t="s" r="B2" s="2">
        <v>2</v>
      </c>
    </row>
    <row r="3" spans="1:2">
      <c t="s" r="A3" s="3">
        <v>138</v>
      </c>
    </row>
    <row r="4" spans="1:2">
      <c t="s" r="A4" s="4">
        <v>137</v>
      </c>
      <c t="s" r="B4" s="4">
        <v>13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 customWidth="1" max="5" min="5" width="14"/>
    <col customWidth="1" max="6" min="6" width="14"/>
    <col customWidth="1" max="7" min="7" width="14"/>
    <col customWidth="1" max="8" min="8" width="14"/>
  </cols>
  <sheetData>
    <row r="1" spans="1:8">
      <c t="s" r="A1" s="1">
        <v>557</v>
      </c>
      <c t="s" r="B1" s="2">
        <v>1</v>
      </c>
    </row>
    <row r="2" spans="1:8">
      <c t="s" r="B2" s="2">
        <v>2</v>
      </c>
      <c t="s" r="C2" s="2">
        <v>69</v>
      </c>
      <c t="s" r="D2" s="2">
        <v>558</v>
      </c>
      <c t="s" r="E2" s="2">
        <v>559</v>
      </c>
      <c t="s" r="F2" s="2">
        <v>560</v>
      </c>
      <c t="s" r="G2" s="2">
        <v>561</v>
      </c>
      <c t="s" r="H2" s="2">
        <v>562</v>
      </c>
    </row>
    <row r="3" spans="1:8">
      <c t="s" r="A3" s="3">
        <v>563</v>
      </c>
    </row>
    <row r="4" spans="1:8">
      <c t="s" r="A4" s="4">
        <v>564</v>
      </c>
      <c t="n" r="D4" s="12">
        <v>0.187</v>
      </c>
      <c t="n" r="E4" s="12">
        <v>0.187</v>
      </c>
      <c t="n" r="G4" s="12">
        <v>0.187</v>
      </c>
    </row>
    <row r="5" spans="1:8">
      <c t="s" r="A5" s="4">
        <v>565</v>
      </c>
      <c t="n" r="F5" s="7">
        <v>175000000</v>
      </c>
      <c t="n" r="H5" s="7">
        <v>125000000</v>
      </c>
    </row>
    <row r="6" spans="1:8">
      <c t="s" r="A6" s="4">
        <v>566</v>
      </c>
      <c t="n" r="F6" s="7">
        <v>50000000</v>
      </c>
    </row>
    <row r="7" spans="1:8">
      <c t="s" r="A7" s="4">
        <v>567</v>
      </c>
      <c t="n" r="B7" s="7">
        <v>55819000</v>
      </c>
      <c t="n" r="C7" s="7">
        <v>25467000</v>
      </c>
    </row>
    <row r="8" spans="1:8">
      <c t="s" r="A8" s="4">
        <v>568</v>
      </c>
    </row>
    <row r="9" spans="1:8">
      <c t="s" r="A9" s="3">
        <v>563</v>
      </c>
    </row>
    <row r="10" spans="1:8">
      <c t="s" r="A10" s="4">
        <v>569</v>
      </c>
      <c t="n" r="B10" s="5">
        <v>1500000</v>
      </c>
      <c t="n" r="C10" s="5">
        <v>600000</v>
      </c>
    </row>
    <row r="11" spans="1:8">
      <c t="s" r="A11" s="4">
        <v>567</v>
      </c>
      <c t="n" r="B11" s="7">
        <v>55400000</v>
      </c>
      <c t="n" r="C11" s="7">
        <v>25000000</v>
      </c>
    </row>
    <row r="12" spans="1:8">
      <c t="s" r="A12" s="4">
        <v>570</v>
      </c>
      <c t="n" r="B12" s="5">
        <v>94700000</v>
      </c>
    </row>
    <row r="13" spans="1:8">
      <c t="s" r="A13" s="4">
        <v>571</v>
      </c>
    </row>
    <row r="14" spans="1:8">
      <c t="s" r="A14" s="3">
        <v>563</v>
      </c>
    </row>
    <row r="15" spans="1:8">
      <c t="s" r="A15" s="4">
        <v>569</v>
      </c>
      <c t="n" r="B15" s="5">
        <v>11000</v>
      </c>
    </row>
    <row r="16" spans="1:8">
      <c t="s" r="A16" s="4">
        <v>567</v>
      </c>
      <c t="n" r="B16" s="7">
        <v>400000</v>
      </c>
    </row>
    <row r="17" spans="1:8">
      <c t="s" r="A17" s="4">
        <v>572</v>
      </c>
    </row>
    <row r="18" spans="1:8">
      <c t="s" r="A18" s="3">
        <v>563</v>
      </c>
    </row>
    <row r="19" spans="1:8">
      <c t="s" r="A19" s="4">
        <v>573</v>
      </c>
      <c t="s" r="B19" s="4">
        <v>574</v>
      </c>
    </row>
    <row r="20" spans="1:8">
      <c t="s" r="A20" s="4">
        <v>575</v>
      </c>
      <c t="s" r="B20" s="4">
        <v>576</v>
      </c>
    </row>
    <row r="21" spans="1:8">
      <c t="s" r="A21" s="4">
        <v>577</v>
      </c>
      <c t="s" r="B21" s="4">
        <v>578</v>
      </c>
    </row>
    <row r="22" spans="1:8">
      <c t="s" r="A22" s="4">
        <v>579</v>
      </c>
    </row>
    <row r="23" spans="1:8">
      <c t="s" r="A23" s="3">
        <v>563</v>
      </c>
    </row>
    <row r="24" spans="1:8">
      <c t="s" r="A24" s="4">
        <v>573</v>
      </c>
      <c t="s" r="B24" s="4">
        <v>580</v>
      </c>
    </row>
    <row r="25" spans="1:8">
      <c t="s" r="A25" s="4">
        <v>575</v>
      </c>
      <c t="s" r="B25" s="4">
        <v>581</v>
      </c>
    </row>
    <row r="26" spans="1:8">
      <c t="s" r="A26" s="4">
        <v>577</v>
      </c>
      <c t="s" r="B26" s="4">
        <v>582</v>
      </c>
    </row>
    <row r="27" spans="1:8">
      <c t="s" r="A27" s="4">
        <v>583</v>
      </c>
    </row>
    <row r="28" spans="1:8">
      <c t="s" r="A28" s="3">
        <v>563</v>
      </c>
    </row>
    <row r="29" spans="1:8">
      <c t="s" r="A29" s="4">
        <v>573</v>
      </c>
      <c t="s" r="B29" s="4">
        <v>584</v>
      </c>
    </row>
    <row r="30" spans="1:8">
      <c t="s" r="A30" s="4">
        <v>575</v>
      </c>
      <c t="s" r="B30" s="4">
        <v>585</v>
      </c>
    </row>
    <row r="31" spans="1:8">
      <c t="s" r="A31" s="4">
        <v>577</v>
      </c>
      <c t="s" r="B31" s="4">
        <v>58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8"/>
    <col customWidth="1" max="5" min="5" width="21"/>
    <col customWidth="1" max="6" min="6" width="21"/>
  </cols>
  <sheetData>
    <row r="1" spans="1:6">
      <c t="s" r="A1" s="1">
        <v>587</v>
      </c>
      <c t="s" r="B1" s="2">
        <v>68</v>
      </c>
      <c t="s" r="D1" s="2">
        <v>1</v>
      </c>
    </row>
    <row r="2" spans="1:6">
      <c t="s" r="B2" s="2">
        <v>270</v>
      </c>
      <c t="s" r="C2" s="2">
        <v>271</v>
      </c>
      <c t="s" r="D2" s="2">
        <v>588</v>
      </c>
      <c t="s" r="E2" s="2">
        <v>271</v>
      </c>
      <c t="s" r="F2" s="2">
        <v>589</v>
      </c>
    </row>
    <row r="3" spans="1:6">
      <c t="s" r="A3" s="3">
        <v>590</v>
      </c>
    </row>
    <row r="4" spans="1:6">
      <c t="s" r="A4" s="4">
        <v>591</v>
      </c>
      <c t="n" r="D4" s="5">
        <v>2</v>
      </c>
    </row>
    <row r="5" spans="1:6">
      <c t="s" r="A5" s="4">
        <v>592</v>
      </c>
      <c t="n" r="B5" s="7">
        <v>133343</v>
      </c>
      <c t="n" r="C5" s="7">
        <v>113322</v>
      </c>
      <c t="n" r="D5" s="7">
        <v>396260</v>
      </c>
      <c t="n" r="E5" s="7">
        <v>322259</v>
      </c>
    </row>
    <row r="6" spans="1:6">
      <c t="s" r="A6" s="4">
        <v>593</v>
      </c>
      <c t="n" r="B6" s="5">
        <v>2005145</v>
      </c>
      <c t="n" r="D6" s="5">
        <v>2005145</v>
      </c>
      <c t="n" r="F6" s="7">
        <v>2103174</v>
      </c>
    </row>
    <row r="7" spans="1:6">
      <c t="s" r="A7" s="4">
        <v>594</v>
      </c>
    </row>
    <row r="8" spans="1:6">
      <c t="s" r="A8" s="3">
        <v>590</v>
      </c>
    </row>
    <row r="9" spans="1:6">
      <c t="s" r="A9" s="4">
        <v>592</v>
      </c>
      <c t="n" r="B9" s="5">
        <v>109100</v>
      </c>
      <c t="n" r="C9" s="7">
        <v>88700</v>
      </c>
      <c t="n" r="D9" s="5">
        <v>326800</v>
      </c>
      <c t="n" r="E9" s="7">
        <v>253700</v>
      </c>
    </row>
    <row r="10" spans="1:6">
      <c t="s" r="A10" s="4">
        <v>593</v>
      </c>
      <c t="n" r="B10" s="7">
        <v>1600000</v>
      </c>
      <c t="n" r="D10" s="7">
        <v>1600000</v>
      </c>
      <c t="n" r="F10" s="7">
        <v>17000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80"/>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6"/>
  </cols>
  <sheetData>
    <row r="1" spans="1:6">
      <c t="s" r="A1" s="1">
        <v>595</v>
      </c>
      <c t="s" r="B1" s="2">
        <v>68</v>
      </c>
      <c t="s" r="D1" s="2">
        <v>1</v>
      </c>
      <c t="s" r="F1" s="2">
        <v>547</v>
      </c>
    </row>
    <row r="2" spans="1:6">
      <c t="s" r="B2" s="2">
        <v>2</v>
      </c>
      <c t="s" r="C2" s="2">
        <v>69</v>
      </c>
      <c t="s" r="D2" s="2">
        <v>2</v>
      </c>
      <c t="s" r="E2" s="2">
        <v>69</v>
      </c>
      <c t="s" r="F2" s="2">
        <v>25</v>
      </c>
    </row>
    <row r="3" spans="1:6">
      <c t="s" r="A3" s="3">
        <v>70</v>
      </c>
    </row>
    <row r="4" spans="1:6">
      <c t="s" r="A4" s="4">
        <v>71</v>
      </c>
      <c t="n" r="B4" s="7">
        <v>124813</v>
      </c>
      <c t="n" r="C4" s="7">
        <v>104798</v>
      </c>
      <c t="n" r="D4" s="7">
        <v>368175</v>
      </c>
      <c t="n" r="E4" s="7">
        <v>296919</v>
      </c>
    </row>
    <row r="5" spans="1:6">
      <c t="s" r="A5" s="4">
        <v>72</v>
      </c>
      <c t="n" r="B5" s="5">
        <v>6594</v>
      </c>
      <c t="n" r="C5" s="5">
        <v>7913</v>
      </c>
      <c t="n" r="D5" s="5">
        <v>22765</v>
      </c>
      <c t="n" r="E5" s="5">
        <v>23761</v>
      </c>
    </row>
    <row r="6" spans="1:6">
      <c t="s" r="A6" s="4">
        <v>73</v>
      </c>
      <c t="n" r="B6" s="5">
        <v>1936</v>
      </c>
      <c t="n" r="C6" s="5">
        <v>611</v>
      </c>
      <c t="n" r="D6" s="5">
        <v>5320</v>
      </c>
      <c t="n" r="E6" s="5">
        <v>1579</v>
      </c>
    </row>
    <row r="7" spans="1:6">
      <c t="s" r="A7" s="4">
        <v>74</v>
      </c>
      <c t="n" r="B7" s="5">
        <v>133343</v>
      </c>
      <c t="n" r="C7" s="5">
        <v>113322</v>
      </c>
      <c t="n" r="D7" s="5">
        <v>396260</v>
      </c>
      <c t="n" r="E7" s="5">
        <v>322259</v>
      </c>
    </row>
    <row r="8" spans="1:6">
      <c t="s" r="A8" s="3">
        <v>75</v>
      </c>
    </row>
    <row r="9" spans="1:6">
      <c t="s" r="A9" s="4">
        <v>76</v>
      </c>
      <c t="n" r="B9" s="5">
        <v>81659</v>
      </c>
      <c t="n" r="C9" s="5">
        <v>67889</v>
      </c>
      <c t="n" r="D9" s="5">
        <v>247809</v>
      </c>
      <c t="n" r="E9" s="5">
        <v>204394</v>
      </c>
    </row>
    <row r="10" spans="1:6">
      <c t="s" r="A10" s="4">
        <v>77</v>
      </c>
      <c t="n" r="B10" s="5">
        <v>4366</v>
      </c>
      <c t="n" r="C10" s="5">
        <v>5199</v>
      </c>
      <c t="n" r="D10" s="5">
        <v>14899</v>
      </c>
      <c t="n" r="E10" s="5">
        <v>16131</v>
      </c>
    </row>
    <row r="11" spans="1:6">
      <c t="s" r="A11" s="4">
        <v>78</v>
      </c>
      <c t="n" r="B11" s="5">
        <v>1846</v>
      </c>
      <c t="n" r="C11" s="5">
        <v>593</v>
      </c>
      <c t="n" r="D11" s="5">
        <v>4773</v>
      </c>
      <c t="n" r="E11" s="5">
        <v>2909</v>
      </c>
      <c t="n" r="F11" s="7">
        <v>3542</v>
      </c>
    </row>
    <row r="12" spans="1:6">
      <c t="s" r="A12" s="4">
        <v>79</v>
      </c>
      <c t="n" r="D12" s="5">
        <v>66128</v>
      </c>
      <c t="n" r="E12" s="5">
        <v>557</v>
      </c>
    </row>
    <row r="13" spans="1:6">
      <c t="s" r="A13" s="4">
        <v>80</v>
      </c>
      <c t="n" r="B13" s="5">
        <v>14998</v>
      </c>
      <c t="n" r="C13" s="5">
        <v>9470</v>
      </c>
      <c t="n" r="D13" s="5">
        <v>45075</v>
      </c>
      <c t="n" r="E13" s="5">
        <v>27920</v>
      </c>
    </row>
    <row r="14" spans="1:6">
      <c t="s" r="A14" s="4">
        <v>81</v>
      </c>
      <c t="n" r="B14" s="5">
        <v>102869</v>
      </c>
      <c t="n" r="C14" s="5">
        <v>83151</v>
      </c>
      <c t="n" r="D14" s="5">
        <v>378684</v>
      </c>
      <c t="n" r="E14" s="5">
        <v>251911</v>
      </c>
    </row>
    <row r="15" spans="1:6">
      <c t="s" r="A15" s="4">
        <v>596</v>
      </c>
      <c t="n" r="B15" s="5">
        <v>30474</v>
      </c>
      <c t="n" r="C15" s="5">
        <v>30171</v>
      </c>
      <c t="n" r="D15" s="5">
        <v>17576</v>
      </c>
      <c t="n" r="E15" s="5">
        <v>70348</v>
      </c>
    </row>
    <row r="16" spans="1:6">
      <c t="s" r="A16" s="4">
        <v>597</v>
      </c>
      <c t="n" r="B16" s="5">
        <v>8959</v>
      </c>
      <c t="n" r="C16" s="5">
        <v>7107</v>
      </c>
      <c t="n" r="D16" s="5">
        <v>26985</v>
      </c>
      <c t="n" r="E16" s="5">
        <v>21191</v>
      </c>
    </row>
    <row r="17" spans="1:6">
      <c t="s" r="A17" s="4">
        <v>598</v>
      </c>
      <c t="n" r="B17" s="5">
        <v>7536</v>
      </c>
      <c t="n" r="C17" s="5">
        <v>8244</v>
      </c>
      <c t="n" r="D17" s="5">
        <v>-5480</v>
      </c>
      <c t="n" r="E17" s="5">
        <v>17633</v>
      </c>
    </row>
    <row r="18" spans="1:6">
      <c t="s" r="A18" s="4">
        <v>362</v>
      </c>
    </row>
    <row r="19" spans="1:6">
      <c t="s" r="A19" s="3">
        <v>70</v>
      </c>
    </row>
    <row r="20" spans="1:6">
      <c t="s" r="A20" s="4">
        <v>71</v>
      </c>
      <c t="n" r="B20" s="5">
        <v>98855</v>
      </c>
      <c t="n" r="C20" s="5">
        <v>104798</v>
      </c>
      <c t="n" r="D20" s="5">
        <v>292895</v>
      </c>
      <c t="n" r="E20" s="5">
        <v>296919</v>
      </c>
    </row>
    <row r="21" spans="1:6">
      <c t="s" r="A21" s="4">
        <v>72</v>
      </c>
      <c t="n" r="B21" s="5">
        <v>4830</v>
      </c>
      <c t="n" r="C21" s="5">
        <v>7913</v>
      </c>
      <c t="n" r="D21" s="5">
        <v>16892</v>
      </c>
      <c t="n" r="E21" s="5">
        <v>23761</v>
      </c>
    </row>
    <row r="22" spans="1:6">
      <c t="s" r="A22" s="4">
        <v>73</v>
      </c>
      <c t="n" r="B22" s="5">
        <v>1909</v>
      </c>
      <c t="n" r="C22" s="5">
        <v>611</v>
      </c>
      <c t="n" r="D22" s="5">
        <v>5267</v>
      </c>
      <c t="n" r="E22" s="5">
        <v>1579</v>
      </c>
    </row>
    <row r="23" spans="1:6">
      <c t="s" r="A23" s="4">
        <v>74</v>
      </c>
      <c t="n" r="B23" s="5">
        <v>105594</v>
      </c>
      <c t="n" r="C23" s="5">
        <v>113322</v>
      </c>
      <c t="n" r="D23" s="5">
        <v>315054</v>
      </c>
      <c t="n" r="E23" s="5">
        <v>322259</v>
      </c>
    </row>
    <row r="24" spans="1:6">
      <c t="s" r="A24" s="3">
        <v>75</v>
      </c>
    </row>
    <row r="25" spans="1:6">
      <c t="s" r="A25" s="4">
        <v>76</v>
      </c>
      <c t="n" r="B25" s="5">
        <v>66290</v>
      </c>
      <c t="n" r="C25" s="5">
        <v>67889</v>
      </c>
      <c t="n" r="D25" s="5">
        <v>200536</v>
      </c>
      <c t="n" r="E25" s="5">
        <v>204394</v>
      </c>
    </row>
    <row r="26" spans="1:6">
      <c t="s" r="A26" s="4">
        <v>77</v>
      </c>
      <c t="n" r="B26" s="5">
        <v>3124</v>
      </c>
      <c t="n" r="C26" s="5">
        <v>5199</v>
      </c>
      <c t="n" r="D26" s="5">
        <v>10976</v>
      </c>
      <c t="n" r="E26" s="5">
        <v>16131</v>
      </c>
    </row>
    <row r="27" spans="1:6">
      <c t="s" r="A27" s="4">
        <v>78</v>
      </c>
      <c t="n" r="B27" s="5">
        <v>248</v>
      </c>
      <c t="n" r="C27" s="5">
        <v>593</v>
      </c>
      <c t="n" r="D27" s="5">
        <v>1935</v>
      </c>
      <c t="n" r="E27" s="5">
        <v>2909</v>
      </c>
    </row>
    <row r="28" spans="1:6">
      <c t="s" r="A28" s="4">
        <v>79</v>
      </c>
      <c t="n" r="D28" s="5">
        <v>66128</v>
      </c>
      <c t="n" r="E28" s="5">
        <v>557</v>
      </c>
    </row>
    <row r="29" spans="1:6">
      <c t="s" r="A29" s="4">
        <v>80</v>
      </c>
      <c t="n" r="B29" s="5">
        <v>8404</v>
      </c>
      <c t="n" r="C29" s="5">
        <v>9470</v>
      </c>
      <c t="n" r="D29" s="5">
        <v>26042</v>
      </c>
      <c t="n" r="E29" s="5">
        <v>27920</v>
      </c>
    </row>
    <row r="30" spans="1:6">
      <c t="s" r="A30" s="4">
        <v>81</v>
      </c>
      <c t="n" r="B30" s="5">
        <v>78066</v>
      </c>
      <c t="n" r="C30" s="5">
        <v>83151</v>
      </c>
      <c t="n" r="D30" s="5">
        <v>305617</v>
      </c>
      <c t="n" r="E30" s="5">
        <v>251911</v>
      </c>
    </row>
    <row r="31" spans="1:6">
      <c t="s" r="A31" s="4">
        <v>596</v>
      </c>
      <c t="n" r="B31" s="5">
        <v>27528</v>
      </c>
      <c t="n" r="C31" s="5">
        <v>30171</v>
      </c>
      <c t="n" r="D31" s="5">
        <v>9437</v>
      </c>
      <c t="n" r="E31" s="5">
        <v>70348</v>
      </c>
    </row>
    <row r="32" spans="1:6">
      <c t="s" r="A32" s="4">
        <v>597</v>
      </c>
      <c t="n" r="B32" s="5">
        <v>6266</v>
      </c>
      <c t="n" r="C32" s="5">
        <v>7107</v>
      </c>
      <c t="n" r="D32" s="5">
        <v>18909</v>
      </c>
      <c t="n" r="E32" s="5">
        <v>21191</v>
      </c>
    </row>
    <row r="33" spans="1:6">
      <c t="s" r="A33" s="4">
        <v>598</v>
      </c>
      <c t="n" r="B33" s="5">
        <v>7420</v>
      </c>
      <c t="n" r="C33" s="5">
        <v>8244</v>
      </c>
      <c t="n" r="D33" s="5">
        <v>-5515</v>
      </c>
      <c t="n" r="E33" s="5">
        <v>17633</v>
      </c>
    </row>
    <row r="34" spans="1:6">
      <c t="s" r="A34" s="4">
        <v>599</v>
      </c>
    </row>
    <row r="35" spans="1:6">
      <c t="s" r="A35" s="3">
        <v>70</v>
      </c>
    </row>
    <row r="36" spans="1:6">
      <c t="s" r="A36" s="4">
        <v>71</v>
      </c>
      <c t="n" r="B36" s="5">
        <v>76501</v>
      </c>
      <c t="n" r="C36" s="5">
        <v>82669</v>
      </c>
      <c t="n" r="D36" s="5">
        <v>229685</v>
      </c>
      <c t="n" r="E36" s="5">
        <v>236166</v>
      </c>
    </row>
    <row r="37" spans="1:6">
      <c t="s" r="A37" s="4">
        <v>72</v>
      </c>
      <c t="n" r="B37" s="5">
        <v>4169</v>
      </c>
      <c t="n" r="C37" s="5">
        <v>6982</v>
      </c>
      <c t="n" r="D37" s="5">
        <v>14194</v>
      </c>
      <c t="n" r="E37" s="5">
        <v>20469</v>
      </c>
    </row>
    <row r="38" spans="1:6">
      <c t="s" r="A38" s="4">
        <v>73</v>
      </c>
      <c t="n" r="B38" s="5">
        <v>1836</v>
      </c>
      <c t="n" r="C38" s="5">
        <v>535</v>
      </c>
      <c t="n" r="D38" s="5">
        <v>5001</v>
      </c>
      <c t="n" r="E38" s="5">
        <v>1293</v>
      </c>
    </row>
    <row r="39" spans="1:6">
      <c t="s" r="A39" s="4">
        <v>74</v>
      </c>
      <c t="n" r="B39" s="5">
        <v>82506</v>
      </c>
      <c t="n" r="C39" s="5">
        <v>90186</v>
      </c>
      <c t="n" r="D39" s="5">
        <v>248880</v>
      </c>
      <c t="n" r="E39" s="5">
        <v>257928</v>
      </c>
    </row>
    <row r="40" spans="1:6">
      <c t="s" r="A40" s="3">
        <v>75</v>
      </c>
    </row>
    <row r="41" spans="1:6">
      <c t="s" r="A41" s="4">
        <v>76</v>
      </c>
      <c t="n" r="B41" s="5">
        <v>52599</v>
      </c>
      <c t="n" r="C41" s="5">
        <v>53075</v>
      </c>
      <c t="n" r="D41" s="5">
        <v>159741</v>
      </c>
      <c t="n" r="E41" s="5">
        <v>161757</v>
      </c>
    </row>
    <row r="42" spans="1:6">
      <c t="s" r="A42" s="4">
        <v>77</v>
      </c>
      <c t="n" r="B42" s="5">
        <v>2642</v>
      </c>
      <c t="n" r="C42" s="5">
        <v>4482</v>
      </c>
      <c t="n" r="D42" s="5">
        <v>8900</v>
      </c>
      <c t="n" r="E42" s="5">
        <v>13692</v>
      </c>
    </row>
    <row r="43" spans="1:6">
      <c t="s" r="A43" s="4">
        <v>78</v>
      </c>
      <c t="n" r="B43" s="5">
        <v>248</v>
      </c>
      <c t="n" r="C43" s="5">
        <v>581</v>
      </c>
      <c t="n" r="D43" s="5">
        <v>1935</v>
      </c>
      <c t="n" r="E43" s="5">
        <v>1283</v>
      </c>
    </row>
    <row r="44" spans="1:6">
      <c t="s" r="A44" s="4">
        <v>79</v>
      </c>
      <c t="n" r="D44" s="5">
        <v>66128</v>
      </c>
      <c t="n" r="E44" s="5">
        <v>433</v>
      </c>
    </row>
    <row r="45" spans="1:6">
      <c t="s" r="A45" s="4">
        <v>80</v>
      </c>
      <c t="n" r="B45" s="5">
        <v>6718</v>
      </c>
      <c t="n" r="C45" s="5">
        <v>7779</v>
      </c>
      <c t="n" r="D45" s="5">
        <v>21138</v>
      </c>
      <c t="n" r="E45" s="5">
        <v>22778</v>
      </c>
    </row>
    <row r="46" spans="1:6">
      <c t="s" r="A46" s="4">
        <v>81</v>
      </c>
      <c t="n" r="B46" s="5">
        <v>62207</v>
      </c>
      <c t="n" r="C46" s="5">
        <v>65917</v>
      </c>
      <c t="n" r="D46" s="5">
        <v>257842</v>
      </c>
      <c t="n" r="E46" s="5">
        <v>199943</v>
      </c>
    </row>
    <row r="47" spans="1:6">
      <c t="s" r="A47" s="4">
        <v>596</v>
      </c>
      <c t="n" r="B47" s="5">
        <v>20299</v>
      </c>
      <c t="n" r="C47" s="5">
        <v>24269</v>
      </c>
      <c t="n" r="D47" s="5">
        <v>-8962</v>
      </c>
      <c t="n" r="E47" s="5">
        <v>57985</v>
      </c>
    </row>
    <row r="48" spans="1:6">
      <c t="s" r="A48" s="4">
        <v>597</v>
      </c>
      <c t="n" r="B48" s="5">
        <v>6050</v>
      </c>
      <c t="n" r="C48" s="5">
        <v>6893</v>
      </c>
      <c t="n" r="D48" s="5">
        <v>18251</v>
      </c>
      <c t="n" r="E48" s="5">
        <v>20509</v>
      </c>
    </row>
    <row r="49" spans="1:6">
      <c t="s" r="A49" s="4">
        <v>598</v>
      </c>
      <c t="n" r="B49" s="5">
        <v>5891</v>
      </c>
      <c t="n" r="C49" s="5">
        <v>6969</v>
      </c>
      <c t="n" r="D49" s="5">
        <v>-9298</v>
      </c>
      <c t="n" r="E49" s="5">
        <v>14878</v>
      </c>
    </row>
    <row r="50" spans="1:6">
      <c t="s" r="A50" s="4">
        <v>600</v>
      </c>
    </row>
    <row r="51" spans="1:6">
      <c t="s" r="A51" s="3">
        <v>70</v>
      </c>
    </row>
    <row r="52" spans="1:6">
      <c t="s" r="A52" s="4">
        <v>71</v>
      </c>
      <c t="n" r="B52" s="5">
        <v>22354</v>
      </c>
      <c t="n" r="C52" s="5">
        <v>22129</v>
      </c>
      <c t="n" r="D52" s="5">
        <v>63210</v>
      </c>
      <c t="n" r="E52" s="5">
        <v>60753</v>
      </c>
    </row>
    <row r="53" spans="1:6">
      <c t="s" r="A53" s="4">
        <v>72</v>
      </c>
      <c t="n" r="B53" s="5">
        <v>661</v>
      </c>
      <c t="n" r="C53" s="5">
        <v>931</v>
      </c>
      <c t="n" r="D53" s="5">
        <v>2698</v>
      </c>
      <c t="n" r="E53" s="5">
        <v>3292</v>
      </c>
    </row>
    <row r="54" spans="1:6">
      <c t="s" r="A54" s="4">
        <v>73</v>
      </c>
      <c t="n" r="B54" s="5">
        <v>73</v>
      </c>
      <c t="n" r="C54" s="5">
        <v>76</v>
      </c>
      <c t="n" r="D54" s="5">
        <v>266</v>
      </c>
      <c t="n" r="E54" s="5">
        <v>286</v>
      </c>
    </row>
    <row r="55" spans="1:6">
      <c t="s" r="A55" s="4">
        <v>74</v>
      </c>
      <c t="n" r="B55" s="5">
        <v>23088</v>
      </c>
      <c t="n" r="C55" s="5">
        <v>23136</v>
      </c>
      <c t="n" r="D55" s="5">
        <v>66174</v>
      </c>
      <c t="n" r="E55" s="5">
        <v>64331</v>
      </c>
    </row>
    <row r="56" spans="1:6">
      <c t="s" r="A56" s="3">
        <v>75</v>
      </c>
    </row>
    <row r="57" spans="1:6">
      <c t="s" r="A57" s="4">
        <v>76</v>
      </c>
      <c t="n" r="B57" s="5">
        <v>13691</v>
      </c>
      <c t="n" r="C57" s="5">
        <v>14814</v>
      </c>
      <c t="n" r="D57" s="5">
        <v>40795</v>
      </c>
      <c t="n" r="E57" s="5">
        <v>42637</v>
      </c>
    </row>
    <row r="58" spans="1:6">
      <c t="s" r="A58" s="4">
        <v>77</v>
      </c>
      <c t="n" r="B58" s="5">
        <v>482</v>
      </c>
      <c t="n" r="C58" s="5">
        <v>717</v>
      </c>
      <c t="n" r="D58" s="5">
        <v>2076</v>
      </c>
      <c t="n" r="E58" s="5">
        <v>2439</v>
      </c>
    </row>
    <row r="59" spans="1:6">
      <c t="s" r="A59" s="4">
        <v>78</v>
      </c>
      <c t="n" r="C59" s="5">
        <v>12</v>
      </c>
      <c t="n" r="E59" s="5">
        <v>1626</v>
      </c>
    </row>
    <row r="60" spans="1:6">
      <c t="s" r="A60" s="4">
        <v>79</v>
      </c>
      <c t="n" r="E60" s="5">
        <v>124</v>
      </c>
    </row>
    <row r="61" spans="1:6">
      <c t="s" r="A61" s="4">
        <v>80</v>
      </c>
      <c t="n" r="B61" s="5">
        <v>1686</v>
      </c>
      <c t="n" r="C61" s="5">
        <v>1691</v>
      </c>
      <c t="n" r="D61" s="5">
        <v>4904</v>
      </c>
      <c t="n" r="E61" s="5">
        <v>5142</v>
      </c>
    </row>
    <row r="62" spans="1:6">
      <c t="s" r="A62" s="4">
        <v>81</v>
      </c>
      <c t="n" r="B62" s="5">
        <v>15859</v>
      </c>
      <c t="n" r="C62" s="5">
        <v>17234</v>
      </c>
      <c t="n" r="D62" s="5">
        <v>47775</v>
      </c>
      <c t="n" r="E62" s="5">
        <v>51968</v>
      </c>
    </row>
    <row r="63" spans="1:6">
      <c t="s" r="A63" s="4">
        <v>596</v>
      </c>
      <c t="n" r="B63" s="5">
        <v>7229</v>
      </c>
      <c t="n" r="C63" s="5">
        <v>5902</v>
      </c>
      <c t="n" r="D63" s="5">
        <v>18399</v>
      </c>
      <c t="n" r="E63" s="5">
        <v>12363</v>
      </c>
    </row>
    <row r="64" spans="1:6">
      <c t="s" r="A64" s="4">
        <v>597</v>
      </c>
      <c t="n" r="B64" s="5">
        <v>216</v>
      </c>
      <c t="n" r="C64" s="5">
        <v>214</v>
      </c>
      <c t="n" r="D64" s="5">
        <v>658</v>
      </c>
      <c t="n" r="E64" s="5">
        <v>682</v>
      </c>
    </row>
    <row r="65" spans="1:6">
      <c t="s" r="A65" s="4">
        <v>598</v>
      </c>
      <c t="n" r="B65" s="5">
        <v>1529</v>
      </c>
      <c t="n" r="C65" s="7">
        <v>1275</v>
      </c>
      <c t="n" r="D65" s="5">
        <v>3783</v>
      </c>
      <c t="n" r="E65" s="7">
        <v>2755</v>
      </c>
    </row>
    <row r="66" spans="1:6">
      <c t="s" r="A66" s="4">
        <v>363</v>
      </c>
    </row>
    <row r="67" spans="1:6">
      <c t="s" r="A67" s="3">
        <v>70</v>
      </c>
    </row>
    <row r="68" spans="1:6">
      <c t="s" r="A68" s="4">
        <v>71</v>
      </c>
      <c t="n" r="B68" s="5">
        <v>25958</v>
      </c>
      <c t="n" r="D68" s="5">
        <v>75280</v>
      </c>
    </row>
    <row r="69" spans="1:6">
      <c t="s" r="A69" s="4">
        <v>72</v>
      </c>
      <c t="n" r="B69" s="5">
        <v>1764</v>
      </c>
      <c t="n" r="D69" s="5">
        <v>5873</v>
      </c>
    </row>
    <row r="70" spans="1:6">
      <c t="s" r="A70" s="4">
        <v>73</v>
      </c>
      <c t="n" r="B70" s="5">
        <v>27</v>
      </c>
      <c t="n" r="D70" s="5">
        <v>53</v>
      </c>
    </row>
    <row r="71" spans="1:6">
      <c t="s" r="A71" s="4">
        <v>74</v>
      </c>
      <c t="n" r="B71" s="5">
        <v>27749</v>
      </c>
      <c t="n" r="D71" s="5">
        <v>81206</v>
      </c>
    </row>
    <row r="72" spans="1:6">
      <c t="s" r="A72" s="3">
        <v>75</v>
      </c>
    </row>
    <row r="73" spans="1:6">
      <c t="s" r="A73" s="4">
        <v>76</v>
      </c>
      <c t="n" r="B73" s="5">
        <v>15369</v>
      </c>
      <c t="n" r="D73" s="5">
        <v>47273</v>
      </c>
    </row>
    <row r="74" spans="1:6">
      <c t="s" r="A74" s="4">
        <v>77</v>
      </c>
      <c t="n" r="B74" s="5">
        <v>1242</v>
      </c>
      <c t="n" r="D74" s="5">
        <v>3923</v>
      </c>
    </row>
    <row r="75" spans="1:6">
      <c t="s" r="A75" s="4">
        <v>78</v>
      </c>
      <c t="n" r="B75" s="5">
        <v>1598</v>
      </c>
      <c t="n" r="D75" s="5">
        <v>2838</v>
      </c>
    </row>
    <row r="76" spans="1:6">
      <c t="s" r="A76" s="4">
        <v>80</v>
      </c>
      <c t="n" r="B76" s="5">
        <v>6594</v>
      </c>
      <c t="n" r="D76" s="5">
        <v>19033</v>
      </c>
    </row>
    <row r="77" spans="1:6">
      <c t="s" r="A77" s="4">
        <v>81</v>
      </c>
      <c t="n" r="B77" s="5">
        <v>24803</v>
      </c>
      <c t="n" r="D77" s="5">
        <v>73067</v>
      </c>
    </row>
    <row r="78" spans="1:6">
      <c t="s" r="A78" s="4">
        <v>596</v>
      </c>
      <c t="n" r="B78" s="5">
        <v>2946</v>
      </c>
      <c t="n" r="D78" s="5">
        <v>8139</v>
      </c>
    </row>
    <row r="79" spans="1:6">
      <c t="s" r="A79" s="4">
        <v>597</v>
      </c>
      <c t="n" r="B79" s="5">
        <v>2693</v>
      </c>
      <c t="n" r="D79" s="5">
        <v>8076</v>
      </c>
    </row>
    <row r="80" spans="1:6">
      <c t="s" r="A80" s="4">
        <v>598</v>
      </c>
      <c t="n" r="B80" s="7">
        <v>116</v>
      </c>
      <c t="n" r="D80" s="7">
        <v>35</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601</v>
      </c>
      <c t="s" r="B1" s="2">
        <v>2</v>
      </c>
      <c t="s" r="C1" s="2">
        <v>25</v>
      </c>
    </row>
    <row r="2" spans="1:3">
      <c t="s" r="A2" s="3">
        <v>602</v>
      </c>
    </row>
    <row r="3" spans="1:3">
      <c t="s" r="A3" s="4">
        <v>35</v>
      </c>
      <c t="n" r="B3" s="7">
        <v>709624</v>
      </c>
      <c t="n" r="C3" s="7">
        <v>705608</v>
      </c>
    </row>
    <row r="4" spans="1:3">
      <c t="s" r="A4" s="4">
        <v>603</v>
      </c>
      <c t="n" r="B4" s="5">
        <v>74736</v>
      </c>
      <c t="n" r="C4" s="5">
        <v>78385</v>
      </c>
    </row>
    <row r="5" spans="1:3">
      <c t="s" r="A5" s="4">
        <v>157</v>
      </c>
      <c t="n" r="B5" s="5">
        <v>964348</v>
      </c>
      <c t="n" r="C5" s="5">
        <v>1087056</v>
      </c>
    </row>
    <row r="6" spans="1:3">
      <c t="s" r="A6" s="4">
        <v>604</v>
      </c>
      <c t="n" r="B6" s="5">
        <v>132901</v>
      </c>
      <c t="n" r="C6" s="5">
        <v>113175</v>
      </c>
    </row>
    <row r="7" spans="1:3">
      <c t="s" r="A7" s="4">
        <v>362</v>
      </c>
    </row>
    <row r="8" spans="1:3">
      <c t="s" r="A8" s="3">
        <v>602</v>
      </c>
    </row>
    <row r="9" spans="1:3">
      <c t="s" r="A9" s="4">
        <v>35</v>
      </c>
      <c t="n" r="B9" s="5">
        <v>526773</v>
      </c>
      <c t="n" r="C9" s="5">
        <v>523636</v>
      </c>
    </row>
    <row r="10" spans="1:3">
      <c t="s" r="A10" s="4">
        <v>603</v>
      </c>
      <c t="n" r="B10" s="5">
        <v>2732</v>
      </c>
      <c t="n" r="C10" s="5">
        <v>2770</v>
      </c>
    </row>
    <row r="11" spans="1:3">
      <c t="s" r="A11" s="4">
        <v>157</v>
      </c>
      <c t="n" r="B11" s="5">
        <v>835771</v>
      </c>
      <c t="n" r="C11" s="5">
        <v>965837</v>
      </c>
    </row>
    <row r="12" spans="1:3">
      <c t="s" r="A12" s="4">
        <v>604</v>
      </c>
      <c t="n" r="B12" s="5">
        <v>115265</v>
      </c>
      <c t="n" r="C12" s="5">
        <v>99002</v>
      </c>
    </row>
    <row r="13" spans="1:3">
      <c t="s" r="A13" s="4">
        <v>599</v>
      </c>
    </row>
    <row r="14" spans="1:3">
      <c t="s" r="A14" s="3">
        <v>602</v>
      </c>
    </row>
    <row r="15" spans="1:3">
      <c t="s" r="A15" s="4">
        <v>35</v>
      </c>
      <c t="n" r="B15" s="5">
        <v>463775</v>
      </c>
      <c t="n" r="C15" s="5">
        <v>459234</v>
      </c>
    </row>
    <row r="16" spans="1:3">
      <c t="s" r="A16" s="4">
        <v>603</v>
      </c>
      <c t="n" r="B16" s="5">
        <v>2253</v>
      </c>
      <c t="n" r="C16" s="5">
        <v>2119</v>
      </c>
    </row>
    <row r="17" spans="1:3">
      <c t="s" r="A17" s="4">
        <v>157</v>
      </c>
      <c t="n" r="B17" s="5">
        <v>682705</v>
      </c>
      <c t="n" r="C17" s="5">
        <v>825158</v>
      </c>
    </row>
    <row r="18" spans="1:3">
      <c t="s" r="A18" s="4">
        <v>604</v>
      </c>
      <c t="n" r="B18" s="5">
        <v>98837</v>
      </c>
      <c t="n" r="C18" s="5">
        <v>82514</v>
      </c>
    </row>
    <row r="19" spans="1:3">
      <c t="s" r="A19" s="4">
        <v>600</v>
      </c>
    </row>
    <row r="20" spans="1:3">
      <c t="s" r="A20" s="3">
        <v>602</v>
      </c>
    </row>
    <row r="21" spans="1:3">
      <c t="s" r="A21" s="4">
        <v>35</v>
      </c>
      <c t="n" r="B21" s="5">
        <v>62998</v>
      </c>
      <c t="n" r="C21" s="5">
        <v>64402</v>
      </c>
    </row>
    <row r="22" spans="1:3">
      <c t="s" r="A22" s="4">
        <v>603</v>
      </c>
      <c t="n" r="B22" s="5">
        <v>479</v>
      </c>
      <c t="n" r="C22" s="5">
        <v>651</v>
      </c>
    </row>
    <row r="23" spans="1:3">
      <c t="s" r="A23" s="4">
        <v>157</v>
      </c>
      <c t="n" r="B23" s="5">
        <v>153066</v>
      </c>
      <c t="n" r="C23" s="5">
        <v>140679</v>
      </c>
    </row>
    <row r="24" spans="1:3">
      <c t="s" r="A24" s="4">
        <v>604</v>
      </c>
      <c t="n" r="B24" s="5">
        <v>16428</v>
      </c>
      <c t="n" r="C24" s="5">
        <v>16488</v>
      </c>
    </row>
    <row r="25" spans="1:3">
      <c t="s" r="A25" s="4">
        <v>363</v>
      </c>
    </row>
    <row r="26" spans="1:3">
      <c t="s" r="A26" s="3">
        <v>602</v>
      </c>
    </row>
    <row r="27" spans="1:3">
      <c t="s" r="A27" s="4">
        <v>35</v>
      </c>
      <c t="n" r="B27" s="5">
        <v>182851</v>
      </c>
      <c t="n" r="C27" s="5">
        <v>181972</v>
      </c>
    </row>
    <row r="28" spans="1:3">
      <c t="s" r="A28" s="4">
        <v>603</v>
      </c>
      <c t="n" r="B28" s="5">
        <v>72004</v>
      </c>
      <c t="n" r="C28" s="5">
        <v>75615</v>
      </c>
    </row>
    <row r="29" spans="1:3">
      <c t="s" r="A29" s="4">
        <v>157</v>
      </c>
      <c t="n" r="B29" s="5">
        <v>128577</v>
      </c>
      <c t="n" r="C29" s="5">
        <v>121219</v>
      </c>
    </row>
    <row r="30" spans="1:3">
      <c t="s" r="A30" s="4">
        <v>604</v>
      </c>
      <c t="n" r="B30" s="7">
        <v>17636</v>
      </c>
      <c t="n" r="C30" s="7">
        <v>14173</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 customWidth="1" max="5" min="5" width="14"/>
  </cols>
  <sheetData>
    <row r="1" spans="1:5">
      <c t="s" r="A1" s="1">
        <v>605</v>
      </c>
      <c t="s" r="B1" s="2">
        <v>606</v>
      </c>
      <c t="s" r="C1" s="2">
        <v>558</v>
      </c>
      <c t="s" r="D1" s="2">
        <v>559</v>
      </c>
      <c t="s" r="E1" s="2">
        <v>561</v>
      </c>
    </row>
    <row r="2" spans="1:5">
      <c t="s" r="A2" s="3">
        <v>607</v>
      </c>
    </row>
    <row r="3" spans="1:5">
      <c t="s" r="A3" s="4">
        <v>564</v>
      </c>
      <c t="n" r="C3" s="12">
        <v>0.187</v>
      </c>
      <c t="n" r="D3" s="12">
        <v>0.187</v>
      </c>
      <c t="n" r="E3" s="12">
        <v>0.187</v>
      </c>
    </row>
    <row r="4" spans="1:5">
      <c t="s" r="A4" s="4">
        <v>608</v>
      </c>
    </row>
    <row r="5" spans="1:5">
      <c t="s" r="A5" s="3">
        <v>607</v>
      </c>
    </row>
    <row r="6" spans="1:5">
      <c t="s" r="A6" s="4">
        <v>564</v>
      </c>
      <c t="n" r="B6" s="12">
        <v>0.187</v>
      </c>
    </row>
    <row r="7" spans="1:5">
      <c t="s" r="A7" s="4">
        <v>575</v>
      </c>
      <c t="s" r="B7" s="4">
        <v>609</v>
      </c>
    </row>
    <row r="8" spans="1:5">
      <c t="s" r="A8" s="4">
        <v>577</v>
      </c>
      <c t="s" r="B8" s="4">
        <v>61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r="1" spans="1:2">
      <c t="s" r="A1" s="1">
        <v>611</v>
      </c>
      <c t="s" r="B1" s="2">
        <v>2</v>
      </c>
    </row>
    <row r="2" spans="1:2">
      <c t="s" r="A2" s="3">
        <v>612</v>
      </c>
    </row>
    <row r="3" spans="1:2">
      <c t="s" r="A3" s="4">
        <v>275</v>
      </c>
      <c t="s" r="B3" s="4">
        <v>276</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101"/>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r="1" spans="1:5">
      <c t="s" r="A1" s="1">
        <v>613</v>
      </c>
      <c t="s" r="B1" s="2">
        <v>2</v>
      </c>
      <c t="s" r="C1" s="2">
        <v>25</v>
      </c>
      <c t="s" r="D1" s="2">
        <v>69</v>
      </c>
      <c t="s" r="E1" s="2">
        <v>614</v>
      </c>
    </row>
    <row r="2" spans="1:5">
      <c t="s" r="A2" s="3">
        <v>26</v>
      </c>
    </row>
    <row r="3" spans="1:5">
      <c t="s" r="A3" s="4">
        <v>27</v>
      </c>
      <c t="n" r="B3" s="7">
        <v>1713</v>
      </c>
      <c t="n" r="C3" s="7">
        <v>3739</v>
      </c>
      <c t="n" r="D3" s="7">
        <v>1612</v>
      </c>
      <c t="n" r="E3" s="7">
        <v>1256</v>
      </c>
    </row>
    <row r="4" spans="1:5">
      <c t="s" r="A4" s="4">
        <v>615</v>
      </c>
      <c t="n" r="B4" s="5">
        <v>83845</v>
      </c>
      <c t="n" r="C4" s="5">
        <v>81031</v>
      </c>
    </row>
    <row r="5" spans="1:5">
      <c t="s" r="A5" s="4">
        <v>29</v>
      </c>
      <c t="n" r="B5" s="5">
        <v>17562</v>
      </c>
      <c t="n" r="C5" s="5">
        <v>16736</v>
      </c>
    </row>
    <row r="6" spans="1:5">
      <c t="s" r="A6" s="4">
        <v>30</v>
      </c>
      <c t="n" r="B6" s="5">
        <v>964348</v>
      </c>
      <c t="n" r="C6" s="5">
        <v>1087056</v>
      </c>
    </row>
    <row r="7" spans="1:5">
      <c t="s" r="A7" s="4">
        <v>31</v>
      </c>
      <c t="n" r="B7" s="5">
        <v>132901</v>
      </c>
      <c t="n" r="C7" s="5">
        <v>113175</v>
      </c>
    </row>
    <row r="8" spans="1:5">
      <c t="s" r="A8" s="4">
        <v>32</v>
      </c>
      <c t="n" r="B8" s="5">
        <v>13292</v>
      </c>
      <c t="n" r="C8" s="5">
        <v>8586</v>
      </c>
    </row>
    <row r="9" spans="1:5">
      <c t="s" r="A9" s="4">
        <v>33</v>
      </c>
      <c t="n" r="B9" s="5">
        <v>7124</v>
      </c>
      <c t="n" r="C9" s="5">
        <v>8858</v>
      </c>
    </row>
    <row r="10" spans="1:5">
      <c t="s" r="A10" s="4">
        <v>34</v>
      </c>
      <c t="n" r="B10" s="5">
        <v>74736</v>
      </c>
      <c t="n" r="C10" s="5">
        <v>78385</v>
      </c>
    </row>
    <row r="11" spans="1:5">
      <c t="s" r="A11" s="4">
        <v>35</v>
      </c>
      <c t="n" r="B11" s="5">
        <v>709624</v>
      </c>
      <c t="n" r="C11" s="5">
        <v>705608</v>
      </c>
    </row>
    <row r="12" spans="1:5">
      <c t="s" r="A12" s="4">
        <v>36</v>
      </c>
      <c t="n" r="B12" s="5">
        <v>2005145</v>
      </c>
      <c t="n" r="C12" s="5">
        <v>2103174</v>
      </c>
    </row>
    <row r="13" spans="1:5">
      <c t="s" r="A13" s="3">
        <v>37</v>
      </c>
    </row>
    <row r="14" spans="1:5">
      <c t="s" r="A14" s="4">
        <v>38</v>
      </c>
      <c t="n" r="B14" s="5">
        <v>37941</v>
      </c>
      <c t="n" r="C14" s="5">
        <v>22933</v>
      </c>
    </row>
    <row r="15" spans="1:5">
      <c t="s" r="A15" s="4">
        <v>39</v>
      </c>
      <c t="n" r="B15" s="5">
        <v>64969</v>
      </c>
      <c t="n" r="C15" s="5">
        <v>63727</v>
      </c>
    </row>
    <row r="16" spans="1:5">
      <c t="s" r="A16" s="4">
        <v>40</v>
      </c>
      <c t="n" r="B16" s="5">
        <v>663380</v>
      </c>
      <c t="n" r="C16" s="5">
        <v>705518</v>
      </c>
    </row>
    <row r="17" spans="1:5">
      <c t="s" r="A17" s="4">
        <v>41</v>
      </c>
      <c t="n" r="B17" s="5">
        <v>39644</v>
      </c>
      <c t="n" r="C17" s="5">
        <v>24918</v>
      </c>
    </row>
    <row r="18" spans="1:5">
      <c t="s" r="A18" s="4">
        <v>42</v>
      </c>
      <c t="n" r="B18" s="5">
        <v>200000</v>
      </c>
      <c t="n" r="C18" s="5">
        <v>200000</v>
      </c>
    </row>
    <row r="19" spans="1:5">
      <c t="s" r="A19" s="4">
        <v>43</v>
      </c>
      <c t="n" r="B19" s="5">
        <v>225818</v>
      </c>
      <c t="n" r="C19" s="5">
        <v>231547</v>
      </c>
    </row>
    <row r="20" spans="1:5">
      <c t="s" r="A20" s="4">
        <v>44</v>
      </c>
      <c t="n" r="B20" s="7">
        <v>1231752</v>
      </c>
      <c t="n" r="C20" s="7">
        <v>1248643</v>
      </c>
    </row>
    <row r="21" spans="1:5">
      <c t="s" r="A21" s="4">
        <v>45</v>
      </c>
      <c t="s" r="B21" s="4">
        <v>46</v>
      </c>
      <c t="s" r="C21" s="4">
        <v>46</v>
      </c>
    </row>
    <row r="22" spans="1:5">
      <c t="s" r="A22" s="3">
        <v>47</v>
      </c>
    </row>
    <row r="23" spans="1:5">
      <c t="s" r="A23" s="4">
        <v>616</v>
      </c>
      <c t="n" r="B23" s="7">
        <v>491</v>
      </c>
      <c t="n" r="C23" s="7">
        <v>490</v>
      </c>
    </row>
    <row r="24" spans="1:5">
      <c t="s" r="A24" s="4">
        <v>50</v>
      </c>
      <c t="n" r="B24" s="5">
        <v>581585</v>
      </c>
      <c t="n" r="C24" s="5">
        <v>569083</v>
      </c>
    </row>
    <row r="25" spans="1:5">
      <c t="s" r="A25" s="4">
        <v>51</v>
      </c>
      <c t="n" r="B25" s="5">
        <v>351114</v>
      </c>
      <c t="n" r="C25" s="5">
        <v>380504</v>
      </c>
    </row>
    <row r="26" spans="1:5">
      <c t="s" r="A26" s="4">
        <v>52</v>
      </c>
      <c t="n" r="B26" s="5">
        <v>-38302</v>
      </c>
      <c t="n" r="C26" s="5">
        <v>-29870</v>
      </c>
    </row>
    <row r="27" spans="1:5">
      <c t="s" r="A27" s="4">
        <v>617</v>
      </c>
      <c t="n" r="B27" s="5">
        <v>-121495</v>
      </c>
      <c t="n" r="C27" s="5">
        <v>-65676</v>
      </c>
    </row>
    <row r="28" spans="1:5">
      <c t="s" r="A28" s="4">
        <v>54</v>
      </c>
      <c t="n" r="B28" s="5">
        <v>773393</v>
      </c>
      <c t="n" r="C28" s="5">
        <v>854531</v>
      </c>
    </row>
    <row r="29" spans="1:5">
      <c t="s" r="A29" s="4">
        <v>55</v>
      </c>
      <c t="n" r="B29" s="5">
        <v>2005145</v>
      </c>
      <c t="n" r="C29" s="5">
        <v>2103174</v>
      </c>
    </row>
    <row r="30" spans="1:5">
      <c t="s" r="A30" s="4">
        <v>618</v>
      </c>
    </row>
    <row r="31" spans="1:5">
      <c t="s" r="A31" s="3">
        <v>26</v>
      </c>
    </row>
    <row r="32" spans="1:5">
      <c t="s" r="A32" s="4">
        <v>619</v>
      </c>
      <c t="n" r="B32" s="5">
        <v>-147181</v>
      </c>
      <c t="n" r="C32" s="5">
        <v>-178989</v>
      </c>
    </row>
    <row r="33" spans="1:5">
      <c t="s" r="A33" s="4">
        <v>36</v>
      </c>
      <c t="n" r="B33" s="5">
        <v>-147181</v>
      </c>
      <c t="n" r="C33" s="5">
        <v>-178989</v>
      </c>
    </row>
    <row r="34" spans="1:5">
      <c t="s" r="A34" s="3">
        <v>37</v>
      </c>
    </row>
    <row r="35" spans="1:5">
      <c t="s" r="A35" s="4">
        <v>43</v>
      </c>
      <c t="n" r="C35" s="5">
        <v>-1004</v>
      </c>
    </row>
    <row r="36" spans="1:5">
      <c t="s" r="A36" s="4">
        <v>620</v>
      </c>
      <c t="n" r="B36" s="5">
        <v>-26</v>
      </c>
      <c t="n" r="C36" s="5">
        <v>-94</v>
      </c>
    </row>
    <row r="37" spans="1:5">
      <c t="s" r="A37" s="4">
        <v>44</v>
      </c>
      <c t="n" r="B37" s="7">
        <v>-26</v>
      </c>
      <c t="n" r="C37" s="7">
        <v>-1098</v>
      </c>
    </row>
    <row r="38" spans="1:5">
      <c t="s" r="A38" s="4">
        <v>45</v>
      </c>
      <c t="s" r="B38" s="4">
        <v>46</v>
      </c>
      <c t="s" r="C38" s="4">
        <v>46</v>
      </c>
    </row>
    <row r="39" spans="1:5">
      <c t="s" r="A39" s="3">
        <v>47</v>
      </c>
    </row>
    <row r="40" spans="1:5">
      <c t="s" r="A40" s="4">
        <v>616</v>
      </c>
      <c t="n" r="C40" s="7">
        <v>-18388</v>
      </c>
    </row>
    <row r="41" spans="1:5">
      <c t="s" r="A41" s="4">
        <v>50</v>
      </c>
      <c t="n" r="B41" s="7">
        <v>-147999</v>
      </c>
      <c t="n" r="C41" s="5">
        <v>-160347</v>
      </c>
    </row>
    <row r="42" spans="1:5">
      <c t="s" r="A42" s="4">
        <v>51</v>
      </c>
      <c t="n" r="B42" s="5">
        <v>844</v>
      </c>
      <c t="n" r="C42" s="5">
        <v>844</v>
      </c>
    </row>
    <row r="43" spans="1:5">
      <c t="s" r="A43" s="4">
        <v>54</v>
      </c>
      <c t="n" r="B43" s="5">
        <v>-147155</v>
      </c>
      <c t="n" r="C43" s="5">
        <v>-177891</v>
      </c>
    </row>
    <row r="44" spans="1:5">
      <c t="s" r="A44" s="4">
        <v>55</v>
      </c>
      <c t="n" r="B44" s="5">
        <v>-147181</v>
      </c>
      <c t="n" r="C44" s="5">
        <v>-178989</v>
      </c>
    </row>
    <row r="45" spans="1:5">
      <c t="s" r="A45" s="4">
        <v>621</v>
      </c>
    </row>
    <row r="46" spans="1:5">
      <c t="s" r="A46" s="3">
        <v>26</v>
      </c>
    </row>
    <row r="47" spans="1:5">
      <c t="s" r="A47" s="4">
        <v>27</v>
      </c>
      <c t="n" r="B47" s="5">
        <v>971</v>
      </c>
      <c t="n" r="C47" s="5">
        <v>2977</v>
      </c>
      <c t="n" r="D47" s="5">
        <v>314</v>
      </c>
      <c t="n" r="E47" s="5">
        <v>-190</v>
      </c>
    </row>
    <row r="48" spans="1:5">
      <c t="s" r="A48" s="4">
        <v>615</v>
      </c>
      <c t="n" r="B48" s="5">
        <v>63805</v>
      </c>
      <c t="n" r="C48" s="5">
        <v>62033</v>
      </c>
    </row>
    <row r="49" spans="1:5">
      <c t="s" r="A49" s="4">
        <v>29</v>
      </c>
      <c t="n" r="B49" s="5">
        <v>16470</v>
      </c>
      <c t="n" r="C49" s="5">
        <v>15371</v>
      </c>
    </row>
    <row r="50" spans="1:5">
      <c t="s" r="A50" s="4">
        <v>30</v>
      </c>
      <c t="n" r="B50" s="5">
        <v>801385</v>
      </c>
      <c t="n" r="C50" s="5">
        <v>934433</v>
      </c>
    </row>
    <row r="51" spans="1:5">
      <c t="s" r="A51" s="4">
        <v>31</v>
      </c>
      <c t="n" r="B51" s="5">
        <v>115478</v>
      </c>
      <c t="n" r="C51" s="5">
        <v>95509</v>
      </c>
    </row>
    <row r="52" spans="1:5">
      <c t="s" r="A52" s="4">
        <v>32</v>
      </c>
      <c t="n" r="B52" s="5">
        <v>9175</v>
      </c>
      <c t="n" r="C52" s="5">
        <v>7375</v>
      </c>
    </row>
    <row r="53" spans="1:5">
      <c t="s" r="A53" s="4">
        <v>33</v>
      </c>
      <c t="n" r="B53" s="5">
        <v>7124</v>
      </c>
      <c t="n" r="C53" s="5">
        <v>8858</v>
      </c>
    </row>
    <row r="54" spans="1:5">
      <c t="s" r="A54" s="4">
        <v>34</v>
      </c>
      <c t="n" r="B54" s="5">
        <v>74189</v>
      </c>
      <c t="n" r="C54" s="5">
        <v>77629</v>
      </c>
    </row>
    <row r="55" spans="1:5">
      <c t="s" r="A55" s="4">
        <v>35</v>
      </c>
      <c t="n" r="B55" s="5">
        <v>642063</v>
      </c>
      <c t="n" r="C55" s="5">
        <v>635943</v>
      </c>
    </row>
    <row r="56" spans="1:5">
      <c t="s" r="A56" s="4">
        <v>619</v>
      </c>
      <c t="n" r="B56" s="5">
        <v>143579</v>
      </c>
      <c t="n" r="C56" s="5">
        <v>145018</v>
      </c>
    </row>
    <row r="57" spans="1:5">
      <c t="s" r="A57" s="4">
        <v>36</v>
      </c>
      <c t="n" r="B57" s="5">
        <v>1874239</v>
      </c>
      <c t="n" r="C57" s="5">
        <v>1985146</v>
      </c>
    </row>
    <row r="58" spans="1:5">
      <c t="s" r="A58" s="3">
        <v>37</v>
      </c>
    </row>
    <row r="59" spans="1:5">
      <c t="s" r="A59" s="4">
        <v>38</v>
      </c>
      <c t="n" r="B59" s="5">
        <v>26894</v>
      </c>
      <c t="n" r="C59" s="5">
        <v>14803</v>
      </c>
    </row>
    <row r="60" spans="1:5">
      <c t="s" r="A60" s="4">
        <v>39</v>
      </c>
      <c t="n" r="B60" s="5">
        <v>57745</v>
      </c>
      <c t="n" r="C60" s="5">
        <v>56104</v>
      </c>
    </row>
    <row r="61" spans="1:5">
      <c t="s" r="A61" s="4">
        <v>40</v>
      </c>
      <c t="n" r="B61" s="5">
        <v>659744</v>
      </c>
      <c t="n" r="C61" s="5">
        <v>702135</v>
      </c>
    </row>
    <row r="62" spans="1:5">
      <c t="s" r="A62" s="4">
        <v>41</v>
      </c>
      <c t="n" r="B62" s="5">
        <v>39296</v>
      </c>
      <c t="n" r="C62" s="5">
        <v>24760</v>
      </c>
    </row>
    <row r="63" spans="1:5">
      <c t="s" r="A63" s="4">
        <v>42</v>
      </c>
      <c t="n" r="B63" s="5">
        <v>200000</v>
      </c>
      <c t="n" r="C63" s="5">
        <v>200000</v>
      </c>
    </row>
    <row r="64" spans="1:5">
      <c t="s" r="A64" s="4">
        <v>43</v>
      </c>
      <c t="n" r="B64" s="5">
        <v>205148</v>
      </c>
      <c t="n" r="C64" s="5">
        <v>215184</v>
      </c>
    </row>
    <row r="65" spans="1:5">
      <c t="s" r="A65" s="4">
        <v>44</v>
      </c>
      <c t="n" r="B65" s="7">
        <v>1188827</v>
      </c>
      <c t="n" r="C65" s="7">
        <v>1212986</v>
      </c>
    </row>
    <row r="66" spans="1:5">
      <c t="s" r="A66" s="4">
        <v>45</v>
      </c>
      <c t="s" r="B66" s="4">
        <v>46</v>
      </c>
      <c t="s" r="C66" s="4">
        <v>46</v>
      </c>
    </row>
    <row r="67" spans="1:5">
      <c t="s" r="A67" s="3">
        <v>47</v>
      </c>
    </row>
    <row r="68" spans="1:5">
      <c t="s" r="A68" s="4">
        <v>616</v>
      </c>
      <c t="n" r="B68" s="7">
        <v>491</v>
      </c>
      <c t="n" r="C68" s="7">
        <v>490</v>
      </c>
    </row>
    <row r="69" spans="1:5">
      <c t="s" r="A69" s="4">
        <v>50</v>
      </c>
      <c t="n" r="B69" s="5">
        <v>581585</v>
      </c>
      <c t="n" r="C69" s="5">
        <v>569083</v>
      </c>
    </row>
    <row r="70" spans="1:5">
      <c t="s" r="A70" s="4">
        <v>51</v>
      </c>
      <c t="n" r="B70" s="5">
        <v>224831</v>
      </c>
      <c t="n" r="C70" s="5">
        <v>268263</v>
      </c>
    </row>
    <row r="71" spans="1:5">
      <c t="s" r="A71" s="4">
        <v>617</v>
      </c>
      <c t="n" r="B71" s="5">
        <v>-121495</v>
      </c>
      <c t="n" r="C71" s="5">
        <v>-65676</v>
      </c>
    </row>
    <row r="72" spans="1:5">
      <c t="s" r="A72" s="4">
        <v>54</v>
      </c>
      <c t="n" r="B72" s="5">
        <v>685412</v>
      </c>
      <c t="n" r="C72" s="5">
        <v>772160</v>
      </c>
    </row>
    <row r="73" spans="1:5">
      <c t="s" r="A73" s="4">
        <v>55</v>
      </c>
      <c t="n" r="B73" s="5">
        <v>1874239</v>
      </c>
      <c t="n" r="C73" s="5">
        <v>1985146</v>
      </c>
    </row>
    <row r="74" spans="1:5">
      <c t="s" r="A74" s="4">
        <v>622</v>
      </c>
    </row>
    <row r="75" spans="1:5">
      <c t="s" r="A75" s="3">
        <v>26</v>
      </c>
    </row>
    <row r="76" spans="1:5">
      <c t="s" r="A76" s="4">
        <v>27</v>
      </c>
      <c t="n" r="B76" s="5">
        <v>742</v>
      </c>
      <c t="n" r="C76" s="5">
        <v>762</v>
      </c>
      <c t="n" r="D76" s="7">
        <v>1298</v>
      </c>
      <c t="n" r="E76" s="7">
        <v>1446</v>
      </c>
    </row>
    <row r="77" spans="1:5">
      <c t="s" r="A77" s="4">
        <v>615</v>
      </c>
      <c t="n" r="B77" s="5">
        <v>20040</v>
      </c>
      <c t="n" r="C77" s="5">
        <v>18998</v>
      </c>
    </row>
    <row r="78" spans="1:5">
      <c t="s" r="A78" s="4">
        <v>29</v>
      </c>
      <c t="n" r="B78" s="5">
        <v>1092</v>
      </c>
      <c t="n" r="C78" s="5">
        <v>1365</v>
      </c>
    </row>
    <row r="79" spans="1:5">
      <c t="s" r="A79" s="4">
        <v>30</v>
      </c>
      <c t="n" r="B79" s="5">
        <v>162963</v>
      </c>
      <c t="n" r="C79" s="5">
        <v>152623</v>
      </c>
    </row>
    <row r="80" spans="1:5">
      <c t="s" r="A80" s="4">
        <v>31</v>
      </c>
      <c t="n" r="B80" s="5">
        <v>17423</v>
      </c>
      <c t="n" r="C80" s="5">
        <v>17666</v>
      </c>
    </row>
    <row r="81" spans="1:5">
      <c t="s" r="A81" s="4">
        <v>32</v>
      </c>
      <c t="n" r="B81" s="5">
        <v>4117</v>
      </c>
      <c t="n" r="C81" s="5">
        <v>1211</v>
      </c>
    </row>
    <row r="82" spans="1:5">
      <c t="s" r="A82" s="4">
        <v>34</v>
      </c>
      <c t="n" r="B82" s="5">
        <v>547</v>
      </c>
      <c t="n" r="C82" s="5">
        <v>756</v>
      </c>
    </row>
    <row r="83" spans="1:5">
      <c t="s" r="A83" s="4">
        <v>35</v>
      </c>
      <c t="n" r="B83" s="5">
        <v>67561</v>
      </c>
      <c t="n" r="C83" s="5">
        <v>69665</v>
      </c>
    </row>
    <row r="84" spans="1:5">
      <c t="s" r="A84" s="4">
        <v>619</v>
      </c>
      <c t="n" r="B84" s="5">
        <v>3602</v>
      </c>
      <c t="n" r="C84" s="5">
        <v>33971</v>
      </c>
    </row>
    <row r="85" spans="1:5">
      <c t="s" r="A85" s="4">
        <v>36</v>
      </c>
      <c t="n" r="B85" s="5">
        <v>278087</v>
      </c>
      <c t="n" r="C85" s="5">
        <v>297017</v>
      </c>
    </row>
    <row r="86" spans="1:5">
      <c t="s" r="A86" s="3">
        <v>37</v>
      </c>
    </row>
    <row r="87" spans="1:5">
      <c t="s" r="A87" s="4">
        <v>38</v>
      </c>
      <c t="n" r="B87" s="5">
        <v>11047</v>
      </c>
      <c t="n" r="C87" s="5">
        <v>8130</v>
      </c>
    </row>
    <row r="88" spans="1:5">
      <c t="s" r="A88" s="4">
        <v>39</v>
      </c>
      <c t="n" r="B88" s="5">
        <v>7224</v>
      </c>
      <c t="n" r="C88" s="5">
        <v>7623</v>
      </c>
    </row>
    <row r="89" spans="1:5">
      <c t="s" r="A89" s="4">
        <v>40</v>
      </c>
      <c t="n" r="B89" s="5">
        <v>3636</v>
      </c>
      <c t="n" r="C89" s="5">
        <v>3383</v>
      </c>
    </row>
    <row r="90" spans="1:5">
      <c t="s" r="A90" s="4">
        <v>41</v>
      </c>
      <c t="n" r="B90" s="5">
        <v>348</v>
      </c>
      <c t="n" r="C90" s="5">
        <v>158</v>
      </c>
    </row>
    <row r="91" spans="1:5">
      <c t="s" r="A91" s="4">
        <v>43</v>
      </c>
      <c t="n" r="B91" s="5">
        <v>20670</v>
      </c>
      <c t="n" r="C91" s="5">
        <v>17367</v>
      </c>
    </row>
    <row r="92" spans="1:5">
      <c t="s" r="A92" s="4">
        <v>620</v>
      </c>
      <c t="n" r="B92" s="5">
        <v>26</v>
      </c>
      <c t="n" r="C92" s="5">
        <v>94</v>
      </c>
    </row>
    <row r="93" spans="1:5">
      <c t="s" r="A93" s="4">
        <v>44</v>
      </c>
      <c t="n" r="B93" s="7">
        <v>42951</v>
      </c>
      <c t="n" r="C93" s="7">
        <v>36755</v>
      </c>
    </row>
    <row r="94" spans="1:5">
      <c t="s" r="A94" s="4">
        <v>45</v>
      </c>
      <c t="s" r="B94" s="4">
        <v>46</v>
      </c>
      <c t="s" r="C94" s="4">
        <v>46</v>
      </c>
    </row>
    <row r="95" spans="1:5">
      <c t="s" r="A95" s="3">
        <v>47</v>
      </c>
    </row>
    <row r="96" spans="1:5">
      <c t="s" r="A96" s="4">
        <v>616</v>
      </c>
      <c t="n" r="C96" s="7">
        <v>18388</v>
      </c>
    </row>
    <row r="97" spans="1:5">
      <c t="s" r="A97" s="4">
        <v>50</v>
      </c>
      <c t="n" r="B97" s="7">
        <v>147999</v>
      </c>
      <c t="n" r="C97" s="5">
        <v>160347</v>
      </c>
    </row>
    <row r="98" spans="1:5">
      <c t="s" r="A98" s="4">
        <v>51</v>
      </c>
      <c t="n" r="B98" s="5">
        <v>125439</v>
      </c>
      <c t="n" r="C98" s="5">
        <v>111397</v>
      </c>
    </row>
    <row r="99" spans="1:5">
      <c t="s" r="A99" s="4">
        <v>52</v>
      </c>
      <c t="n" r="B99" s="5">
        <v>-38302</v>
      </c>
      <c t="n" r="C99" s="5">
        <v>-29870</v>
      </c>
    </row>
    <row r="100" spans="1:5">
      <c t="s" r="A100" s="4">
        <v>54</v>
      </c>
      <c t="n" r="B100" s="5">
        <v>235136</v>
      </c>
      <c t="n" r="C100" s="5">
        <v>260262</v>
      </c>
    </row>
    <row r="101" spans="1:5">
      <c t="s" r="A101" s="4">
        <v>55</v>
      </c>
      <c t="n" r="B101" s="7">
        <v>278087</v>
      </c>
      <c t="n" r="C101" s="7">
        <v>297017</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F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623</v>
      </c>
      <c t="s" r="B1" s="2">
        <v>68</v>
      </c>
      <c t="s" r="D1" s="2">
        <v>1</v>
      </c>
      <c t="s" r="F1" s="2">
        <v>547</v>
      </c>
    </row>
    <row r="2" spans="1:6">
      <c t="s" r="B2" s="2">
        <v>2</v>
      </c>
      <c t="s" r="C2" s="2">
        <v>69</v>
      </c>
      <c t="s" r="D2" s="2">
        <v>2</v>
      </c>
      <c t="s" r="E2" s="2">
        <v>69</v>
      </c>
      <c t="s" r="F2" s="2">
        <v>25</v>
      </c>
    </row>
    <row r="3" spans="1:6">
      <c t="s" r="A3" s="3">
        <v>70</v>
      </c>
    </row>
    <row r="4" spans="1:6">
      <c t="s" r="A4" s="4">
        <v>71</v>
      </c>
      <c t="n" r="B4" s="7">
        <v>124813</v>
      </c>
      <c t="n" r="C4" s="7">
        <v>104798</v>
      </c>
      <c t="n" r="D4" s="7">
        <v>368175</v>
      </c>
      <c t="n" r="E4" s="7">
        <v>296919</v>
      </c>
    </row>
    <row r="5" spans="1:6">
      <c t="s" r="A5" s="4">
        <v>72</v>
      </c>
      <c t="n" r="B5" s="5">
        <v>6594</v>
      </c>
      <c t="n" r="C5" s="5">
        <v>7913</v>
      </c>
      <c t="n" r="D5" s="5">
        <v>22765</v>
      </c>
      <c t="n" r="E5" s="5">
        <v>23761</v>
      </c>
    </row>
    <row r="6" spans="1:6">
      <c t="s" r="A6" s="4">
        <v>73</v>
      </c>
      <c t="n" r="B6" s="5">
        <v>1936</v>
      </c>
      <c t="n" r="C6" s="5">
        <v>611</v>
      </c>
      <c t="n" r="D6" s="5">
        <v>5320</v>
      </c>
      <c t="n" r="E6" s="5">
        <v>1579</v>
      </c>
    </row>
    <row r="7" spans="1:6">
      <c t="s" r="A7" s="4">
        <v>74</v>
      </c>
      <c t="n" r="B7" s="5">
        <v>133343</v>
      </c>
      <c t="n" r="C7" s="5">
        <v>113322</v>
      </c>
      <c t="n" r="D7" s="5">
        <v>396260</v>
      </c>
      <c t="n" r="E7" s="5">
        <v>322259</v>
      </c>
    </row>
    <row r="8" spans="1:6">
      <c t="s" r="A8" s="3">
        <v>75</v>
      </c>
    </row>
    <row r="9" spans="1:6">
      <c t="s" r="A9" s="4">
        <v>76</v>
      </c>
      <c t="n" r="B9" s="5">
        <v>81659</v>
      </c>
      <c t="n" r="C9" s="5">
        <v>67889</v>
      </c>
      <c t="n" r="D9" s="5">
        <v>247809</v>
      </c>
      <c t="n" r="E9" s="5">
        <v>204394</v>
      </c>
    </row>
    <row r="10" spans="1:6">
      <c t="s" r="A10" s="4">
        <v>77</v>
      </c>
      <c t="n" r="B10" s="5">
        <v>4366</v>
      </c>
      <c t="n" r="C10" s="5">
        <v>5199</v>
      </c>
      <c t="n" r="D10" s="5">
        <v>14899</v>
      </c>
      <c t="n" r="E10" s="5">
        <v>16131</v>
      </c>
    </row>
    <row r="11" spans="1:6">
      <c t="s" r="A11" s="4">
        <v>78</v>
      </c>
      <c t="n" r="B11" s="5">
        <v>1846</v>
      </c>
      <c t="n" r="C11" s="5">
        <v>593</v>
      </c>
      <c t="n" r="D11" s="5">
        <v>4773</v>
      </c>
      <c t="n" r="E11" s="5">
        <v>2909</v>
      </c>
      <c t="n" r="F11" s="7">
        <v>3542</v>
      </c>
    </row>
    <row r="12" spans="1:6">
      <c t="s" r="A12" s="4">
        <v>79</v>
      </c>
      <c t="n" r="D12" s="5">
        <v>66128</v>
      </c>
      <c t="n" r="E12" s="5">
        <v>557</v>
      </c>
    </row>
    <row r="13" spans="1:6">
      <c t="s" r="A13" s="4">
        <v>80</v>
      </c>
      <c t="n" r="B13" s="5">
        <v>14998</v>
      </c>
      <c t="n" r="C13" s="5">
        <v>9470</v>
      </c>
      <c t="n" r="D13" s="5">
        <v>45075</v>
      </c>
      <c t="n" r="E13" s="5">
        <v>27920</v>
      </c>
    </row>
    <row r="14" spans="1:6">
      <c t="s" r="A14" s="4">
        <v>81</v>
      </c>
      <c t="n" r="B14" s="5">
        <v>102869</v>
      </c>
      <c t="n" r="C14" s="5">
        <v>83151</v>
      </c>
      <c t="n" r="D14" s="5">
        <v>378684</v>
      </c>
      <c t="n" r="E14" s="5">
        <v>251911</v>
      </c>
    </row>
    <row r="15" spans="1:6">
      <c t="s" r="A15" s="4">
        <v>596</v>
      </c>
      <c t="n" r="B15" s="5">
        <v>30474</v>
      </c>
      <c t="n" r="C15" s="5">
        <v>30171</v>
      </c>
      <c t="n" r="D15" s="5">
        <v>17576</v>
      </c>
      <c t="n" r="E15" s="5">
        <v>70348</v>
      </c>
    </row>
    <row r="16" spans="1:6">
      <c t="s" r="A16" s="3">
        <v>624</v>
      </c>
    </row>
    <row r="17" spans="1:6">
      <c t="s" r="A17" s="4">
        <v>84</v>
      </c>
      <c t="n" r="B17" s="5">
        <v>1</v>
      </c>
      <c t="n" r="D17" s="5">
        <v>1</v>
      </c>
    </row>
    <row r="18" spans="1:6">
      <c t="s" r="A18" s="4">
        <v>85</v>
      </c>
      <c t="n" r="B18" s="5">
        <v>-8960</v>
      </c>
      <c t="n" r="C18" s="5">
        <v>-7107</v>
      </c>
      <c t="n" r="D18" s="5">
        <v>-26986</v>
      </c>
      <c t="n" r="E18" s="5">
        <v>-21191</v>
      </c>
    </row>
    <row r="19" spans="1:6">
      <c t="s" r="A19" s="4">
        <v>86</v>
      </c>
      <c t="n" r="D19" s="5">
        <v>-2</v>
      </c>
      <c t="n" r="E19" s="5">
        <v>-1</v>
      </c>
    </row>
    <row r="20" spans="1:6">
      <c t="s" r="A20" s="4">
        <v>87</v>
      </c>
      <c t="n" r="B20" s="5">
        <v>21515</v>
      </c>
      <c t="n" r="C20" s="5">
        <v>23064</v>
      </c>
      <c t="n" r="D20" s="5">
        <v>-9411</v>
      </c>
      <c t="n" r="E20" s="5">
        <v>49156</v>
      </c>
    </row>
    <row r="21" spans="1:6">
      <c t="s" r="A21" s="4">
        <v>88</v>
      </c>
      <c t="n" r="B21" s="5">
        <v>7536</v>
      </c>
      <c t="n" r="C21" s="5">
        <v>8244</v>
      </c>
      <c t="n" r="D21" s="5">
        <v>-5480</v>
      </c>
      <c t="n" r="E21" s="5">
        <v>17633</v>
      </c>
    </row>
    <row r="22" spans="1:6">
      <c t="s" r="A22" s="4">
        <v>89</v>
      </c>
      <c t="n" r="B22" s="5">
        <v>13979</v>
      </c>
      <c t="n" r="C22" s="5">
        <v>14820</v>
      </c>
      <c t="n" r="D22" s="5">
        <v>-3931</v>
      </c>
      <c t="n" r="E22" s="5">
        <v>31523</v>
      </c>
    </row>
    <row r="23" spans="1:6">
      <c t="s" r="A23" s="4">
        <v>618</v>
      </c>
    </row>
    <row r="24" spans="1:6">
      <c t="s" r="A24" s="3">
        <v>624</v>
      </c>
    </row>
    <row r="25" spans="1:6">
      <c t="s" r="A25" s="4">
        <v>84</v>
      </c>
      <c t="n" r="B25" s="5">
        <v>-2658</v>
      </c>
      <c t="n" r="C25" s="5">
        <v>-11</v>
      </c>
      <c t="n" r="D25" s="5">
        <v>-7981</v>
      </c>
      <c t="n" r="E25" s="5">
        <v>-62</v>
      </c>
    </row>
    <row r="26" spans="1:6">
      <c t="s" r="A26" s="4">
        <v>85</v>
      </c>
      <c t="n" r="B26" s="5">
        <v>2658</v>
      </c>
      <c t="n" r="C26" s="5">
        <v>11</v>
      </c>
      <c t="n" r="D26" s="5">
        <v>7981</v>
      </c>
      <c t="n" r="E26" s="5">
        <v>62</v>
      </c>
    </row>
    <row r="27" spans="1:6">
      <c t="s" r="A27" s="4">
        <v>621</v>
      </c>
    </row>
    <row r="28" spans="1:6">
      <c t="s" r="A28" s="3">
        <v>70</v>
      </c>
    </row>
    <row r="29" spans="1:6">
      <c t="s" r="A29" s="4">
        <v>71</v>
      </c>
      <c t="n" r="B29" s="5">
        <v>101402</v>
      </c>
      <c t="n" r="C29" s="5">
        <v>81369</v>
      </c>
      <c t="n" r="D29" s="5">
        <v>301863</v>
      </c>
      <c t="n" r="E29" s="5">
        <v>232250</v>
      </c>
    </row>
    <row r="30" spans="1:6">
      <c t="s" r="A30" s="4">
        <v>72</v>
      </c>
      <c t="n" r="B30" s="5">
        <v>5862</v>
      </c>
      <c t="n" r="C30" s="5">
        <v>6827</v>
      </c>
      <c t="n" r="D30" s="5">
        <v>19857</v>
      </c>
      <c t="n" r="E30" s="5">
        <v>20161</v>
      </c>
    </row>
    <row r="31" spans="1:6">
      <c t="s" r="A31" s="4">
        <v>73</v>
      </c>
      <c t="n" r="B31" s="5">
        <v>1862</v>
      </c>
      <c t="n" r="C31" s="5">
        <v>533</v>
      </c>
      <c t="n" r="D31" s="5">
        <v>5051</v>
      </c>
      <c t="n" r="E31" s="5">
        <v>1287</v>
      </c>
    </row>
    <row r="32" spans="1:6">
      <c t="s" r="A32" s="4">
        <v>74</v>
      </c>
      <c t="n" r="B32" s="5">
        <v>109126</v>
      </c>
      <c t="n" r="C32" s="5">
        <v>88729</v>
      </c>
      <c t="n" r="D32" s="5">
        <v>326771</v>
      </c>
      <c t="n" r="E32" s="5">
        <v>253698</v>
      </c>
    </row>
    <row r="33" spans="1:6">
      <c t="s" r="A33" s="3">
        <v>75</v>
      </c>
    </row>
    <row r="34" spans="1:6">
      <c t="s" r="A34" s="4">
        <v>76</v>
      </c>
      <c t="n" r="B34" s="5">
        <v>67227</v>
      </c>
      <c t="n" r="C34" s="5">
        <v>52118</v>
      </c>
      <c t="n" r="D34" s="5">
        <v>204774</v>
      </c>
      <c t="n" r="E34" s="5">
        <v>158730</v>
      </c>
    </row>
    <row r="35" spans="1:6">
      <c t="s" r="A35" s="4">
        <v>77</v>
      </c>
      <c t="n" r="B35" s="5">
        <v>3840</v>
      </c>
      <c t="n" r="C35" s="5">
        <v>4351</v>
      </c>
      <c t="n" r="D35" s="5">
        <v>12683</v>
      </c>
      <c t="n" r="E35" s="5">
        <v>13451</v>
      </c>
    </row>
    <row r="36" spans="1:6">
      <c t="s" r="A36" s="4">
        <v>78</v>
      </c>
      <c t="n" r="B36" s="5">
        <v>1846</v>
      </c>
      <c t="n" r="C36" s="5">
        <v>581</v>
      </c>
      <c t="n" r="D36" s="5">
        <v>4773</v>
      </c>
      <c t="n" r="E36" s="5">
        <v>1283</v>
      </c>
    </row>
    <row r="37" spans="1:6">
      <c t="s" r="A37" s="4">
        <v>79</v>
      </c>
      <c t="n" r="D37" s="5">
        <v>66110</v>
      </c>
      <c t="n" r="E37" s="5">
        <v>416</v>
      </c>
    </row>
    <row r="38" spans="1:6">
      <c t="s" r="A38" s="4">
        <v>80</v>
      </c>
      <c t="n" r="B38" s="5">
        <v>13194</v>
      </c>
      <c t="n" r="C38" s="5">
        <v>7646</v>
      </c>
      <c t="n" r="D38" s="5">
        <v>39827</v>
      </c>
      <c t="n" r="E38" s="5">
        <v>22366</v>
      </c>
    </row>
    <row r="39" spans="1:6">
      <c t="s" r="A39" s="4">
        <v>81</v>
      </c>
      <c t="n" r="B39" s="5">
        <v>86107</v>
      </c>
      <c t="n" r="C39" s="5">
        <v>64696</v>
      </c>
      <c t="n" r="D39" s="5">
        <v>328167</v>
      </c>
      <c t="n" r="E39" s="5">
        <v>196246</v>
      </c>
    </row>
    <row r="40" spans="1:6">
      <c t="s" r="A40" s="4">
        <v>596</v>
      </c>
      <c t="n" r="B40" s="5">
        <v>23019</v>
      </c>
      <c t="n" r="C40" s="5">
        <v>24033</v>
      </c>
      <c t="n" r="D40" s="5">
        <v>-1396</v>
      </c>
      <c t="n" r="E40" s="5">
        <v>57452</v>
      </c>
    </row>
    <row r="41" spans="1:6">
      <c t="s" r="A41" s="3">
        <v>624</v>
      </c>
    </row>
    <row r="42" spans="1:6">
      <c t="s" r="A42" s="4">
        <v>84</v>
      </c>
      <c t="n" r="B42" s="5">
        <v>2659</v>
      </c>
      <c t="n" r="C42" s="5">
        <v>11</v>
      </c>
      <c t="n" r="D42" s="5">
        <v>7982</v>
      </c>
      <c t="n" r="E42" s="5">
        <v>62</v>
      </c>
    </row>
    <row r="43" spans="1:6">
      <c t="s" r="A43" s="4">
        <v>85</v>
      </c>
      <c t="n" r="B43" s="5">
        <v>-11235</v>
      </c>
      <c t="n" r="C43" s="5">
        <v>-6745</v>
      </c>
      <c t="n" r="D43" s="5">
        <v>-33823</v>
      </c>
      <c t="n" r="E43" s="5">
        <v>-20063</v>
      </c>
    </row>
    <row r="44" spans="1:6">
      <c t="s" r="A44" s="4">
        <v>87</v>
      </c>
      <c t="n" r="B44" s="5">
        <v>14443</v>
      </c>
      <c t="n" r="C44" s="5">
        <v>17299</v>
      </c>
      <c t="n" r="D44" s="5">
        <v>-27237</v>
      </c>
      <c t="n" r="E44" s="5">
        <v>37451</v>
      </c>
    </row>
    <row r="45" spans="1:6">
      <c t="s" r="A45" s="4">
        <v>88</v>
      </c>
      <c t="n" r="B45" s="5">
        <v>6007</v>
      </c>
      <c t="n" r="C45" s="5">
        <v>6970</v>
      </c>
      <c t="n" r="D45" s="5">
        <v>-9264</v>
      </c>
      <c t="n" r="E45" s="5">
        <v>14878</v>
      </c>
    </row>
    <row r="46" spans="1:6">
      <c t="s" r="A46" s="4">
        <v>89</v>
      </c>
      <c t="n" r="B46" s="5">
        <v>8436</v>
      </c>
      <c t="n" r="C46" s="5">
        <v>10329</v>
      </c>
      <c t="n" r="D46" s="5">
        <v>-17973</v>
      </c>
      <c t="n" r="E46" s="5">
        <v>22573</v>
      </c>
    </row>
    <row r="47" spans="1:6">
      <c t="s" r="A47" s="4">
        <v>622</v>
      </c>
    </row>
    <row r="48" spans="1:6">
      <c t="s" r="A48" s="3">
        <v>70</v>
      </c>
    </row>
    <row r="49" spans="1:6">
      <c t="s" r="A49" s="4">
        <v>71</v>
      </c>
      <c t="n" r="B49" s="5">
        <v>23411</v>
      </c>
      <c t="n" r="C49" s="5">
        <v>23429</v>
      </c>
      <c t="n" r="D49" s="5">
        <v>66312</v>
      </c>
      <c t="n" r="E49" s="5">
        <v>64669</v>
      </c>
    </row>
    <row r="50" spans="1:6">
      <c t="s" r="A50" s="4">
        <v>72</v>
      </c>
      <c t="n" r="B50" s="5">
        <v>732</v>
      </c>
      <c t="n" r="C50" s="5">
        <v>1086</v>
      </c>
      <c t="n" r="D50" s="5">
        <v>2908</v>
      </c>
      <c t="n" r="E50" s="5">
        <v>3600</v>
      </c>
    </row>
    <row r="51" spans="1:6">
      <c t="s" r="A51" s="4">
        <v>73</v>
      </c>
      <c t="n" r="B51" s="5">
        <v>74</v>
      </c>
      <c t="n" r="C51" s="5">
        <v>78</v>
      </c>
      <c t="n" r="D51" s="5">
        <v>269</v>
      </c>
      <c t="n" r="E51" s="5">
        <v>292</v>
      </c>
    </row>
    <row r="52" spans="1:6">
      <c t="s" r="A52" s="4">
        <v>74</v>
      </c>
      <c t="n" r="B52" s="5">
        <v>24217</v>
      </c>
      <c t="n" r="C52" s="5">
        <v>24593</v>
      </c>
      <c t="n" r="D52" s="5">
        <v>69489</v>
      </c>
      <c t="n" r="E52" s="5">
        <v>68561</v>
      </c>
    </row>
    <row r="53" spans="1:6">
      <c t="s" r="A53" s="3">
        <v>75</v>
      </c>
    </row>
    <row r="54" spans="1:6">
      <c t="s" r="A54" s="4">
        <v>76</v>
      </c>
      <c t="n" r="B54" s="5">
        <v>14432</v>
      </c>
      <c t="n" r="C54" s="5">
        <v>15771</v>
      </c>
      <c t="n" r="D54" s="5">
        <v>43035</v>
      </c>
      <c t="n" r="E54" s="5">
        <v>45664</v>
      </c>
    </row>
    <row r="55" spans="1:6">
      <c t="s" r="A55" s="4">
        <v>77</v>
      </c>
      <c t="n" r="B55" s="5">
        <v>526</v>
      </c>
      <c t="n" r="C55" s="5">
        <v>848</v>
      </c>
      <c t="n" r="D55" s="5">
        <v>2216</v>
      </c>
      <c t="n" r="E55" s="5">
        <v>2680</v>
      </c>
    </row>
    <row r="56" spans="1:6">
      <c t="s" r="A56" s="4">
        <v>78</v>
      </c>
      <c t="n" r="C56" s="5">
        <v>12</v>
      </c>
      <c t="n" r="E56" s="5">
        <v>1626</v>
      </c>
    </row>
    <row r="57" spans="1:6">
      <c t="s" r="A57" s="4">
        <v>79</v>
      </c>
      <c t="n" r="D57" s="5">
        <v>18</v>
      </c>
      <c t="n" r="E57" s="5">
        <v>141</v>
      </c>
    </row>
    <row r="58" spans="1:6">
      <c t="s" r="A58" s="4">
        <v>80</v>
      </c>
      <c t="n" r="B58" s="5">
        <v>1804</v>
      </c>
      <c t="n" r="C58" s="5">
        <v>1824</v>
      </c>
      <c t="n" r="D58" s="5">
        <v>5248</v>
      </c>
      <c t="n" r="E58" s="5">
        <v>5554</v>
      </c>
    </row>
    <row r="59" spans="1:6">
      <c t="s" r="A59" s="4">
        <v>81</v>
      </c>
      <c t="n" r="B59" s="5">
        <v>16762</v>
      </c>
      <c t="n" r="C59" s="5">
        <v>18455</v>
      </c>
      <c t="n" r="D59" s="5">
        <v>50517</v>
      </c>
      <c t="n" r="E59" s="5">
        <v>55665</v>
      </c>
    </row>
    <row r="60" spans="1:6">
      <c t="s" r="A60" s="4">
        <v>596</v>
      </c>
      <c t="n" r="B60" s="5">
        <v>7455</v>
      </c>
      <c t="n" r="C60" s="5">
        <v>6138</v>
      </c>
      <c t="n" r="D60" s="5">
        <v>18972</v>
      </c>
      <c t="n" r="E60" s="5">
        <v>12896</v>
      </c>
    </row>
    <row r="61" spans="1:6">
      <c t="s" r="A61" s="3">
        <v>624</v>
      </c>
    </row>
    <row r="62" spans="1:6">
      <c t="s" r="A62" s="4">
        <v>85</v>
      </c>
      <c t="n" r="B62" s="5">
        <v>-383</v>
      </c>
      <c t="n" r="C62" s="5">
        <v>-373</v>
      </c>
      <c t="n" r="D62" s="5">
        <v>-1144</v>
      </c>
      <c t="n" r="E62" s="5">
        <v>-1190</v>
      </c>
    </row>
    <row r="63" spans="1:6">
      <c t="s" r="A63" s="4">
        <v>86</v>
      </c>
      <c t="n" r="D63" s="5">
        <v>-2</v>
      </c>
      <c t="n" r="E63" s="5">
        <v>-1</v>
      </c>
    </row>
    <row r="64" spans="1:6">
      <c t="s" r="A64" s="4">
        <v>87</v>
      </c>
      <c t="n" r="B64" s="5">
        <v>7072</v>
      </c>
      <c t="n" r="C64" s="5">
        <v>5765</v>
      </c>
      <c t="n" r="D64" s="5">
        <v>17826</v>
      </c>
      <c t="n" r="E64" s="5">
        <v>11705</v>
      </c>
    </row>
    <row r="65" spans="1:6">
      <c t="s" r="A65" s="4">
        <v>88</v>
      </c>
      <c t="n" r="B65" s="5">
        <v>1529</v>
      </c>
      <c t="n" r="C65" s="5">
        <v>1274</v>
      </c>
      <c t="n" r="D65" s="5">
        <v>3784</v>
      </c>
      <c t="n" r="E65" s="5">
        <v>2755</v>
      </c>
    </row>
    <row r="66" spans="1:6">
      <c t="s" r="A66" s="4">
        <v>89</v>
      </c>
      <c t="n" r="B66" s="7">
        <v>5543</v>
      </c>
      <c t="n" r="C66" s="7">
        <v>4491</v>
      </c>
      <c t="n" r="D66" s="7">
        <v>14042</v>
      </c>
      <c t="n" r="E66" s="7">
        <v>895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25</v>
      </c>
      <c t="s" r="B1" s="2">
        <v>68</v>
      </c>
      <c t="s" r="D1" s="2">
        <v>1</v>
      </c>
    </row>
    <row r="2" spans="1:5">
      <c t="s" r="B2" s="2">
        <v>2</v>
      </c>
      <c t="s" r="C2" s="2">
        <v>69</v>
      </c>
      <c t="s" r="D2" s="2">
        <v>2</v>
      </c>
      <c t="s" r="E2" s="2">
        <v>69</v>
      </c>
    </row>
    <row r="3" spans="1:5">
      <c t="s" r="A3" s="3">
        <v>626</v>
      </c>
    </row>
    <row r="4" spans="1:5">
      <c t="s" r="A4" s="4">
        <v>101</v>
      </c>
      <c t="n" r="B4" s="7">
        <v>13979</v>
      </c>
      <c t="n" r="C4" s="7">
        <v>14820</v>
      </c>
      <c t="n" r="D4" s="7">
        <v>-3931</v>
      </c>
      <c t="n" r="E4" s="7">
        <v>31523</v>
      </c>
    </row>
    <row r="5" spans="1:5">
      <c t="s" r="A5" s="4">
        <v>97</v>
      </c>
      <c t="n" r="B5" s="5">
        <v>-9171</v>
      </c>
      <c t="n" r="C5" s="5">
        <v>-11587</v>
      </c>
      <c t="n" r="D5" s="5">
        <v>-8432</v>
      </c>
      <c t="n" r="E5" s="5">
        <v>-4321</v>
      </c>
    </row>
    <row r="6" spans="1:5">
      <c t="s" r="A6" s="4">
        <v>98</v>
      </c>
      <c t="n" r="B6" s="5">
        <v>4808</v>
      </c>
      <c t="n" r="C6" s="5">
        <v>3233</v>
      </c>
      <c t="n" r="D6" s="5">
        <v>-12363</v>
      </c>
      <c t="n" r="E6" s="5">
        <v>27202</v>
      </c>
    </row>
    <row r="7" spans="1:5">
      <c t="s" r="A7" s="4">
        <v>621</v>
      </c>
    </row>
    <row r="8" spans="1:5">
      <c t="s" r="A8" s="3">
        <v>626</v>
      </c>
    </row>
    <row r="9" spans="1:5">
      <c t="s" r="A9" s="4">
        <v>101</v>
      </c>
      <c t="n" r="B9" s="5">
        <v>8436</v>
      </c>
      <c t="n" r="C9" s="5">
        <v>10329</v>
      </c>
      <c t="n" r="D9" s="5">
        <v>-17973</v>
      </c>
      <c t="n" r="E9" s="5">
        <v>22573</v>
      </c>
    </row>
    <row r="10" spans="1:5">
      <c t="s" r="A10" s="4">
        <v>98</v>
      </c>
      <c t="n" r="B10" s="5">
        <v>8436</v>
      </c>
      <c t="n" r="C10" s="5">
        <v>10329</v>
      </c>
      <c t="n" r="D10" s="5">
        <v>-17973</v>
      </c>
      <c t="n" r="E10" s="5">
        <v>22573</v>
      </c>
    </row>
    <row r="11" spans="1:5">
      <c t="s" r="A11" s="4">
        <v>622</v>
      </c>
    </row>
    <row r="12" spans="1:5">
      <c t="s" r="A12" s="3">
        <v>626</v>
      </c>
    </row>
    <row r="13" spans="1:5">
      <c t="s" r="A13" s="4">
        <v>101</v>
      </c>
      <c t="n" r="B13" s="5">
        <v>5543</v>
      </c>
      <c t="n" r="C13" s="5">
        <v>4491</v>
      </c>
      <c t="n" r="D13" s="5">
        <v>14042</v>
      </c>
      <c t="n" r="E13" s="5">
        <v>8950</v>
      </c>
    </row>
    <row r="14" spans="1:5">
      <c t="s" r="A14" s="4">
        <v>97</v>
      </c>
      <c t="n" r="B14" s="5">
        <v>-9171</v>
      </c>
      <c t="n" r="C14" s="5">
        <v>-11587</v>
      </c>
      <c t="n" r="D14" s="5">
        <v>-8432</v>
      </c>
      <c t="n" r="E14" s="5">
        <v>-4321</v>
      </c>
    </row>
    <row r="15" spans="1:5">
      <c t="s" r="A15" s="4">
        <v>98</v>
      </c>
      <c t="n" r="B15" s="7">
        <v>-3628</v>
      </c>
      <c t="n" r="C15" s="7">
        <v>-7096</v>
      </c>
      <c t="n" r="D15" s="7">
        <v>5610</v>
      </c>
      <c t="n" r="E15" s="7">
        <v>4629</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27</v>
      </c>
      <c t="s" r="B1" s="2">
        <v>68</v>
      </c>
      <c t="s" r="D1" s="2">
        <v>1</v>
      </c>
    </row>
    <row r="2" spans="1:5">
      <c t="s" r="B2" s="2">
        <v>2</v>
      </c>
      <c t="s" r="C2" s="2">
        <v>69</v>
      </c>
      <c t="s" r="D2" s="2">
        <v>2</v>
      </c>
      <c t="s" r="E2" s="2">
        <v>69</v>
      </c>
    </row>
    <row r="3" spans="1:5">
      <c t="s" r="A3" s="3">
        <v>100</v>
      </c>
    </row>
    <row r="4" spans="1:5">
      <c t="s" r="A4" s="4">
        <v>89</v>
      </c>
      <c t="n" r="B4" s="7">
        <v>13979</v>
      </c>
      <c t="n" r="C4" s="7">
        <v>14820</v>
      </c>
      <c t="n" r="D4" s="7">
        <v>-3931</v>
      </c>
      <c t="n" r="E4" s="7">
        <v>31523</v>
      </c>
    </row>
    <row r="5" spans="1:5">
      <c t="s" r="A5" s="3">
        <v>102</v>
      </c>
    </row>
    <row r="6" spans="1:5">
      <c t="s" r="A6" s="4">
        <v>79</v>
      </c>
      <c t="n" r="D6" s="5">
        <v>66128</v>
      </c>
      <c t="n" r="E6" s="5">
        <v>557</v>
      </c>
    </row>
    <row r="7" spans="1:5">
      <c t="s" r="A7" s="4">
        <v>103</v>
      </c>
      <c t="n" r="D7" s="5">
        <v>2826</v>
      </c>
      <c t="n" r="E7" s="5">
        <v>2057</v>
      </c>
    </row>
    <row r="8" spans="1:5">
      <c t="s" r="A8" s="4">
        <v>104</v>
      </c>
      <c t="n" r="D8" s="5">
        <v>2384</v>
      </c>
      <c t="n" r="E8" s="5">
        <v>2108</v>
      </c>
    </row>
    <row r="9" spans="1:5">
      <c t="s" r="A9" s="4">
        <v>105</v>
      </c>
      <c t="n" r="D9" s="5">
        <v>76</v>
      </c>
      <c t="n" r="E9" s="5">
        <v>124</v>
      </c>
    </row>
    <row r="10" spans="1:5">
      <c t="s" r="A10" s="4">
        <v>106</v>
      </c>
      <c t="n" r="D10" s="5">
        <v>10833</v>
      </c>
      <c t="n" r="E10" s="5">
        <v>11573</v>
      </c>
    </row>
    <row r="11" spans="1:5">
      <c t="s" r="A11" s="4">
        <v>80</v>
      </c>
      <c t="n" r="D11" s="5">
        <v>45075</v>
      </c>
      <c t="n" r="E11" s="5">
        <v>27920</v>
      </c>
    </row>
    <row r="12" spans="1:5">
      <c t="s" r="A12" s="4">
        <v>628</v>
      </c>
      <c t="n" r="D12" s="5">
        <v>-5196</v>
      </c>
      <c t="n" r="E12" s="5">
        <v>-4496</v>
      </c>
    </row>
    <row r="13" spans="1:5">
      <c t="s" r="A13" s="4">
        <v>629</v>
      </c>
      <c t="n" r="D13" s="5">
        <v>2035</v>
      </c>
      <c t="n" r="E13" s="5">
        <v>-181</v>
      </c>
    </row>
    <row r="14" spans="1:5">
      <c t="s" r="A14" s="4">
        <v>43</v>
      </c>
      <c t="n" r="D14" s="5">
        <v>-6086</v>
      </c>
      <c t="n" r="E14" s="5">
        <v>17333</v>
      </c>
    </row>
    <row r="15" spans="1:5">
      <c t="s" r="A15" s="4">
        <v>630</v>
      </c>
      <c t="n" r="D15" s="5">
        <v>2</v>
      </c>
      <c t="n" r="E15" s="5">
        <v>1</v>
      </c>
    </row>
    <row r="16" spans="1:5">
      <c t="s" r="A16" s="3">
        <v>110</v>
      </c>
    </row>
    <row r="17" spans="1:5">
      <c t="s" r="A17" s="4">
        <v>111</v>
      </c>
      <c t="n" r="D17" s="5">
        <v>-6478</v>
      </c>
      <c t="n" r="E17" s="5">
        <v>-9883</v>
      </c>
    </row>
    <row r="18" spans="1:5">
      <c t="s" r="A18" s="4">
        <v>29</v>
      </c>
      <c t="n" r="D18" s="5">
        <v>-875</v>
      </c>
      <c t="n" r="E18" s="5">
        <v>1125</v>
      </c>
    </row>
    <row r="19" spans="1:5">
      <c t="s" r="A19" s="4">
        <v>32</v>
      </c>
      <c t="n" r="D19" s="5">
        <v>-5423</v>
      </c>
      <c t="n" r="E19" s="5">
        <v>-920</v>
      </c>
    </row>
    <row r="20" spans="1:5">
      <c t="s" r="A20" s="4">
        <v>112</v>
      </c>
      <c t="n" r="D20" s="5">
        <v>8</v>
      </c>
      <c t="n" r="E20" s="5">
        <v>28</v>
      </c>
    </row>
    <row r="21" spans="1:5">
      <c t="s" r="A21" s="4">
        <v>38</v>
      </c>
      <c t="n" r="D21" s="5">
        <v>6621</v>
      </c>
      <c t="n" r="E21" s="5">
        <v>5106</v>
      </c>
    </row>
    <row r="22" spans="1:5">
      <c t="s" r="A22" s="4">
        <v>39</v>
      </c>
      <c t="n" r="D22" s="5">
        <v>5722</v>
      </c>
      <c t="n" r="E22" s="5">
        <v>3783</v>
      </c>
    </row>
    <row r="23" spans="1:5">
      <c t="s" r="A23" s="4">
        <v>113</v>
      </c>
      <c t="n" r="D23" s="5">
        <v>113721</v>
      </c>
      <c t="n" r="E23" s="5">
        <v>87758</v>
      </c>
    </row>
    <row r="24" spans="1:5">
      <c t="s" r="A24" s="3">
        <v>114</v>
      </c>
    </row>
    <row r="25" spans="1:5">
      <c t="s" r="A25" s="4">
        <v>631</v>
      </c>
      <c t="n" r="D25" s="5">
        <v>83299</v>
      </c>
    </row>
    <row r="26" spans="1:5">
      <c t="s" r="A26" s="4">
        <v>632</v>
      </c>
      <c t="n" r="D26" s="5">
        <v>-18622</v>
      </c>
      <c t="n" r="E26" s="5">
        <v>-20014</v>
      </c>
    </row>
    <row r="27" spans="1:5">
      <c t="s" r="A27" s="4">
        <v>633</v>
      </c>
      <c t="n" r="D27" s="5">
        <v>-53540</v>
      </c>
      <c t="n" r="E27" s="5">
        <v>-16310</v>
      </c>
    </row>
    <row r="28" spans="1:5">
      <c t="s" r="A28" s="4">
        <v>274</v>
      </c>
      <c t="n" r="D28" s="5">
        <v>13300</v>
      </c>
      <c t="n" r="E28" s="5">
        <v>17813</v>
      </c>
    </row>
    <row r="29" spans="1:5">
      <c t="s" r="A29" s="4">
        <v>634</v>
      </c>
      <c t="n" r="D29" s="5">
        <v>-17918</v>
      </c>
      <c t="n" r="E29" s="5">
        <v>-11677</v>
      </c>
    </row>
    <row r="30" spans="1:5">
      <c t="s" r="A30" s="4">
        <v>120</v>
      </c>
      <c t="n" r="D30" s="5">
        <v>2447</v>
      </c>
      <c t="n" r="E30" s="5">
        <v>3374</v>
      </c>
    </row>
    <row r="31" spans="1:5">
      <c t="s" r="A31" s="4">
        <v>121</v>
      </c>
      <c t="n" r="D31" s="5">
        <v>8966</v>
      </c>
      <c t="n" r="E31" s="5">
        <v>-26814</v>
      </c>
    </row>
    <row r="32" spans="1:5">
      <c t="s" r="A32" s="3">
        <v>122</v>
      </c>
    </row>
    <row r="33" spans="1:5">
      <c t="s" r="A33" s="4">
        <v>635</v>
      </c>
      <c t="n" r="D33" s="5">
        <v>-42138</v>
      </c>
      <c t="n" r="E33" s="5">
        <v>-11926</v>
      </c>
    </row>
    <row r="34" spans="1:5">
      <c t="s" r="A34" s="4">
        <v>124</v>
      </c>
      <c t="n" r="D34" s="5">
        <v>-113</v>
      </c>
    </row>
    <row r="35" spans="1:5">
      <c t="s" r="A35" s="4">
        <v>125</v>
      </c>
      <c t="n" r="D35" s="5">
        <v>-2883</v>
      </c>
      <c t="n" r="E35" s="5">
        <v>-1346</v>
      </c>
    </row>
    <row r="36" spans="1:5">
      <c t="s" r="A36" s="4">
        <v>126</v>
      </c>
      <c t="n" r="D36" s="5">
        <v>1670</v>
      </c>
      <c t="n" r="E36" s="5">
        <v>2572</v>
      </c>
    </row>
    <row r="37" spans="1:5">
      <c t="s" r="A37" s="4">
        <v>127</v>
      </c>
      <c t="n" r="D37" s="5">
        <v>-25308</v>
      </c>
      <c t="n" r="E37" s="5">
        <v>-23583</v>
      </c>
    </row>
    <row r="38" spans="1:5">
      <c t="s" r="A38" s="4">
        <v>128</v>
      </c>
      <c t="n" r="D38" s="5">
        <v>-55819</v>
      </c>
      <c t="n" r="E38" s="5">
        <v>-25467</v>
      </c>
    </row>
    <row r="39" spans="1:5">
      <c t="s" r="A39" s="4">
        <v>636</v>
      </c>
      <c t="n" r="D39" s="5">
        <v>-124591</v>
      </c>
      <c t="n" r="E39" s="5">
        <v>-59750</v>
      </c>
    </row>
    <row r="40" spans="1:5">
      <c t="s" r="A40" s="4">
        <v>130</v>
      </c>
      <c t="n" r="D40" s="5">
        <v>-122</v>
      </c>
      <c t="n" r="E40" s="5">
        <v>-838</v>
      </c>
    </row>
    <row r="41" spans="1:5">
      <c t="s" r="A41" s="4">
        <v>131</v>
      </c>
      <c t="n" r="D41" s="5">
        <v>-2026</v>
      </c>
      <c t="n" r="E41" s="5">
        <v>356</v>
      </c>
    </row>
    <row r="42" spans="1:5">
      <c t="s" r="A42" s="4">
        <v>132</v>
      </c>
      <c t="n" r="D42" s="5">
        <v>3739</v>
      </c>
      <c t="n" r="E42" s="5">
        <v>1256</v>
      </c>
    </row>
    <row r="43" spans="1:5">
      <c t="s" r="A43" s="4">
        <v>133</v>
      </c>
      <c t="n" r="B43" s="5">
        <v>1713</v>
      </c>
      <c t="n" r="C43" s="5">
        <v>1612</v>
      </c>
      <c t="n" r="D43" s="5">
        <v>1713</v>
      </c>
      <c t="n" r="E43" s="5">
        <v>1612</v>
      </c>
    </row>
    <row r="44" spans="1:5">
      <c t="s" r="A44" s="4">
        <v>621</v>
      </c>
    </row>
    <row r="45" spans="1:5">
      <c t="s" r="A45" s="3">
        <v>100</v>
      </c>
    </row>
    <row r="46" spans="1:5">
      <c t="s" r="A46" s="4">
        <v>89</v>
      </c>
      <c t="n" r="B46" s="5">
        <v>8436</v>
      </c>
      <c t="n" r="C46" s="5">
        <v>10329</v>
      </c>
      <c t="n" r="D46" s="5">
        <v>-17973</v>
      </c>
      <c t="n" r="E46" s="5">
        <v>22573</v>
      </c>
    </row>
    <row r="47" spans="1:5">
      <c t="s" r="A47" s="3">
        <v>102</v>
      </c>
    </row>
    <row r="48" spans="1:5">
      <c t="s" r="A48" s="4">
        <v>79</v>
      </c>
      <c t="n" r="D48" s="5">
        <v>66110</v>
      </c>
      <c t="n" r="E48" s="5">
        <v>416</v>
      </c>
    </row>
    <row r="49" spans="1:5">
      <c t="s" r="A49" s="4">
        <v>103</v>
      </c>
      <c t="n" r="D49" s="5">
        <v>2281</v>
      </c>
      <c t="n" r="E49" s="5">
        <v>1633</v>
      </c>
    </row>
    <row r="50" spans="1:5">
      <c t="s" r="A50" s="4">
        <v>104</v>
      </c>
      <c t="n" r="D50" s="5">
        <v>2340</v>
      </c>
      <c t="n" r="E50" s="5">
        <v>2062</v>
      </c>
    </row>
    <row r="51" spans="1:5">
      <c t="s" r="A51" s="4">
        <v>105</v>
      </c>
      <c t="n" r="D51" s="5">
        <v>75</v>
      </c>
      <c t="n" r="E51" s="5">
        <v>121</v>
      </c>
    </row>
    <row r="52" spans="1:5">
      <c t="s" r="A52" s="4">
        <v>106</v>
      </c>
      <c t="n" r="D52" s="5">
        <v>10538</v>
      </c>
      <c t="n" r="E52" s="5">
        <v>11024</v>
      </c>
    </row>
    <row r="53" spans="1:5">
      <c t="s" r="A53" s="4">
        <v>80</v>
      </c>
      <c t="n" r="D53" s="5">
        <v>39827</v>
      </c>
      <c t="n" r="E53" s="5">
        <v>22366</v>
      </c>
    </row>
    <row r="54" spans="1:5">
      <c t="s" r="A54" s="4">
        <v>628</v>
      </c>
      <c t="n" r="D54" s="5">
        <v>-4838</v>
      </c>
      <c t="n" r="E54" s="5">
        <v>-5078</v>
      </c>
    </row>
    <row r="55" spans="1:5">
      <c t="s" r="A55" s="4">
        <v>629</v>
      </c>
      <c t="n" r="D55" s="5">
        <v>1665</v>
      </c>
      <c t="n" r="E55" s="5">
        <v>-429</v>
      </c>
    </row>
    <row r="56" spans="1:5">
      <c t="s" r="A56" s="4">
        <v>43</v>
      </c>
      <c t="n" r="D56" s="5">
        <v>-9869</v>
      </c>
      <c t="n" r="E56" s="5">
        <v>14602</v>
      </c>
    </row>
    <row r="57" spans="1:5">
      <c t="s" r="A57" s="3">
        <v>110</v>
      </c>
    </row>
    <row r="58" spans="1:5">
      <c t="s" r="A58" s="4">
        <v>111</v>
      </c>
      <c t="n" r="D58" s="5">
        <v>-4306</v>
      </c>
      <c t="n" r="E58" s="5">
        <v>-6896</v>
      </c>
    </row>
    <row r="59" spans="1:5">
      <c t="s" r="A59" s="4">
        <v>29</v>
      </c>
      <c t="n" r="D59" s="5">
        <v>-1099</v>
      </c>
      <c t="n" r="E59" s="5">
        <v>819</v>
      </c>
    </row>
    <row r="60" spans="1:5">
      <c t="s" r="A60" s="4">
        <v>32</v>
      </c>
      <c t="n" r="D60" s="5">
        <v>-2415</v>
      </c>
      <c t="n" r="E60" s="5">
        <v>-891</v>
      </c>
    </row>
    <row r="61" spans="1:5">
      <c t="s" r="A61" s="4">
        <v>112</v>
      </c>
      <c t="n" r="D61" s="5">
        <v>8</v>
      </c>
      <c t="n" r="E61" s="5">
        <v>73</v>
      </c>
    </row>
    <row r="62" spans="1:5">
      <c t="s" r="A62" s="4">
        <v>38</v>
      </c>
      <c t="n" r="D62" s="5">
        <v>5850</v>
      </c>
      <c t="n" r="E62" s="5">
        <v>2589</v>
      </c>
    </row>
    <row r="63" spans="1:5">
      <c t="s" r="A63" s="4">
        <v>39</v>
      </c>
      <c t="n" r="D63" s="5">
        <v>5904</v>
      </c>
      <c t="n" r="E63" s="5">
        <v>3329</v>
      </c>
    </row>
    <row r="64" spans="1:5">
      <c t="s" r="A64" s="4">
        <v>637</v>
      </c>
      <c t="n" r="D64" s="5">
        <v>1258</v>
      </c>
      <c t="n" r="E64" s="5">
        <v>3243</v>
      </c>
    </row>
    <row r="65" spans="1:5">
      <c t="s" r="A65" s="4">
        <v>113</v>
      </c>
      <c t="n" r="D65" s="5">
        <v>95356</v>
      </c>
      <c t="n" r="E65" s="5">
        <v>71556</v>
      </c>
    </row>
    <row r="66" spans="1:5">
      <c t="s" r="A66" s="3">
        <v>114</v>
      </c>
    </row>
    <row r="67" spans="1:5">
      <c t="s" r="A67" s="4">
        <v>631</v>
      </c>
      <c t="n" r="D67" s="5">
        <v>83272</v>
      </c>
    </row>
    <row r="68" spans="1:5">
      <c t="s" r="A68" s="4">
        <v>632</v>
      </c>
      <c t="n" r="D68" s="5">
        <v>-17422</v>
      </c>
      <c t="n" r="E68" s="5">
        <v>-20014</v>
      </c>
    </row>
    <row r="69" spans="1:5">
      <c t="s" r="A69" s="4">
        <v>633</v>
      </c>
      <c t="n" r="D69" s="5">
        <v>-37085</v>
      </c>
      <c t="n" r="E69" s="5">
        <v>-8927</v>
      </c>
    </row>
    <row r="70" spans="1:5">
      <c t="s" r="A70" s="4">
        <v>274</v>
      </c>
      <c t="n" r="D70" s="5">
        <v>11693</v>
      </c>
      <c t="n" r="E70" s="5">
        <v>14708</v>
      </c>
    </row>
    <row r="71" spans="1:5">
      <c t="s" r="A71" s="4">
        <v>634</v>
      </c>
      <c t="n" r="D71" s="5">
        <v>-14929</v>
      </c>
      <c t="n" r="E71" s="5">
        <v>-9658</v>
      </c>
    </row>
    <row r="72" spans="1:5">
      <c t="s" r="A72" s="4">
        <v>120</v>
      </c>
      <c t="n" r="D72" s="5">
        <v>1904</v>
      </c>
      <c t="n" r="E72" s="5">
        <v>3021</v>
      </c>
    </row>
    <row r="73" spans="1:5">
      <c t="s" r="A73" s="4">
        <v>121</v>
      </c>
      <c t="n" r="D73" s="5">
        <v>27433</v>
      </c>
      <c t="n" r="E73" s="5">
        <v>-20870</v>
      </c>
    </row>
    <row r="74" spans="1:5">
      <c t="s" r="A74" s="3">
        <v>122</v>
      </c>
    </row>
    <row r="75" spans="1:5">
      <c t="s" r="A75" s="4">
        <v>635</v>
      </c>
      <c t="n" r="D75" s="5">
        <v>-42391</v>
      </c>
      <c t="n" r="E75" s="5">
        <v>-2372</v>
      </c>
    </row>
    <row r="76" spans="1:5">
      <c t="s" r="A76" s="4">
        <v>124</v>
      </c>
      <c t="n" r="D76" s="5">
        <v>-113</v>
      </c>
    </row>
    <row r="77" spans="1:5">
      <c t="s" r="A77" s="4">
        <v>125</v>
      </c>
      <c t="n" r="D77" s="5">
        <v>-2834</v>
      </c>
      <c t="n" r="E77" s="5">
        <v>-1332</v>
      </c>
    </row>
    <row r="78" spans="1:5">
      <c t="s" r="A78" s="4">
        <v>126</v>
      </c>
      <c t="n" r="D78" s="5">
        <v>1670</v>
      </c>
      <c t="n" r="E78" s="5">
        <v>2572</v>
      </c>
    </row>
    <row r="79" spans="1:5">
      <c t="s" r="A79" s="4">
        <v>127</v>
      </c>
      <c t="n" r="D79" s="5">
        <v>-25308</v>
      </c>
      <c t="n" r="E79" s="5">
        <v>-23583</v>
      </c>
    </row>
    <row r="80" spans="1:5">
      <c t="s" r="A80" s="4">
        <v>128</v>
      </c>
      <c t="n" r="D80" s="5">
        <v>-55819</v>
      </c>
      <c t="n" r="E80" s="5">
        <v>-25467</v>
      </c>
    </row>
    <row r="81" spans="1:5">
      <c t="s" r="A81" s="4">
        <v>636</v>
      </c>
      <c t="n" r="D81" s="5">
        <v>-124795</v>
      </c>
      <c t="n" r="E81" s="5">
        <v>-50182</v>
      </c>
    </row>
    <row r="82" spans="1:5">
      <c t="s" r="A82" s="4">
        <v>131</v>
      </c>
      <c t="n" r="D82" s="5">
        <v>-2006</v>
      </c>
      <c t="n" r="E82" s="5">
        <v>504</v>
      </c>
    </row>
    <row r="83" spans="1:5">
      <c t="s" r="A83" s="4">
        <v>132</v>
      </c>
      <c t="n" r="D83" s="5">
        <v>2977</v>
      </c>
      <c t="n" r="E83" s="5">
        <v>-190</v>
      </c>
    </row>
    <row r="84" spans="1:5">
      <c t="s" r="A84" s="4">
        <v>133</v>
      </c>
      <c t="n" r="B84" s="5">
        <v>971</v>
      </c>
      <c t="n" r="C84" s="5">
        <v>314</v>
      </c>
      <c t="n" r="D84" s="5">
        <v>971</v>
      </c>
      <c t="n" r="E84" s="5">
        <v>314</v>
      </c>
    </row>
    <row r="85" spans="1:5">
      <c t="s" r="A85" s="4">
        <v>622</v>
      </c>
    </row>
    <row r="86" spans="1:5">
      <c t="s" r="A86" s="3">
        <v>100</v>
      </c>
    </row>
    <row r="87" spans="1:5">
      <c t="s" r="A87" s="4">
        <v>89</v>
      </c>
      <c t="n" r="B87" s="5">
        <v>5543</v>
      </c>
      <c t="n" r="C87" s="5">
        <v>4491</v>
      </c>
      <c t="n" r="D87" s="5">
        <v>14042</v>
      </c>
      <c t="n" r="E87" s="5">
        <v>8950</v>
      </c>
    </row>
    <row r="88" spans="1:5">
      <c t="s" r="A88" s="3">
        <v>102</v>
      </c>
    </row>
    <row r="89" spans="1:5">
      <c t="s" r="A89" s="4">
        <v>79</v>
      </c>
      <c t="n" r="D89" s="5">
        <v>18</v>
      </c>
      <c t="n" r="E89" s="5">
        <v>141</v>
      </c>
    </row>
    <row r="90" spans="1:5">
      <c t="s" r="A90" s="4">
        <v>103</v>
      </c>
      <c t="n" r="D90" s="5">
        <v>545</v>
      </c>
      <c t="n" r="E90" s="5">
        <v>424</v>
      </c>
    </row>
    <row r="91" spans="1:5">
      <c t="s" r="A91" s="4">
        <v>104</v>
      </c>
      <c t="n" r="D91" s="5">
        <v>44</v>
      </c>
      <c t="n" r="E91" s="5">
        <v>46</v>
      </c>
    </row>
    <row r="92" spans="1:5">
      <c t="s" r="A92" s="4">
        <v>105</v>
      </c>
      <c t="n" r="D92" s="5">
        <v>1</v>
      </c>
      <c t="n" r="E92" s="5">
        <v>3</v>
      </c>
    </row>
    <row r="93" spans="1:5">
      <c t="s" r="A93" s="4">
        <v>106</v>
      </c>
      <c t="n" r="D93" s="5">
        <v>295</v>
      </c>
      <c t="n" r="E93" s="5">
        <v>549</v>
      </c>
    </row>
    <row r="94" spans="1:5">
      <c t="s" r="A94" s="4">
        <v>80</v>
      </c>
      <c t="n" r="D94" s="5">
        <v>5248</v>
      </c>
      <c t="n" r="E94" s="5">
        <v>5554</v>
      </c>
    </row>
    <row r="95" spans="1:5">
      <c t="s" r="A95" s="4">
        <v>628</v>
      </c>
      <c t="n" r="D95" s="5">
        <v>-358</v>
      </c>
      <c t="n" r="E95" s="5">
        <v>582</v>
      </c>
    </row>
    <row r="96" spans="1:5">
      <c t="s" r="A96" s="4">
        <v>629</v>
      </c>
      <c t="n" r="D96" s="5">
        <v>370</v>
      </c>
      <c t="n" r="E96" s="5">
        <v>248</v>
      </c>
    </row>
    <row r="97" spans="1:5">
      <c t="s" r="A97" s="4">
        <v>43</v>
      </c>
      <c t="n" r="D97" s="5">
        <v>3783</v>
      </c>
      <c t="n" r="E97" s="5">
        <v>2731</v>
      </c>
    </row>
    <row r="98" spans="1:5">
      <c t="s" r="A98" s="4">
        <v>630</v>
      </c>
      <c t="n" r="D98" s="5">
        <v>2</v>
      </c>
      <c t="n" r="E98" s="5">
        <v>1</v>
      </c>
    </row>
    <row r="99" spans="1:5">
      <c t="s" r="A99" s="3">
        <v>110</v>
      </c>
    </row>
    <row r="100" spans="1:5">
      <c t="s" r="A100" s="4">
        <v>111</v>
      </c>
      <c t="n" r="D100" s="5">
        <v>-2172</v>
      </c>
      <c t="n" r="E100" s="5">
        <v>-2987</v>
      </c>
    </row>
    <row r="101" spans="1:5">
      <c t="s" r="A101" s="4">
        <v>29</v>
      </c>
      <c t="n" r="D101" s="5">
        <v>224</v>
      </c>
      <c t="n" r="E101" s="5">
        <v>306</v>
      </c>
    </row>
    <row r="102" spans="1:5">
      <c t="s" r="A102" s="4">
        <v>32</v>
      </c>
      <c t="n" r="D102" s="5">
        <v>-3008</v>
      </c>
      <c t="n" r="E102" s="5">
        <v>-29</v>
      </c>
    </row>
    <row r="103" spans="1:5">
      <c t="s" r="A103" s="4">
        <v>112</v>
      </c>
      <c t="n" r="E103" s="5">
        <v>-45</v>
      </c>
    </row>
    <row r="104" spans="1:5">
      <c t="s" r="A104" s="4">
        <v>38</v>
      </c>
      <c t="n" r="D104" s="5">
        <v>771</v>
      </c>
      <c t="n" r="E104" s="5">
        <v>2517</v>
      </c>
    </row>
    <row r="105" spans="1:5">
      <c t="s" r="A105" s="4">
        <v>39</v>
      </c>
      <c t="n" r="D105" s="5">
        <v>-182</v>
      </c>
      <c t="n" r="E105" s="5">
        <v>454</v>
      </c>
    </row>
    <row r="106" spans="1:5">
      <c t="s" r="A106" s="4">
        <v>637</v>
      </c>
      <c t="n" r="D106" s="5">
        <v>-1258</v>
      </c>
      <c t="n" r="E106" s="5">
        <v>-3243</v>
      </c>
    </row>
    <row r="107" spans="1:5">
      <c t="s" r="A107" s="4">
        <v>113</v>
      </c>
      <c t="n" r="D107" s="5">
        <v>18365</v>
      </c>
      <c t="n" r="E107" s="5">
        <v>16202</v>
      </c>
    </row>
    <row r="108" spans="1:5">
      <c t="s" r="A108" s="3">
        <v>114</v>
      </c>
    </row>
    <row r="109" spans="1:5">
      <c t="s" r="A109" s="4">
        <v>631</v>
      </c>
      <c t="n" r="D109" s="5">
        <v>27</v>
      </c>
    </row>
    <row r="110" spans="1:5">
      <c t="s" r="A110" s="4">
        <v>632</v>
      </c>
      <c t="n" r="D110" s="5">
        <v>-1200</v>
      </c>
    </row>
    <row r="111" spans="1:5">
      <c t="s" r="A111" s="4">
        <v>633</v>
      </c>
      <c t="n" r="D111" s="5">
        <v>-16455</v>
      </c>
      <c t="n" r="E111" s="5">
        <v>-7383</v>
      </c>
    </row>
    <row r="112" spans="1:5">
      <c t="s" r="A112" s="4">
        <v>274</v>
      </c>
      <c t="n" r="D112" s="5">
        <v>1607</v>
      </c>
      <c t="n" r="E112" s="5">
        <v>3105</v>
      </c>
    </row>
    <row r="113" spans="1:5">
      <c t="s" r="A113" s="4">
        <v>634</v>
      </c>
      <c t="n" r="D113" s="5">
        <v>-2989</v>
      </c>
      <c t="n" r="E113" s="5">
        <v>-2019</v>
      </c>
    </row>
    <row r="114" spans="1:5">
      <c t="s" r="A114" s="4">
        <v>120</v>
      </c>
      <c t="n" r="D114" s="5">
        <v>543</v>
      </c>
      <c t="n" r="E114" s="5">
        <v>353</v>
      </c>
    </row>
    <row r="115" spans="1:5">
      <c t="s" r="A115" s="4">
        <v>121</v>
      </c>
      <c t="n" r="D115" s="5">
        <v>-18467</v>
      </c>
      <c t="n" r="E115" s="5">
        <v>-5944</v>
      </c>
    </row>
    <row r="116" spans="1:5">
      <c t="s" r="A116" s="3">
        <v>122</v>
      </c>
    </row>
    <row r="117" spans="1:5">
      <c t="s" r="A117" s="4">
        <v>635</v>
      </c>
      <c t="n" r="D117" s="5">
        <v>253</v>
      </c>
      <c t="n" r="E117" s="5">
        <v>-9554</v>
      </c>
    </row>
    <row r="118" spans="1:5">
      <c t="s" r="A118" s="4">
        <v>125</v>
      </c>
      <c t="n" r="D118" s="5">
        <v>-49</v>
      </c>
      <c t="n" r="E118" s="5">
        <v>-14</v>
      </c>
    </row>
    <row r="119" spans="1:5">
      <c t="s" r="A119" s="4">
        <v>636</v>
      </c>
      <c t="n" r="D119" s="5">
        <v>204</v>
      </c>
      <c t="n" r="E119" s="5">
        <v>-9568</v>
      </c>
    </row>
    <row r="120" spans="1:5">
      <c t="s" r="A120" s="4">
        <v>130</v>
      </c>
      <c t="n" r="D120" s="5">
        <v>-122</v>
      </c>
      <c t="n" r="E120" s="5">
        <v>-838</v>
      </c>
    </row>
    <row r="121" spans="1:5">
      <c t="s" r="A121" s="4">
        <v>131</v>
      </c>
      <c t="n" r="D121" s="5">
        <v>-20</v>
      </c>
      <c t="n" r="E121" s="5">
        <v>-148</v>
      </c>
    </row>
    <row r="122" spans="1:5">
      <c t="s" r="A122" s="4">
        <v>132</v>
      </c>
      <c t="n" r="D122" s="5">
        <v>762</v>
      </c>
      <c t="n" r="E122" s="5">
        <v>1446</v>
      </c>
    </row>
    <row r="123" spans="1:5">
      <c t="s" r="A123" s="4">
        <v>133</v>
      </c>
      <c t="n" r="B123" s="7">
        <v>742</v>
      </c>
      <c t="n" r="C123" s="7">
        <v>1298</v>
      </c>
      <c t="n" r="D123" s="7">
        <v>742</v>
      </c>
      <c t="n" r="E123" s="7">
        <v>129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40</v>
      </c>
      <c t="s" r="B1" s="2">
        <v>1</v>
      </c>
    </row>
    <row r="2" spans="1:2">
      <c t="s" r="B2" s="2">
        <v>2</v>
      </c>
    </row>
    <row r="3" spans="1:2">
      <c t="s" r="A3" s="3">
        <v>141</v>
      </c>
    </row>
    <row r="4" spans="1:2">
      <c t="s" r="A4" s="4">
        <v>140</v>
      </c>
      <c t="s" r="B4" s="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43</v>
      </c>
      <c t="s" r="B1" s="2">
        <v>1</v>
      </c>
    </row>
    <row r="2" spans="1:2">
      <c t="s" r="B2" s="2">
        <v>2</v>
      </c>
    </row>
    <row r="3" spans="1:2">
      <c t="s" r="A3" s="3">
        <v>144</v>
      </c>
    </row>
    <row r="4" spans="1:2">
      <c t="s" r="A4" s="4">
        <v>143</v>
      </c>
      <c t="s" r="B4" s="4">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Mobile Mini, Organization and D</vt:lpstr>
      <vt:lpstr>Recent Accounting Pronouncement</vt:lpstr>
      <vt:lpstr>Fair Value Measurements</vt:lpstr>
      <vt:lpstr>Earnings (Loss) Per Share</vt:lpstr>
      <vt:lpstr>Impairment and Divestiture of N</vt:lpstr>
      <vt:lpstr>Acquisitions</vt:lpstr>
      <vt:lpstr>Inventories</vt:lpstr>
      <vt:lpstr>Rental Fleet</vt:lpstr>
      <vt:lpstr>Property, Plant and Equipment</vt:lpstr>
      <vt:lpstr>Goodwill and Intangibles</vt:lpstr>
      <vt:lpstr>Lines of Credit</vt:lpstr>
      <vt:lpstr>Income Taxes</vt:lpstr>
      <vt:lpstr>Share-based Compensation</vt:lpstr>
      <vt:lpstr>Restructuring Costs</vt:lpstr>
      <vt:lpstr>Commitments and Contingencies</vt:lpstr>
      <vt:lpstr>Stockholders' Equity</vt:lpstr>
      <vt:lpstr>Segment Reporting</vt:lpstr>
      <vt:lpstr>Subsequent Events</vt:lpstr>
      <vt:lpstr>Condensed Consolidating Financi</vt:lpstr>
      <vt:lpstr>Mobile Mini, Organization and26</vt:lpstr>
      <vt:lpstr>Fair Value Measurements (Tables</vt:lpstr>
      <vt:lpstr>Earnings (Loss) Per Share (Tabl</vt:lpstr>
      <vt:lpstr>Impairment and Divestiture of29</vt:lpstr>
      <vt:lpstr>Acquisitions (Tables)</vt:lpstr>
      <vt:lpstr>Inventories (Tables)</vt:lpstr>
      <vt:lpstr>Rental Fleet (Tables)</vt:lpstr>
      <vt:lpstr>Property, Plant and Equipment (</vt:lpstr>
      <vt:lpstr>Goodwill and Intangibles (Table</vt:lpstr>
      <vt:lpstr>Share-based Compensation (Table</vt:lpstr>
      <vt:lpstr>Restructuring Costs (Tables)</vt:lpstr>
      <vt:lpstr>Segment Reporting (Tables)</vt:lpstr>
      <vt:lpstr>Condensed Consolidating Finan38</vt:lpstr>
      <vt:lpstr>Mobile Mini, Organization and39</vt:lpstr>
      <vt:lpstr>Recent Accounting Pronounceme40</vt:lpstr>
      <vt:lpstr>Fair Value Measurements - Addit</vt:lpstr>
      <vt:lpstr>Carrying and Fair Value of Seni</vt:lpstr>
      <vt:lpstr>Reconciliation of Net Income (L</vt:lpstr>
      <vt:lpstr>Earnings (Loss) Per Share - Add</vt:lpstr>
      <vt:lpstr>Number of Stock Options and Non</vt:lpstr>
      <vt:lpstr>Impairment and Divestiture of46</vt:lpstr>
      <vt:lpstr>Schedule of Impairment and Dive</vt:lpstr>
      <vt:lpstr>Acquisitions - Additional Infor</vt:lpstr>
      <vt:lpstr>Schedule of Components of Purch</vt:lpstr>
      <vt:lpstr>Inventories (Detail)</vt:lpstr>
      <vt:lpstr>Rental Fleet - Additional Infor</vt:lpstr>
      <vt:lpstr>Rental Fleet (Detail)</vt:lpstr>
      <vt:lpstr>Rental Fleet (Parenthetical) (D</vt:lpstr>
      <vt:lpstr>Property, Plant and Equipment -</vt:lpstr>
      <vt:lpstr>Property, Plant and Equipment55</vt:lpstr>
      <vt:lpstr>Goodwill and Intangibles - Addi</vt:lpstr>
      <vt:lpstr>Activity and Balances Relating </vt:lpstr>
      <vt:lpstr>Balances Related to Intangible </vt:lpstr>
      <vt:lpstr>Schedule of Expected Future Amo</vt:lpstr>
      <vt:lpstr>Lines of Credit - Additional In</vt:lpstr>
      <vt:lpstr>Income Taxes - Additional Infor</vt:lpstr>
      <vt:lpstr>Share-based Compensation - Addi</vt:lpstr>
      <vt:lpstr>Summary of Share-Based Compensa</vt:lpstr>
      <vt:lpstr>Key Assumptions Used to Estimat</vt:lpstr>
      <vt:lpstr>Stock Option Activity (Detail)</vt:lpstr>
      <vt:lpstr>Fully Vested Stock Options and </vt:lpstr>
      <vt:lpstr>Nonvested Share-Awards Activity</vt:lpstr>
      <vt:lpstr>Accrued Restructuring Obligatio</vt:lpstr>
      <vt:lpstr>Restructuring Expenses (Detail)</vt:lpstr>
      <vt:lpstr>Stockholders' Equity - Addition</vt:lpstr>
      <vt:lpstr>Segment Reporting - Additional </vt:lpstr>
      <vt:lpstr>Segment Reporting (Detail)</vt:lpstr>
      <vt:lpstr>Assets Segments (Detail)</vt:lpstr>
      <vt:lpstr>Subsequent Events - Additional </vt:lpstr>
      <vt:lpstr>Condensed Consolidating Finan75</vt:lpstr>
      <vt:lpstr>Condensed Consolidating Balance</vt:lpstr>
      <vt:lpstr>Condensed Consolidating Stateme</vt:lpstr>
      <vt:lpstr>Condensed Consolidating State78</vt:lpstr>
      <vt:lpstr>Condensed Consolidating State7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2T15:03:20Z</dcterms:created>
  <dcterms:modified xmlns:dcterms="http://purl.org/dc/terms/" xmlns:xsi="http://www.w3.org/2001/XMLSchema-instance" xsi:type="dcterms:W3CDTF">2015-10-22T15:03:20Z</dcterms:modified>
  <dc:title xmlns:dc="http://purl.org/dc/elements/1.1/">Untitled</dc:title>
  <dc:description xmlns:dc="http://purl.org/dc/elements/1.1/"/>
  <dc:subject xmlns:dc="http://purl.org/dc/elements/1.1/"/>
  <cp:keywords/>
  <cp:category/>
</cp:coreProperties>
</file>